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Chapter 11 Bankruptcy Chapter 1" sheetId="10" state="visible" r:id="rId10"/>
    <sheet xmlns:r="http://schemas.openxmlformats.org/officeDocument/2006/relationships" name="Fresh Start Accounting (Notes)" sheetId="11" state="visible" r:id="rId11"/>
    <sheet xmlns:r="http://schemas.openxmlformats.org/officeDocument/2006/relationships" name="Reorganization Expense (Notes)" sheetId="12" state="visible" r:id="rId12"/>
    <sheet xmlns:r="http://schemas.openxmlformats.org/officeDocument/2006/relationships" name="Restructuring (Notes)" sheetId="13" state="visible" r:id="rId13"/>
    <sheet xmlns:r="http://schemas.openxmlformats.org/officeDocument/2006/relationships" name="Related Party Transactions" sheetId="14" state="visible" r:id="rId14"/>
    <sheet xmlns:r="http://schemas.openxmlformats.org/officeDocument/2006/relationships" name="Fair Value" sheetId="15" state="visible" r:id="rId15"/>
    <sheet xmlns:r="http://schemas.openxmlformats.org/officeDocument/2006/relationships" name="Debt Obligations" sheetId="16" state="visible" r:id="rId16"/>
    <sheet xmlns:r="http://schemas.openxmlformats.org/officeDocument/2006/relationships" name="Leases (Notes)" sheetId="17" state="visible" r:id="rId17"/>
    <sheet xmlns:r="http://schemas.openxmlformats.org/officeDocument/2006/relationships" name="Commitments and Contingencies" sheetId="18" state="visible" r:id="rId18"/>
    <sheet xmlns:r="http://schemas.openxmlformats.org/officeDocument/2006/relationships" name="Pension and Postretirement Expe" sheetId="19" state="visible" r:id="rId19"/>
    <sheet xmlns:r="http://schemas.openxmlformats.org/officeDocument/2006/relationships" name="Disposition (Notes)" sheetId="20" state="visible" r:id="rId20"/>
    <sheet xmlns:r="http://schemas.openxmlformats.org/officeDocument/2006/relationships" name="Stock Compensation (Notes)" sheetId="21" state="visible" r:id="rId21"/>
    <sheet xmlns:r="http://schemas.openxmlformats.org/officeDocument/2006/relationships" name="Segment Information" sheetId="22" state="visible" r:id="rId22"/>
    <sheet xmlns:r="http://schemas.openxmlformats.org/officeDocument/2006/relationships" name="Changes in Accumulated Other Co" sheetId="23" state="visible" r:id="rId23"/>
    <sheet xmlns:r="http://schemas.openxmlformats.org/officeDocument/2006/relationships" name="Income Taxes (Notes)" sheetId="24" state="visible" r:id="rId24"/>
    <sheet xmlns:r="http://schemas.openxmlformats.org/officeDocument/2006/relationships" name="Significant Accounting Polici_2" sheetId="25" state="visible" r:id="rId25"/>
    <sheet xmlns:r="http://schemas.openxmlformats.org/officeDocument/2006/relationships" name="Fresh Start Accounting (Tables)" sheetId="26" state="visible" r:id="rId26"/>
    <sheet xmlns:r="http://schemas.openxmlformats.org/officeDocument/2006/relationships" name="Reorganization Expense (Tables)" sheetId="27" state="visible" r:id="rId27"/>
    <sheet xmlns:r="http://schemas.openxmlformats.org/officeDocument/2006/relationships" name="Restructuring (Tables)" sheetId="28" state="visible" r:id="rId28"/>
    <sheet xmlns:r="http://schemas.openxmlformats.org/officeDocument/2006/relationships" name="Related Party Transactions (Tab" sheetId="29" state="visible" r:id="rId29"/>
    <sheet xmlns:r="http://schemas.openxmlformats.org/officeDocument/2006/relationships" name="Fair Value (Tables)" sheetId="30" state="visible" r:id="rId30"/>
    <sheet xmlns:r="http://schemas.openxmlformats.org/officeDocument/2006/relationships" name="Debt Obligations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Pension and Postretirement Ex_2" sheetId="34" state="visible" r:id="rId34"/>
    <sheet xmlns:r="http://schemas.openxmlformats.org/officeDocument/2006/relationships" name="Stock Compensation (Tables)" sheetId="35" state="visible" r:id="rId35"/>
    <sheet xmlns:r="http://schemas.openxmlformats.org/officeDocument/2006/relationships" name="Segment Information (Tables)" sheetId="36" state="visible" r:id="rId36"/>
    <sheet xmlns:r="http://schemas.openxmlformats.org/officeDocument/2006/relationships" name="Changes in Accumulated Other _2" sheetId="37" state="visible" r:id="rId37"/>
    <sheet xmlns:r="http://schemas.openxmlformats.org/officeDocument/2006/relationships" name="Background and Basis of Prese_2" sheetId="38" state="visible" r:id="rId38"/>
    <sheet xmlns:r="http://schemas.openxmlformats.org/officeDocument/2006/relationships" name="Significant Accounting Polici_3" sheetId="39" state="visible" r:id="rId39"/>
    <sheet xmlns:r="http://schemas.openxmlformats.org/officeDocument/2006/relationships" name="Chapter 11 Bankruptcy Chapter_2" sheetId="40" state="visible" r:id="rId40"/>
    <sheet xmlns:r="http://schemas.openxmlformats.org/officeDocument/2006/relationships" name="Fresh Start Accounting Reorgani" sheetId="41" state="visible" r:id="rId41"/>
    <sheet xmlns:r="http://schemas.openxmlformats.org/officeDocument/2006/relationships" name="Fresh Start Accounting Schedule" sheetId="42" state="visible" r:id="rId42"/>
    <sheet xmlns:r="http://schemas.openxmlformats.org/officeDocument/2006/relationships" name="Fresh Start Accounting Reorga_2" sheetId="43" state="visible" r:id="rId43"/>
    <sheet xmlns:r="http://schemas.openxmlformats.org/officeDocument/2006/relationships" name="Fresh Start Accounting Reorga_3" sheetId="44" state="visible" r:id="rId44"/>
    <sheet xmlns:r="http://schemas.openxmlformats.org/officeDocument/2006/relationships" name="Fresh Start Accounting Reorga_4" sheetId="45" state="visible" r:id="rId45"/>
    <sheet xmlns:r="http://schemas.openxmlformats.org/officeDocument/2006/relationships" name="Fresh Start Accounting Reorga_5" sheetId="46" state="visible" r:id="rId46"/>
    <sheet xmlns:r="http://schemas.openxmlformats.org/officeDocument/2006/relationships" name="Fresh Start Accounting Reorga_6" sheetId="47" state="visible" r:id="rId47"/>
    <sheet xmlns:r="http://schemas.openxmlformats.org/officeDocument/2006/relationships" name="Fresh Start Accounting Fresh St" sheetId="48" state="visible" r:id="rId48"/>
    <sheet xmlns:r="http://schemas.openxmlformats.org/officeDocument/2006/relationships" name="Fresh Start Accounting Fresh _2" sheetId="49" state="visible" r:id="rId49"/>
    <sheet xmlns:r="http://schemas.openxmlformats.org/officeDocument/2006/relationships" name="Reorganization Expense (Details" sheetId="50" state="visible" r:id="rId50"/>
    <sheet xmlns:r="http://schemas.openxmlformats.org/officeDocument/2006/relationships" name="Restructuring Restructuring and" sheetId="51" state="visible" r:id="rId51"/>
    <sheet xmlns:r="http://schemas.openxmlformats.org/officeDocument/2006/relationships" name="Restructuring Changes in liabil" sheetId="52" state="visible" r:id="rId52"/>
    <sheet xmlns:r="http://schemas.openxmlformats.org/officeDocument/2006/relationships" name="Related Party Transactions (Det" sheetId="53" state="visible" r:id="rId53"/>
    <sheet xmlns:r="http://schemas.openxmlformats.org/officeDocument/2006/relationships" name="Fair Value (Details)" sheetId="54" state="visible" r:id="rId54"/>
    <sheet xmlns:r="http://schemas.openxmlformats.org/officeDocument/2006/relationships" name="Debt Obligations (Details)" sheetId="55" state="visible" r:id="rId55"/>
    <sheet xmlns:r="http://schemas.openxmlformats.org/officeDocument/2006/relationships" name="Leases Assets and Liabilities, " sheetId="56" state="visible" r:id="rId56"/>
    <sheet xmlns:r="http://schemas.openxmlformats.org/officeDocument/2006/relationships" name="Leases Lease Cost and Supplemen" sheetId="57" state="visible" r:id="rId57"/>
    <sheet xmlns:r="http://schemas.openxmlformats.org/officeDocument/2006/relationships" name="Leases Schedule of Maturities o"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Pension and Postretirement Ex_3" sheetId="61" state="visible" r:id="rId61"/>
    <sheet xmlns:r="http://schemas.openxmlformats.org/officeDocument/2006/relationships" name="Disposition (Details)" sheetId="62" state="visible" r:id="rId62"/>
    <sheet xmlns:r="http://schemas.openxmlformats.org/officeDocument/2006/relationships" name="Stock Compensation (Details)" sheetId="63" state="visible" r:id="rId63"/>
    <sheet xmlns:r="http://schemas.openxmlformats.org/officeDocument/2006/relationships" name="Segment Information (Details) -" sheetId="64" state="visible" r:id="rId64"/>
    <sheet xmlns:r="http://schemas.openxmlformats.org/officeDocument/2006/relationships" name="Segment Information (Details)_2" sheetId="65" state="visible" r:id="rId65"/>
    <sheet xmlns:r="http://schemas.openxmlformats.org/officeDocument/2006/relationships" name="Segment Information (Details)_3" sheetId="66" state="visible" r:id="rId66"/>
    <sheet xmlns:r="http://schemas.openxmlformats.org/officeDocument/2006/relationships" name="Changes in Accumulated Other _3" sheetId="67" state="visible" r:id="rId67"/>
    <sheet xmlns:r="http://schemas.openxmlformats.org/officeDocument/2006/relationships" name="Income Taxes (Details)" sheetId="68" state="visible" r:id="rId68"/>
    <sheet xmlns:r="http://schemas.openxmlformats.org/officeDocument/2006/relationships" name="Uncategorized Items - hex-20190" sheetId="69" state="visible" r:id="rId69"/>
  </sheets>
  <definedNames/>
  <calcPr calcId="124519" fullCalcOnLoad="1"/>
</workbook>
</file>

<file path=xl/sharedStrings.xml><?xml version="1.0" encoding="utf-8"?>
<sst xmlns="http://schemas.openxmlformats.org/spreadsheetml/2006/main" uniqueCount="710">
  <si>
    <t>Document and Entity Information Document - shares</t>
  </si>
  <si>
    <t>3 Months Ended</t>
  </si>
  <si>
    <t>Sep. 30, 2019</t>
  </si>
  <si>
    <t>Nov. 01, 2019</t>
  </si>
  <si>
    <t>Document Information [Line Items]</t>
  </si>
  <si>
    <t>Entity Registrant Name</t>
  </si>
  <si>
    <t>Hexion Inc.</t>
  </si>
  <si>
    <t>Entity Central Index Key</t>
  </si>
  <si>
    <t>0000013239</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Small Business</t>
  </si>
  <si>
    <t>Entity Emerging Growth Company</t>
  </si>
  <si>
    <t>Entity Common Stock, Shares Outstanding</t>
  </si>
  <si>
    <t>Entity Shell Company</t>
  </si>
  <si>
    <t>Entity Current Reporting Status</t>
  </si>
  <si>
    <t>Yes</t>
  </si>
  <si>
    <t>Condensed Consolidated Balance Sheets - USD ($) $ in Millions</t>
  </si>
  <si>
    <t>Dec. 31, 2018</t>
  </si>
  <si>
    <t>Current assets</t>
  </si>
  <si>
    <t>Cash and cash equivalents (including restricted cash of $15)</t>
  </si>
  <si>
    <t>Accounts receivable (net of allowance for doubtful accounts of $1 and $16, respectively)</t>
  </si>
  <si>
    <t>Inventories:</t>
  </si>
  <si>
    <t>Finished and in-process goods</t>
  </si>
  <si>
    <t>Raw materials and supplies</t>
  </si>
  <si>
    <t>Other current assets</t>
  </si>
  <si>
    <t>Total current assets</t>
  </si>
  <si>
    <t>Investment in unconsolidated entities</t>
  </si>
  <si>
    <t>Deferred Tax Assets, Net</t>
  </si>
  <si>
    <t>Other assets, net</t>
  </si>
  <si>
    <t>Property and equipment</t>
  </si>
  <si>
    <t>Land</t>
  </si>
  <si>
    <t>Buildings</t>
  </si>
  <si>
    <t>Machinery and equipment</t>
  </si>
  <si>
    <t>Property, plant and equipment, gross</t>
  </si>
  <si>
    <t>Less accumulated depreciation</t>
  </si>
  <si>
    <t>Property, plant and equipment, net</t>
  </si>
  <si>
    <t>Operating Lease, Right-of-Use Asset</t>
  </si>
  <si>
    <t>Goodwill</t>
  </si>
  <si>
    <t>Other intangible assets, net</t>
  </si>
  <si>
    <t>Total assets</t>
  </si>
  <si>
    <t>Current liabilities</t>
  </si>
  <si>
    <t>Accounts payable</t>
  </si>
  <si>
    <t>Debt payable within one year</t>
  </si>
  <si>
    <t>Interest payable</t>
  </si>
  <si>
    <t>Income taxes payable</t>
  </si>
  <si>
    <t>Accrued payroll and incentive compensation</t>
  </si>
  <si>
    <t>Operating Lease, Liability, Current</t>
  </si>
  <si>
    <t>Other current liabilities</t>
  </si>
  <si>
    <t>Total current liabilities</t>
  </si>
  <si>
    <t>Long-term liabilities</t>
  </si>
  <si>
    <t>Long-term debt</t>
  </si>
  <si>
    <t>Long-term pension and post employment benefit obligations</t>
  </si>
  <si>
    <t>Deferred income taxes</t>
  </si>
  <si>
    <t>Operating Lease, Liability, Noncurrent</t>
  </si>
  <si>
    <t>Other long-term liabilities</t>
  </si>
  <si>
    <t>Total liabilities</t>
  </si>
  <si>
    <t>Deficit</t>
  </si>
  <si>
    <t>Common stock (Successor)</t>
  </si>
  <si>
    <t>Additional Paid-in Capital</t>
  </si>
  <si>
    <t>Common stock (Predecessor)—$0.01 par value; 300,000,000 shares authorized, 170,605,906 issued and 82,556,847 outstanding December 31, 2018</t>
  </si>
  <si>
    <t>Paid-in capital</t>
  </si>
  <si>
    <t>Treasury stock (Predecessor), at cost—88,049,059 shares at December 31, 2018</t>
  </si>
  <si>
    <t>Accumulated other comprehensive loss</t>
  </si>
  <si>
    <t>Accumulated deficit</t>
  </si>
  <si>
    <t>Total Hexion Inc. equity (deficit)</t>
  </si>
  <si>
    <t>Noncontrolling interest</t>
  </si>
  <si>
    <t>Total deficit</t>
  </si>
  <si>
    <t>Total liabilities and deficit</t>
  </si>
  <si>
    <t>Condensed Consolidated Balance Sheets (Parentheticals) - USD ($) $ in Millions</t>
  </si>
  <si>
    <t>Cash and Cash Equivalents</t>
  </si>
  <si>
    <t>Restricted Cash and Cash Equivalents, Current</t>
  </si>
  <si>
    <t>Accounts Receivable</t>
  </si>
  <si>
    <t>net allowance for doubtful accounts</t>
  </si>
  <si>
    <t>Common Stock</t>
  </si>
  <si>
    <t>Common Stock, Par or Stated Value Per Share</t>
  </si>
  <si>
    <t>shares authorized</t>
  </si>
  <si>
    <t>Common Stock, Shares, Issued</t>
  </si>
  <si>
    <t>Shares, Outstanding</t>
  </si>
  <si>
    <t>Treasury stock, shares</t>
  </si>
  <si>
    <t>Condensed Consolidated Statements of Operations - USD ($) $ in Millions</t>
  </si>
  <si>
    <t>Jul. 01, 2019</t>
  </si>
  <si>
    <t>Sep. 30, 2018</t>
  </si>
  <si>
    <t>Jun. 30, 2019</t>
  </si>
  <si>
    <t>Net sales</t>
  </si>
  <si>
    <t>Selling, general and administrative expense (see Note 2)</t>
  </si>
  <si>
    <t>Depreciation and amortization</t>
  </si>
  <si>
    <t>Cost of Goods and Service, Excluding Depreciation, Depletion, and Amortization</t>
  </si>
  <si>
    <t>Gain on disposition</t>
  </si>
  <si>
    <t>Asset impairments</t>
  </si>
  <si>
    <t>Business realignment costs</t>
  </si>
  <si>
    <t>Other operating expense, net</t>
  </si>
  <si>
    <t>Operating (loss) income</t>
  </si>
  <si>
    <t>Interest expense, net</t>
  </si>
  <si>
    <t>Other non-operating expense (income), net</t>
  </si>
  <si>
    <t>Reorganization Items</t>
  </si>
  <si>
    <t>(Loss) income before income tax and earnings from unconsolidated entities</t>
  </si>
  <si>
    <t>Income tax (benefit) expense</t>
  </si>
  <si>
    <t>(Loss) income before earnings from unconsolidated entities</t>
  </si>
  <si>
    <t>Earnings from unconsolidated entities, net of taxes</t>
  </si>
  <si>
    <t>Net loss</t>
  </si>
  <si>
    <t>Net income attributable to noncontrolling interest</t>
  </si>
  <si>
    <t>Net loss attributable to Hexion Inc.</t>
  </si>
  <si>
    <t>Accumulated Deficit [Member]</t>
  </si>
  <si>
    <t>Condensed Consolidated Statements of Comprehensive Income - USD ($) $ in Millions</t>
  </si>
  <si>
    <t>Net (loss) income</t>
  </si>
  <si>
    <t>Other comprehensive (loss) income, net of tax:</t>
  </si>
  <si>
    <t>Foreign currency translation adjustments</t>
  </si>
  <si>
    <t>Other comprehensive loss</t>
  </si>
  <si>
    <t>Comprehensive (loss) income</t>
  </si>
  <si>
    <t>Comprehensive (loss) income attributable to Hexion Inc.</t>
  </si>
  <si>
    <t>Condensed Consolidated Statements of Cash Flows - USD ($) $ in Millions</t>
  </si>
  <si>
    <t>6 Months Ended</t>
  </si>
  <si>
    <t>9 Months Ended</t>
  </si>
  <si>
    <t>Cash flows provided by (used in) operating activities</t>
  </si>
  <si>
    <t>Adjustments to reconcile net income to net cash used in operating activities:</t>
  </si>
  <si>
    <t>Non-cash asset impairments</t>
  </si>
  <si>
    <t>Non-cash reorganization items, net</t>
  </si>
  <si>
    <t>Deferred Income Tax Expense (Benefit)</t>
  </si>
  <si>
    <t>Loss on sale of assets</t>
  </si>
  <si>
    <t>Amortization of deferred financing fees</t>
  </si>
  <si>
    <t>Unrealized foreign currency losses (gains)</t>
  </si>
  <si>
    <t>DIP financing fees included in net loss</t>
  </si>
  <si>
    <t>Financing fees included in net loss</t>
  </si>
  <si>
    <t>Other non-cash adjustments</t>
  </si>
  <si>
    <t>Net change in assets and liabilities:</t>
  </si>
  <si>
    <t>Accounts receivable</t>
  </si>
  <si>
    <t>Inventories</t>
  </si>
  <si>
    <t>Other assets, current and non-current</t>
  </si>
  <si>
    <t>Other liabilities, current and long-term</t>
  </si>
  <si>
    <t>Net cash provided by (used in) operating activities</t>
  </si>
  <si>
    <t>Cash flows provided by (used in) investing activities</t>
  </si>
  <si>
    <t>Capital expenditures</t>
  </si>
  <si>
    <t>Proceeds from disposition, net</t>
  </si>
  <si>
    <t>Proceeds from sale of assets, net</t>
  </si>
  <si>
    <t>Net cash (used in) provided by investing activities</t>
  </si>
  <si>
    <t>Cash flows (used in) provided by financing activities</t>
  </si>
  <si>
    <t>Net short-term debt borrowings</t>
  </si>
  <si>
    <t>Borrowings of long-term debt</t>
  </si>
  <si>
    <t>Repayments of long-term debt</t>
  </si>
  <si>
    <t>Proceeds from the Rights Offerings</t>
  </si>
  <si>
    <t>Long-term debt and credit facility financing fees</t>
  </si>
  <si>
    <t>Net cash (used in) provided by financing activities</t>
  </si>
  <si>
    <t>Effect of exchange rates on cash and cash equivalents, including restricted cash</t>
  </si>
  <si>
    <t>Change in cash and cash equivalents, including restricted cash</t>
  </si>
  <si>
    <t>Cash, cash equivalents and restricted cash at beginning of period</t>
  </si>
  <si>
    <t>Cash, cash equivalents and restricted cash at end of period</t>
  </si>
  <si>
    <t>Supplemental disclosures of cash flow information</t>
  </si>
  <si>
    <t>Interest, net</t>
  </si>
  <si>
    <t>Income taxes, net of cash refunds</t>
  </si>
  <si>
    <t>Cash paid for reorganization items</t>
  </si>
  <si>
    <t>Condensed Consolidated Statement of Equity (Deficit) - USD ($) $ in Millions</t>
  </si>
  <si>
    <t>Total</t>
  </si>
  <si>
    <t>Common Stock [Member]</t>
  </si>
  <si>
    <t>Paid-in Capital [Member]</t>
  </si>
  <si>
    <t>Treasury Stock [Member]</t>
  </si>
  <si>
    <t>Accumulated Other Comprehensive Income [Member]</t>
  </si>
  <si>
    <t>Parent [Member]</t>
  </si>
  <si>
    <t>Noncontrolling Interest [Member]</t>
  </si>
  <si>
    <t>Balance at Dec. 31, 2017</t>
  </si>
  <si>
    <t>Increase (Decrease) in Stockholders' Equity [Roll Forward]</t>
  </si>
  <si>
    <t>Other comprehensive income</t>
  </si>
  <si>
    <t>Elimination of Predecessor equity</t>
  </si>
  <si>
    <t>Balance at Sep. 30, 2018</t>
  </si>
  <si>
    <t>Balance at Jun. 30, 2018</t>
  </si>
  <si>
    <t>Elimination of Predecessor Equity</t>
  </si>
  <si>
    <t>Balance at Dec. 31, 2018</t>
  </si>
  <si>
    <t>Net Income (Loss), Including Portion Attributable to Noncontrolling interest - Predecessor</t>
  </si>
  <si>
    <t>Balance at Jun. 30, 2019</t>
  </si>
  <si>
    <t>Stock Issued During Period, Value, New Issues</t>
  </si>
  <si>
    <t>Elimination of Predecessor AOCI</t>
  </si>
  <si>
    <t>Balance at Jul. 01, 2019</t>
  </si>
  <si>
    <t>Shares Issued, Value, Share-based Payment Arrangement, after Forfeiture</t>
  </si>
  <si>
    <t>Balance at Sep. 30, 2019</t>
  </si>
  <si>
    <t>Background and Basis of Presentation</t>
  </si>
  <si>
    <t>Background and Basis of Presentation [Abstract]</t>
  </si>
  <si>
    <t>Organization, Consolidation and Presentation of Financial Statements Disclosure [Text Block]</t>
  </si>
  <si>
    <t>Background and Basis of Presentation Based in Columbus, Ohio, Hexion Inc. (“Hexion” or the “Company”) serves global adhesive, coatings, composites and industrial markets through a broad range of thermoset technologies, specialty products and technical support for customers in a diverse range of applications and industries. The Company’s business is organized based on the products offered and the markets served. At September 30, 2019 , the Company had three reportable segments: Epoxy, Phenolic and Coating Resins; Forest Products Resins; and Corporate and Other. As a result of the Company’s reorganization and emergence from Chapter 11 (as defined in Note 3 ) on the morning of July 1, 2019 (the “Effective Date”), the Company’s direct parent is Hexion Intermediate Holding 2, Inc. (“Hexion Intermediate”), a holding company and wholly owned subsidiary of Hexion Intermediate Holding 1, Inc., a holding company and wholly owned subsidiary of Hexion Holdings Corporation, the ultimate parent of Hexion (“Hexion Holdings”). Prior to its reorganization, the Company’s parent was Hexion LLC, a holding company and wholly owned subsidiary of Hexion Holdings LLC (now known as Hexion TopCo, LLC or “TopCo”), the previous ultimate parent entity of Hexion, which was controlled by investment funds managed by affiliates of Apollo Management Holdings, L.P. (together with Apollo Global Management, Inc. and its subsidiaries, “Apollo”). On the Effective Date, the Company’s existing common stock were cancelled and 100 new shares of common stock were issued at a par value of $0.01 to the Company’s new direct parent Hexion Intermediate in accordance with the Plan (as defined in Note 3 ). See Note 3 for more information. The unaudited Condensed Consolidated Financial Statements include the accounts of the Company and its majority-owned subsidiaries in which minority shareholders hold no substantive participating rights.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SEC”),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 Going Concern The Company filed for Chapter 11 bankruptcy protection on April 1, 2019 (the “Petition Date”) and as the Company previously disclosed, based on its financial condition and its projected operating results, the defaults under its debt agreements, and the risks and uncertainties surrounding its Chapter 11 proceedings (see Note 3 ), that there was substantial doubt as to the Company’s ability to continue as a going concern as of the issuance of the Company’s 2018 Annual Report on Form 10-K. After the Company’s emergence from Chapter 11 on July 1, 2019 , based on its new capital structure, liquidity position and projected operating results, the Company expects to continue as a going concern for the next twelve months. See Note 3 for more information. Financial Reporting in Reorganization Effective on the Petition Date, the Company applied Accounting Standard Codification, No. 852, “Reorganizations,” (“ASC 852”) which is applicable to companies under Chapter 11 bankruptcy protection. It requires the financial statements for periods subsequent to the Chapter 11 filing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Condensed Consolidated Statements of Operations. In addition, the balance sheet must distinguish debtor pre-petition liabilities subject to compromise (“LSTC”) from liabilities of non-filing entities, pre-petition liabilities that are not subject to compromise and post-petition liabilities in the accompanying Condensed Consolidated Balance Sheet. LSTC are pre-petition obligations that are not fully secured and have at least a possibility of not being repaid at the full claim amount. LSTC related to debt, its related interest payable and certain affiliate payables were settled in accordance with the Plan, as applicable, on or shortly after the Company emerged from Chapter 11 bankruptcy on July 1, 2019. As of July 1, 2019 , all remaining liabilities subject to compromise were not impaired and remain on the Company’s Condensed Consolidated Balance Sheets. The Company’s Condensed Consolidated Balance Sheets as of September 30, 2019 and December 31, 2018 included in this Quarterly Report on Form 10-Q were prepared under the basis of accounting assuming that the Company will continue as a going concern, which contemplated continuity of operations, realization of assets and satisfaction of liabilities and commitments in the normal course of business. Fresh Start Accounting On the Effective Date, in accordance with ASC 852, the Company applied fresh start accounting to its financial statements as (i) the holders of existing voting shares of the Company prior to its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Fresh start accounting was applied to the Company’s consolidated financial statements as of July 1, 2019, the date it emerged from bankruptcy, which resulted in a new basis of accounting and the Company became a new entity for financial reporting purposes. As a result, the Company allocated the reorganization value of the Company to its individual assets based on their estimated fair values. Reorganization value represents the fair value of the Company’s assets before considering liabilities. The excess reorganization value over the fair value of identified tangible and intangible assets was reported as goodwill. As a result of the application of fresh start accounting and the effects of the implementation of the Plan, the Condensed Consolidated Financial Statements after the Effective Date are not comparable with the Condensed Consolidated Financial Statements prior to that date. References to “Successor” or “Successor Company” relate to the financial position and results of operations of the Company after the Effective Date. References to “Predecessor” or “Predecessor Company” refer to the financial position and results of operations of the Company on or before the Effective Date. Refer to Note 4 for more information.</t>
  </si>
  <si>
    <t>Significant Accounting Policies</t>
  </si>
  <si>
    <t>Accounting Policies [Abstract]</t>
  </si>
  <si>
    <t>Significant Accounting Policies [Text Block]</t>
  </si>
  <si>
    <t>Summary of Significant Accounting Policies 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 contract asset balance of $10 and $11 is recorded within “Other current assets” at September 30, 2019 and December 31, 2018 , respectively, in the unaudited Condensed Consolidated Balance Sheet. Refer to Note 15 for additional discussion of the Company’s net sales by reportable segment disaggregated by geographic region.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 Cash and Cash Equivalents — The Company considers all highly liquid investments that are purchased with an original maturity of three months or less to be cash equivalents. The Company’s restricted cash balance of $15 as of both September 30, 2019 and December 31, 2018 represent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 Income Statement Presentation — As a result of the application of fresh start accounting upon the Company’s emergence from Chapter 11, the Company elected to change its income statement presentation of depreciation and amortization expense beginning in the Successor period July 2, 2019 through September 30, 2019 and all periods thereafter. As a result, “Depreciation and amortization” has been added as a line item in the unaudited Condensed Consolidated Statements of Operations and “Cost of sales” and “Selling, general and administrative expense” will now exclude all depreciation and amortization expense. In addition, the Company will no longer present “Gross profit” as a subtotal caption. For comparability purposes, this presentation change will be applied to all comparable periods presented in this Quarterly Report on Form 10-Q and all future filings. The effects of the income statement presentation change on the Predecessor Company’s previously reported unaudited Condensed Consolidated Statements of Operations are presented below. As noted above, a component of this presentation change is removal of the “Gross profit” subtotal. Unaudited Condensed Consolidated Statements of Operations for the period from January 1, 2019 to July 1, 2019: Previous Presentation Method Effect of Presentation Change As Reported Cost of sales 1,507 (45 ) 1,462 Selling, general and administrative expense 152 (7 ) 145 Depreciation and amortization — 52 52 Unaudited Condensed Consolidated Statements of Operations for the three months ended September 30, 2018: As Previously Reported Effect of Presentation Change As Reported Cost of sales 796 (23 ) 773 Selling, general and administrative expense 72 (4 ) 68 Depreciation and amortization — 27 27 Unaudited Condensed Consolidated Statements of Operations for the nine months ended September 30, 2018: As Previously Reported Effect of Presentation Change As Reported Cost of sales 2,414 (71 ) 2,343 Selling, general and administrative expense 231 (14 ) 217 Depreciation and amortization — 85 85 Goodwill —Upon the application of fresh start accounting, the excess of reorganization value over the fair value of identified tangible and intangible assets of $178 is carried as “Goodwill” in the Consolidated Balance Sheets, and the Company does not amortize goodwill. As of September 30, 2019, the Company has goodwill of $141 and $37 for its Forest Products Resins and Epoxy, Phenolic and Coating Resins segments, respectively. The Company reviews goodwill for impairment annually during the fourth quarter by comparing the estimated fair value to the book value of each reporting unit utilizing either a qualitative or quantitative approach. Goodwill impairment is also tested as needed upon the occurrence of an impairment triggering event. Intangible assets - Separately identifiable intangible assets that are used in operations of the business are recorded at cost (fair value at the time of acquisition) and reported as “Other intangible assets, net” in the Condensed Consolidated Balance Sheets. Costs to renew or extend the term of identifiable intangible assets are expensed as incurred. Intangible assets with determinable lives are amortized on a straight-line basis over the shorter of the legal or useful life of the assets, which range from 15 to 25 years. As part of fresh start accounting, on the Effective Date, the Company established new intangible assets at fair value and the Predecessor Company’s intangible asset accumulated amortization was eliminated. As of September 30, 2019 , the Company’s intangible assets with identifiable useful lives consisted of the following: Customer relationships $ 968 Trademarks 110 Technology 141 Accumulated amortization (1) (26 ) Other intangible assets, net $ 1,193 (1) The impact of foreign currency translation on intangible assets is included in accumulated amortization. Derivative Financial Instruments and Hedging Activities —Periodically, t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All derivatives, whether designated as hedging relationships or not, are recorded on our balance sheet at fair value. For fair value and cash flow hedges qualifying for hedge accounting, the Company formally documents at inception the relationship between hedging instruments and hedged items, the risk management objective, strategy and the evaluation of effectiveness for the hedge transaction. If the derivative is designated as a cash flow hedge, changes in the fair value of the derivative are recorded in accumulated other comprehensive income, to the extent effective, and will be recognized in the Consolidated Statement of Operations when the hedged item affects earnings. The effectiveness of a cash flow hedging relationship is established at the inception of the hedge, and after inception the Company performs effectiveness assessments at least every three months. For a derivative that does not qualify or has not been designated as a hedge, changes in fair value are recognized in earnings. Turnaround Costs —The Company periodically performs procedures at its major production facilities to extend the useful life, increase output and efficiency and ensure the long-term reliability and safety of plant machinery (“turnaround” or “turnaround costs”). As a result of the application of fresh start accounting upon the Company’s emergence from Chapter 11, the Successor Company adopted an accounting policy to capitalize certain turnaround costs and amortize on a straight-line basis over the estimated period until the next turnaround. Costs for routine repairs and maintenance are expensed as incurred. Capitalized turnaround costs were less than $1 at September 30, 2019 and are included in “Other long-term assets”. Subsequent Events —The Company has evaluated events and transactions subsequent to September 30, 2019 through the date of issuance of its unaudited Condensed Consolidated Financial Statements. Recently Issued Accounting Standards Newly Adopted Accounting Standard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was effective for annual and interim periods beginning on or after December 15, 2018. The Company adopted ASU 2016-02 using a modified retrospective adoption method at January 1, 2019. Under this method of adoption, there is no impact to the comparative Condensed Consolidated Statement of Operations and the Condensed Consolidated Balance Sheets. The Company also determined that there was no cumulative-effect adjustment to beginning retained earnings on the Condensed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llowed the Company to carry forward its historical lease classification. The Company also elected the hindsight practical expedient to determine the lease term for existing leases. Adoption of the new standard resulted in the recording of right of use assets and offsetting lease liabilities of $105 as of January 1, 2019. In February 2018, the FASB issued Accounting Standards Board Update No. 2018-02: Income Statement-Reporting Comprehensive Income (Topic 220) (“ASU 2018-02”). ASU 2018-02 was issued in response to the United States tax reform legislation, the Tax Cuts and Jobs Act (“Tax Reform”), enacted in December 2017. The amendments in ASU 2018-02 allow a reclassification from accumulated other comprehensive income to retained earnings for stranded tax effects resulting from the new tax legislation. The guidance is effective for annual and interim periods beginning on or after December 15, 2018, and early adoption is permitted. The Company adopted ASU 2018-02 as of January 1, 2019 and it did not have a material impact on the financial statements. In August 2017, the FASB issued Accounting Standards Board Update No. 2017-12: Derivatives and Hedging (Topic 815): Targeted Improvements to Accounting for Hedging Activities (“ASU 2017-12”). The amendments in this ASU 2017-12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ASU 2017-12 also include certain targeted improvements to ease the application of current guidance related to the assessment of hedge effectiveness. The amendments in ASU 2017-12 are effective for fiscal years beginning after December 15, 2018, including interim periods within those fiscal years. The Company adopted ASU 2017-12 as of January 1, 2019, and the initial adoption had no impact on the Company’s financial statements. In October 2018, the FASB issued ASU 2018-16: Derivatives and Hedging (Topic 815): Inclusion of the Secured Overnight Financing Rate (SOFR) Overnight Index Swap (OIS) Rate as a Benchmark Interest Rate for Hedge Accounting Purposes (“ASU 2018-16”). ASU 2018-16 permits the use of the Overnight Index Swap (“OIS”) based on the Secured Overnight Financing Rate (“SOFR”) as a U.S. benchmark interest rate for hedge accounting purposes under Topic 815 in addition to the interest rates on direct Treasury obligations of the U.S. government (“UST”), the London Interbank Offered Rate (“LIBOR”) swap rate, the OIS rate based on the Fed Funds Effective Rate, and the Securities Industry and Financial Markets Association (“SIFMA”) Municipal Swap Rate. The amendments in this ASU 2018-16 update permit the OIS rate based on SOFR as a U.S. benchmark interest rate. Including the OIS rate based on SOFR as an eligible benchmark interest rate during the early stages of the marketplace transition will facilitate the LIBOR to SOFR transition and provide sufficient lead time for entities to prepare for changes to interest rate risk hedging strategies for both risk management and hedge accounting purposes. For entities that have not already adopted Update 2017-12, the amendments in this Update are required to be adopted concurrently with the amendments in ASU 2017-12. The Company has adopted ASU 2018-16 as of January 1, 2019 and it did not have a material impact on the financial statements. Recently Issued Accounting Standards In June 2016, the FASB issued ASU 2016-13: Financial Instruments - Credit Losses (Topic 820): Measurement of Credit Losses on Financial Instruments , (“ASU 2016-13”). The amendments in this update replace the incurred loss impairment methodology in current GAAP with a methodology that reflects expected credit losses and requires consideration of a broader range of reasonable and supportable information to inform credit loss estimates. New disclosures are also required with this standard. The standard is effective for annual and interim periods beginning after December 15, 2019. The Company is currently assessing the potential impact of adopting this standard. In August 2018, the FASB issued ASU 2018-15: Intangibles - Goodwill and Other - Internal-Use Software (Subtopic 350-40) :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Early adoption is permitted and an entity can elect to apply the new guidance on a prospective or retrospective basis. The Company is currently assessing the potential impact of adopting this standard.</t>
  </si>
  <si>
    <t>Chapter 11 Bankruptcy Chapter 11 Bankruptcy (Notes)</t>
  </si>
  <si>
    <t>Chapter 11 Bankruptcy [Abstract]</t>
  </si>
  <si>
    <t>Reorganization under Chapter 11 of US Bankruptcy Code Disclosure [Text Block]</t>
  </si>
  <si>
    <t xml:space="preserve"> Emergence from Chapter 11 Bankruptcy Bankruptcy Petitions and Emergence from Chapter 11 On the Petition Date, the Company, Hexion Holdings LLC, Hexion LLC and certain of the Company’s subsidiaries (collectively, the “Debtors”) filed voluntary petitions (the “Bankruptcy Petitions”) for reorganization under Chapter 11 (“Chapter 11”) of the U.S. Bankruptcy Code (the “Bankruptcy Code”) in the United States Bankruptcy Court for the District of Delaware, (the “Bankruptcy Court”). The Chapter 11 proceedings were jointly administered under the caption In re Hexion TopCo, LLC, No. 19-10684 (the “Chapter 11 Cases”). The Debtors continued to operate their businesses as “debtors-in-possession” under the jurisdiction of the Bankruptcy Court and in accordance with the applicable provisions of the Bankruptcy Code and orders of the Bankruptcy Court. On June 25, 2019, the Court entered an order (the “Confirmation Order”) confirming the Second Amended Joint Chapter 11 Plan of Reorganization of Hexion Holdings LLC and its Debtor Affiliates under Chapter 11 (the “Plan”). On the morning of July 1, 2019, in accordance with the terms of the Plan and the Confirmation Order, the Plan became effective and the Debtors emerged from bankruptcy (the “Emergence”). Debtor-in-Possession Financing DIP Term Loan Facility In connection with the filing of the Bankruptcy Petitions, on April 3, 2019, the Company entered into a New York law-governed senior secured term loan agreement (the “DIP Term Loan Facility”), among Hexion LLC (“Holdings”), the Company, Hexion International Holdings B.V. (the “Dutch Borrower”), which was amended on April 17, 2019, the lenders party thereto and JPMorgan Chase Bank, N.A. (“JPMorgan”), as administrative agent and collateral agent (the “Term Loan Agent”). The proceeds of the DIP Term Loan Facility were loaned by the Dutch Borrower to the Company pursuant to an intercompany loan agreement (the “Intercompany Loan Agreement”) and were used in part to repay in full the outstanding obligations under the Company’s existing asset-based revolving credit agreement ABL Facility (the “ABL Facility”). As of June 30, 2019, the Company had $350 borrowings outstanding under DIP Term Loan Facility. The Company’s remaining obligations under the DIP Term Loan Facility were repaid in full and the DIP Term Loan Facility was terminated upon consummation of the Plan by the Company on July 1, 2019 . DIP ABL Facility In connection with the filing of the Bankruptcy Petitions, on April 3, 2019, Holdings, the Company and certain of its subsidiaries (collectively, the “Borrowers”), the lenders party thereto, JPMorgan, as administrative agent, and JPMorgan, as collateral agent (the “DIP ABL Collateral Agent” and together with the DIP Term Loan Facility, the “Credit Facilities”), entered into an amended and restated senior secured debtor-in-possession asset-based revolving credit agreement, which was further amended on May 10, 2019 (the “DIP ABL Facility”), which amended and restated the Company’s ABL Facility among Holdings, the Company, the Borrowers, the lenders party thereto, JPMorgan, as administrative agent, and JPMorgan, as collateral agent. As of June 30, 2019, the Company had no outstanding borrowings under the DIP ABL Facility and the DIP ABL Facility was terminated upon consummation of the Plan by the Company on July 1, 2019 . Restructuring Support Agreement On April 1, 2019 , the Debtors entered into a Restructuring Support Agreement (the “Support Agreement”) with equityholders that beneficially owned more than a majority of the Company’s outstanding equity (the “Consenting Sponsors”) and creditors that held more than a majority of the aggregate outstanding principal amount of each of the Company’s 6.625% Notes and 10.00% Notes, (the “1L Notes”), 13.750% 1.5 lien notes due 2022 (the “1.5L Notes”), 9.00% second lien notes due 2020 (the “2L Notes”), 9.20% Debentures due 2021 and/or 7.875% Debentures due 2023 issued by Borden, Inc. (the “Unsecured Notes”) (the “Consenting Creditors” and, together with the Consenting Sponsors, the “Consenting Parties”). The Support Agreement incorporated the economic terms regarding a restructuring of the Debtors agreed to by the parties reflected in the Support Agreement. The restructuring transactions were effectuated through the Plan. Equity Backstop Agreement and Rights Offering On April 25, 2019, the Debtors entered into the Equity Backstop Commitment Agreement, as subsequently amended (the “Equity Backstop”), among the Debtors and the equity backstop parties party thereto (the “Equity Backstop Parties”). The Equity Backstop provides that upon the satisfaction of certain terms and conditions, including the confirmation of the Plan, the Company will have the option to require the Equity Backstop Parties to backstop the common stock of the reorganized Company (the “New Common Stock”) that is not otherwise purchased in connection with the $300 rights offerings for New Common Stock of Hexion Holdings (the “Rights Offering”) to be made in connection with the Plan (the “Unsubscribed Shares”) on a several, and not joint and several, basis. In consideration for their commitment to purchase the Unsubscribed Shares, the Equity Backstop Parties will be paid a Premium of 8% of the Rights Offering Amount (the “Equity Backstop Premium”), which premium was earned in full upon entry of the Equity Backstop Approval Order and which is payable either in Cash or in New Common Equity at the option of each Equity Backstop Party. Pursuant to the terms of the Equity Backstop, the Equity Backstop Premium was deemed earned, nonrefundable and non-avoidable upon entry of the approval order by the Court. The Company incurred $24 for the Equity Backstop Premium, which is included in “Reorganization items, net” in the unaudited Condensed Consolidated Statements of Operations. The Company paid the Equity Backstop Premium on the Effective Date in accordance with the Plan. Debt Backstop Agreement On April 25, 2019, the Debtors entered into the Debt Backstop Commitment Agreement, as subsequently amended (the “Debt Backstop”), among the Debtors and the debt backstop parties party thereto (the “Debt Backstop Parties”). The Debt Backstop provides that upon satisfaction of certain terms and conditions, including the confirmation of the Plan, the Debt Backstop Parties will backstop the New Long-Term Debt on a several, and not joint and several, basis of an amount equal to such Debt Backstop Party’s commitment percentage, in exchange for (a) the Debt Backstop Premium of 3.375% of the backstop commitments thereunder payable either in Cash or in New Common Equity at the option of each Debt Backstop Party and (b) for certain Debt Backstop Parties, the Additional Debt Backstop Premium of 1.5% of the backstop commitments thereunder payable in Cash, both of which premiums (described in (a) and (b)) were earned in full upon entry of the Debt Backstop Approval Order. Pursuant to the terms of the Debt Backstop, the Backstop Commitment Premium was deemed earned, nonrefundable and non-avoidable upon entry of the approval order by the Court. The Company incurred $80 for the Backstop Commitment Premium, which is included in “Reorganization items, net” in the unaudited Condensed Consolidated Statements of Operations. The Company paid the Debt Backstop Premium on the Effective Date in accordance with the Plan. Pre-Petition Claims On June 7, 2019, the Debtors filed schedules of assets and liabilities and statements of financial affairs with the Court, which were amended on June 14, 2019. Prior to the Company’s emergence from Chapter 11 bankruptcy on the Effective Date, all pre-petition amounts were classified as “Liabilities subject to compromise” in the unaudited Condensed Consolidated Balance Sheets as of June 30, 2019 and have either been settled or reinstated pursuant to the terms of the Plan. See Note 4 for more information. The Debt Instruments provide that as a result of the Bankruptcy Petitions the principal and interest due thereunder shall be immediately due and payable. Any efforts to enforce such payment obligations under the Debt Instruments are automatically stayed as a result of the Bankruptcy Petitions and the creditors’ rights of enforcement in respect of the Debt Instruments are subject to the applicable provisions of the Bankruptcy Code. Upon Emergence on July 1, 2019, these automatic stay provisions are no longer in effect. Emergence from Chapter 11 Bankruptcy On July 1, 2019 , the Plan became effective and the Debtors emerged from the Chapter 11 proceedings. On or following the Effective Date, and pursuant to the terms of the Plan, the following occurred: • The restructuring of the Debtors’ pre-petition funded debt obligations with the proceeds of $1,658 in new long-term debt (“New Long-term Debt”) (see Note 9 ); • A $300 Rights Offering for new common equity of Hexion Holdings; • A percentage of the Rights Offering was issued in the form of warrants (“New Warrants”), these warrants represented 15% of the Rights Offering which are exercisable for shares of Common Stock, issued by Hexion Holdings under the Plan, and referred to as New Warrants under the Plan (together with New Common Stock, “Registrable Securities”); • Certain of the Debtors entered into the $350 ABL Facility (see Note 9 ) ; • General unsecured claims being paid in full or otherwise continuing unimpaired; • Holders of claims with respect to the 1L Notes received their pro rata share of (a) cash in the amount of $1.450 billion (less the sum of adequate protection payments paid on account of the 1L Notes during the Chapter 11 cases), (b) 72.5% of new common equity of Hexion Holdings (“New Common Equity”) (subject to the Agreed Dilution), and (c) 72.5% of the rights to purchase additional New Common Equity pursuant to the Rights Offering. The dilution of the New Common Equity (“the Agreed Dilution”) resulted from the Rights Offering, the Management Incentive Plan (as defined in the Plan, 10% of the fully-diluted equity of Hexion Holdings is to be reserved for grant to key members of management and independent, non-employee members of the Board of Directors, (see Note 14 for further details on the Management Incentive Plan ); • Holders of claims with respect to the 1.5L Notes, 2L Notes, and Unsecured Notes received their pro rata share of (a) 27.5% of the New Common Equity (subject to the Agreed Dilution) and (b) 27.5% of the rights to purchase additional New Common Equity pursuant to the Rights Offering; • Holders of equity interests (i.e., any class of equity securities) in TopCo received no distributions and all such Equity Interests being cancelled; • Reorganized Hexion issuing a $2.5 settlement note to the Consenting Sponsors; and • Appointment of a new board of directors. Cancellation of Prior Common Stock In accordance with the Plan, each share of the Predecessor Company’s common stock outstanding prior to the Effective Date, including treasury stock, were canceled. Furthermore, all of the Company’s equity award agreements under prior incentive plans, and the awards granted pursuant thereto, were extinguished, canceled and discharged and have no further force or effect after the Effective Date. On the Effective Date, 100 new shares of common stock were issued at a par value of $0.01 to the Company’s new direct parent Hexion Intermediate in accordance with the Plan. Issuance of New Common Stock On the Effective Date, all previously issued and outstanding equity interests in TopCo were cancelled. Upon effectiveness of the Plan, Hexion Holdings issued 58,410,731 shares of a new class of common stock, par value $0.01 per share (“New Common Stock”), pursuant to the Rights Offering. The shares of New Common Stock were exempt from registration under the Securities Act of 1933, as amended (the “Securities Act”), pursuant to Section 1145 of the Bankruptcy Code, which generally exempts from such registration requirements the issuance of securities under a plan of reorganization. New Warrant Agreement In addition, Hexion Holdings entered into a warrant agreement (the “Warrant Agreement”) and upon effectiveness of the Plan, Hexion Holdings issued 10,307,778 New Warrants as a part of the Rights Offering on the Effective Date. The New Warrants represented 15% of the Rights Offering which are exercisable to purchase shares of New Common Stock. These New Warrants may be exercised, at any time on or after the initial exercise date for exercise price per share of the New Common Stock of $0.01 . The Warrant Agreement contains customary anti-dilution adjustments in the event of any stock split, reverse stock split, reclassification, stock dividend or other distributions. The holder or group of holders (the “Attribution Parties”) of New Warrants shall be permitted to exercise these New Warrants, at any time, in part or in whole, in amounts sufficient for the holder and Attribution Parties to maintain in the aggregate no less than the beneficial ownership limitation of 9.9% of the fully diluted shares outstanding. Fully diluted shares outstanding is calculated as (x) the aggregate number of shares of New Common Stock issued and outstanding plus (y) the aggregate number of shares of common stock issuable upon the conversion of any other issued and outstanding securities or rights convertible into, or exchangeable for (in each case, directly or indirectly), common stock (excluding, for the avoidance of doubt, any unexercised warrants or options to purchase common stock). The New Warrants do not entitle the holder or group of holders of the New Warrants to any voting rights, dividends or other rights as a stockholder of the Company prior to exercise of the held New Warrants. If any shares of common stock are listed on a trading market, Hexion Holdings shall use its reasonable best efforts to cause the New Warrants shares issued upon exercise of these New Warrants to also be listed on such trading market, in accordance with the Warrant Agreement. Registration Rights Agreement On the Effective Date, Hexion Holdings entered into a registration rights agreement with certain of its stockholders (the “Registration Rights Agreement”). Under the Registration Rights Agreement, upon delivery of a written notice by one or more stockholders holding, individually or in the aggregate, at least a majority of the outstanding Registrable Securities and New Warrants, voting together (as if such New Warrants had been exercised), Hexion Holdings is required to file a registration statement and effect an initial public offering and listing of its common stock, so long as the total offering size is at least $100 (a “Qualified IPO”). Hexion Holdings is also required to file a registration statement at any time following 180 days after the closing of a Qualified IPO upon the delivery of a written notice by one or more stockholders proposing to sell, individually or in the aggregate, at least $50 of Registrable Securities. In addition, under the Registration Rights Agreement, Hexion Holdings is required to file a shelf registration statement as soon as practicable following the closing of a Qualified IPO to register the resale, on a delayed or continuous basis, of all Registrable Securities that have been timely designated for inclusion by the holders (specified in the Registration Rights Agreement). Any individual holder or holders of our outstanding common stock party thereto can demand up to four “shelf takedowns” in any 12-month period which may be conducted in underwritten offerings so long as the total offering size is at least $50. Furthermore, each stockholder party to the Registration Rights Agreement has unlimited piggyback registration rights with respect to underwritten offerings, subject to certain exceptions and limitations. The foregoing registration rights are subject to certain cutback provisions and customary suspension/blackout provisions. Hexion Holdings has agreed to pay all registration expenses under the Registration Rights Agreement. Generally, “Registrable Securities” under the Registration Rights Agreement includes New Common Equity issued under the Plan, except that “Registrable Securities” does not include securities that have been sold under an effective registration statement or Rule 144 under the Securities Act.</t>
  </si>
  <si>
    <t>Fresh Start Accounting (Notes)</t>
  </si>
  <si>
    <t>Fresh Start Accounting [Abstract]</t>
  </si>
  <si>
    <t>Fresh Start Accounting [Text Block]</t>
  </si>
  <si>
    <t>Fresh Start Accounting Upon emergence from bankruptcy, the Company applied fresh start accounting, in accordance with ASC 852, to its financial statements because (i) the holders of existing voting shares of the Predecessor Company prior to its emergence received less than 50% of the voting shares of the Successor Company outstanding following its emergence from bankruptcy and (ii) the reorganization value of the Company’s assets immediately prior to confirmation of the plan of reorganization was less than the post-petition liabilities and allowed claims. Fresh start accounting was applied to the Company’s consolidated financial statements as of the Emergence. Under the principles of fresh start accounting, a new reporting entity was created, and, as a result, the Company allocated the reorganization value of the Company to its individual assets based on their estimated fair values in conformity with ASC 805, “Business Combinations”. Reorganization value represents the fair value of the Successor Company’s assets before considering liabilities. The excess reorganization value over the fair value of identified tangible and intangible assets was reported as goodwill. As a result of the application of fresh start accounting and the effects of the implementation of the Plan of Reorganization, the consolidated financial statements after the Effective Date are not comparable with the consolidated financial statements as of or prior to that date. Reorganization Value As set forth in the Plan of Reorganization and the Disclosure Statement, the enterprise value of the Successor Company was estimated to be between $2,900 and $3,300 as of the Effective Date. Based on the estimates and assumptions discussed below, the Company estimated the enterprise value to be $3,100 for financial reporting purposes, which is the mid-point of the range of enterprise value per the Plan of Reorganization. The Company estimated the enterprise value of the Successor Company utilizing three valuation methods: a comparable public company analysis, a selected precedent transactions analysis, and a discounted cash flow (“DCF”) method. The comparable public company analysis is based on the enterprise values of selected publicly traded diversified chemical companies with operating and financial characteristics comparable to the Company. Under this methodology, certain financial multiples that measure financial performance and value are calculated for each selected company and then applied to imply an estimated enterprise value of the Company. The selected precedent transaction analysis is based on the implied enterprise values of companies and assets involved in publicly disclosed merger and acquisition transactions which the targets had operating and financial characteristics comparable to certain respects of the Company. Under this methodology, a multiple is derived using the enterprise value of each such target, calculated as the consideration paid and the net debt assumed in the merger or acquisition transaction relative to a financial metric, in this case, EBITDA (earnings before interest, income taxes, depreciation and amortization) for the Company, for the last twelve month period which financial results have been publicly announced. Utilizing these multiples a reference range was created to imply an estimated enterprise value range. The DCF analysis is a forward-looking enterprise valuation methodology that estimates fair value by calculating the present value of expected future cash flows to be generated plus a present value of the estimated terminal value. The Company established a five year estimate of future cash flows based on the financial projections and assumptions utilized in the Company’s disclosure statement, which were derived from earnings forecasts and assumptions regarding growth and margin projections. A terminal value was included, and was calculated using the constant growth method based on the projected cash flows of the final year of the forecast period.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a significant effect on the determination of the Company’s enterprise value. The assumptions used in the calculations for the DCF analysis included projected revenue, cost and cash flows representing the Company’s best estimates at the time the analysis was prepared. The DCF analysis has various complex considerations and judgments, including the discount rate and all of the other projections, etc. Due to the unobservable inputs to the valuation, the fair value would be considered Level 3 in the fair value hierarchy. The estimated enterprise value is not necessarily indicative of the actual value and the financial results; changes in the economy or the financial markets could result in a different enterprise value. The calculated enterprise value relies on all three of the methodologies listed above collectively. The actual value of the business is subject to certain uncertainties and contingencies that are difficult to predict and will fluctuate with changes in various factors affecting the financial conditions and prospects of such a business. The discount rate for each reporting unit was estimated based on an after-tax weighted average cost of capital (“WACC”) reflecting the rate of return that would be expected by a market participant and ranged between approximately 11% and 19%. The WACC also takes into consideration a company-specific risk premium, reflecting the risk associated with the overall uncertainty of the financial projections used to estimate future cash flows. The fair value of debt obligations represents $97 of debt payable within one year and $1,733 of long-term debt. The fair value of long-term debt was determined based on a market approach utilizing current market yields and was estimated to be approximately 100% of par value. The fair value of pension liabilities of $239 was determined based upon assumptions related to discount rates and expected return on assets, as well as certain other assumptions related to various demographic factors. The following table reconciles the enterprise value to the estimated reorganization value as of the Effective Date: Enterprise value $ 3,100 Plus: Total cash 125 Plus: Fair value of non-debt and non-pension liabilities Current liabilities 540 Long-term liabilities 527 Total non-debt and non-pension liabilities 1,067 Reorganization value of Successor assets $ 4,292 The fair value of non-debt and non-pension liabilities represents the total liabilities, less debt payable within one year, long-term debt and pension obligations, of the Successor Company as of the Effective Date. Condensed Consolidated Statement of Financial Position The following balance sheet illustrates the impacts of the implementation of the Plan and the application of fresh start accounting, which results in the opening balance sheet of the Successor Company. As of July 1, 2019 (in millions, except share data) Predecessor Company Reorganization Adjustments (a) Fresh Start Adjustments (q) Successor Company Assets Current assets: Cash and cash equivalents (including restricted cash of $15) $ 96 $ 29 (b) $ — $ 125 Accounts receivable (net of allowance for doubtful accounts of $16 and $0, respectively) 499 — 6 (r) 505 Inventories: Finished and in-process goods 242 — 29 (s) 271 Raw materials and supplies 109 — — 109 Other current assets 69 2 (c) — 71 Total current assets 1,015 31 35 1,081 Investment in unconsolidated entities 20 — (3 ) (t) 17 Deferred tax assets — 12 (d) (4 ) (u) 8 Other long-term assets 42 4 (e) 2 (v) 48 Property and equipment: Land 90 — 23 (w) 113 Buildings 287 — (119 ) (w) 168 Machinery and equipment 2,320 — (994 ) (w) 1,326 2,697 — (1,090 ) 1,607 Less accumulated depreciation (1,870 ) — 1,870 (w) — 827 — 780 1,607 Operating lease assets 95 — 39 (x) 134 Goodwill 108 — 70 (y) 178 Other intangible assets, net 24 — 1,195 (z) 1,219 Total assets $ 2,131 $ 47 $ 2,114 $ 4,292 Liabilities and Deficit Current liabilities: Accounts payable $ 293 $ 56 (a) $ — $ 349 Debt payable within one year 438 (343 ) (f) 2 (aa) 97 Interest payable 7 (5 ) (g) — 2 Income taxes payable 6 11 (h) — 17 Accrued payroll and incentive compensation 38 — — 38 Current portion of operating lease liabilities 21 — 7 (x) 28 Financing fees payable 104 (104 ) (i) — — Other current liabilities 106 5 (j) — 111 Total current liabilities 1,013 (380 ) 9 642 Long-term liabilities: Liabilities subject to compromise 3,672 (3,672 ) (k) — — Long-term debt 90 1,622 (l) 21 (aa) 1,733 Long-term pension and post employment benefit obligations 184 33 (a) 44 (ab) 261 Deferred income taxes 15 1 (m) 163 (ac) 179 Operating lease liabilities 74 — 17 (x) 91 Other long-term liabilities 164 72 (n) (6 ) (r) 230 Total liabilities 5,212 (2,324 ) 248 3,136 Equity (Deficit) Common stock (Successor) — — (o) — — Paid-in capital (Successor) — 1,157 (o) — 1,157 Common stock (Predecessor) 1 (1 ) (p) — — Paid-in capital (Predecessor) 526 (526 ) (p) — — Treasury stock (Predecessor), at cost—88,049,059 shares at December 31, 2018 (296 ) 296 (p) — — Accumulated other comprehensive loss (26 ) — 26 (ad) — Accumulated deficit (3,285 ) 1,445 (p) 1,840 (ad) — Total Hexion Inc. equity (deficit) (3,080 ) 2,371 1,866 1,157 Noncontrolling interest (1 ) — — (1 ) Total equity (deficit) (3,081 ) 2,371 (o) 1,866 1,156 Total liabilities and equity (deficit) $ 2,131 $ 47 $ 2,114 $ 4,292 Reorganization Adjustments (a) The reorganization adjustments column reflects adjustments related to the consummation of the Plan, including the settlement of liabilities subject to compromise and related payments, other distributions of cash, issuance of new shares of common stock and the cancellation of the common equity of the Predecessor Company, as discussed in Note 3 . The following is a calculation of the total pre-tax gain on the settlement of the liabilities subject to compromise: Liabilities subject to compromise (“LSTC”) (see (k) below) $ 3,672 Repayment of 1st Lien Notes (1,383 ) Liabilities reinstated at emergence: Accounts payable (56 ) Pension and other post employment benefit obligations (33 ) Other current liabilities (19 ) Other long-term liabilities (32 ) Total liabilities reinstated at emergence (140 ) Fair value of equity issued in exchange for debt: Fair value of equity (1,156 ) Less: Proceeds from Rights Offering 300 Total fair value of equity issued in exchange for debt (856 ) Gain on settlement of LSTC $ 1,293 (b) Reflects the net cash received as of the Effective Date from implementation of the Plan: Sources: Proceeds from the Rights Offerings $ 300 Proceeds from the Senior Notes 450 Proceeds from the Senior Secured Term Loan 1,196 Release of utility deposit 1 Total sources 1,947 Uses: Repayment of 1st Lien Notes (1,383 ) Repayment of DIP Term Loan Facility (350 ) Repayment of DIP Term Loan interest (5 ) Debt and Equity Backstop premiums (104 ) Financing fees (19 ) Success fees at emergence (31 ) Other professional fees (26 ) Total uses (1,918 ) Net cash received $ 29 (c) Represents $3 of excess professional fees due to the Company offset by $1 for the settlement of certain amounts owed during reorganization. (d) Reflects the adjustment to release the valuation allowance on deferred tax assets for certain non-U.S. subsidiaries which management believes more likely than not will be realized as a result of reorganization. (e) Reflects the adjustments to capitalize the ABL Facility financing fees incurred upon emergence. (f) Reflects the adjustments made on the Effective Date to repay $350 in outstanding DIP Term Loans and to incur $7 for the current portion of the new Senior Secured Term Loan (see Note 9 ). (g) On the Effective Date, the Company repaid $5 of accrued unpaid interest on the DIP Term Loan Facility. (h) Reflects the adjustment to record income taxes payable as a result of reorganization. (i) On the Effective Date, the Company paid $24 of Equity Backstop premiums to the parties participating in the Rights Offering and $80 of Debt Backstop premiums. See Note 3 for more information. (j) Represents $19 of other current liabilities that were reclassified from “Liabilities subject to compromise” and $12 of other current liabilities incurred as a result of emergence offset by $26 of professional fees paid at emergence. (k) Liabilities subject to compromise represent unsecured liabilities incurred prior to the Petition Date. As a result of the Bankruptcy Petitions, actions to enforce or otherwise effect payment of pre-petition liabilities were generally stayed. These liabilities represent the amounts which have been allowed on known claims which were resolved through the Chapter 11 process, and have been approved by the Court as a result of the Confirmation Order. The following table summarizes pre-petition liabilities that are classified as “Liabilities subject to compromise” in the unaudited Condensed Consolidated Balance Sheets: June 30, 2019 Debt $ 3,420 Interest payable 99 Accounts payable 56 Environmental reserve 43 Pension and other post employment benefit obligations 33 Dividends payable to parent 13 Other 8 Total $ 3,672 (l) Represents the issuance of the new Senior Term Loan due 2026 of $1,208 and the new Senior Secured Notes due 2027 of $450 offset by $12 of debt discounts and $17 of debt issuance costs of which $7 is classified as “Debt due within one year” on the Condensed Consolidated Balance Sheets. The term loan and notes were recorded at estimated fair value, which was determined based on a market approach utilizing current yield. (m) Represents deferred tax activity associated with emergence. (n) Reflects the adjustments made to reclassify $32 of other long-term liabilities from “Liabilities subject to compromise” and to record $40 of tax liability as a result of emergence. (o) The following table reconciles the enterprise value to the estimated fair value of the Successor equity as of the Emergence Date: Enterprise value $ 3,100 Plus: Total cash 125 Less: Fair value of new debt (1,646 ) Less: Fair value of remaining debt obligations (184 ) Less: Pension obligations (239 ) Fair value of equity 1,156 Plus: Fair value of noncontrolling interest 1 Fair value of Successor paid-in capital $ 1,157 At the Effective Date, 100 shares of Common Stock of Hexion Inc. held by new direct parent Hexion Intermediate were issued and outstanding at a par value of $0.01 per share. (p) Reflects the cumulative impact of the reorganization adjustments discussed above: Gain on settlement of LSTC $ 1,293 Success and other fees recognized at emergence (39 ) Net gain on reorganization adjustments (1) 1,254 Tax impact on reorganization adjustments (40 ) Cancellation of Predecessor common stock 1 Cancellation of Predecessor additional paid-in capital 526 Cancellation of Predecessor treasury stock (296 ) Net impact to Accumulated Deficit $ 1,445 (1) The net gain on reorganization adjustments has been included in “Reorganization items, net” in the Condensed Consolidated Statements of Operations. Fresh Start Adjustments (q) The Fresh Start Adjustments column reflects adjustments required to record the assets and liabilities of the Company at fair value, including the elimination of the accumulated deficit and accumulated other comprehensive (loss) of the Predecessor Company. (r) Reflects the adjustments made to Predecessor deferred revenue in situations where it has been determined the Successor Company has no remaining legal performance obligation related to the arrangement that give rise to the deferred revenue for the Predecessor Company. (s) Reflects the adjustment made to record finished goods inventory at its estimated fair value, which was determined based on the current acquisition cost, including disposal and holding period costs and a reasonable profit margin less costs to sell. (t) Reflects the adjustments made to record the Predecessor Company’s investments in unconsolidated subsidiaries at fair value utilizing a cost approach method. (u) Reflects the deferred tax asset impact of the fresh start adjustments, resulting primarily from the book adjustment made to foreign property, plant, and equipment and intangibles that increased the future taxable temporary differences recorded. (v) Reflects the adjustments required to record the Predecessor Company’s long-term assets at fair value. (w) Reflects the adjustments made to record property, plant and equipment at its estimated fair value and eliminate Predecessor depreciation. Depreciable lives were also revised to reflect the remaining estimated useful lives of the related property, plant and equipment, which range from 1 to 39 years. Fair value was determined as follows: • The market, sales comparison or trended cost approach was utilized to estimate fair value for land and buildings. This approach relies upon recent sales, offerings of similar assets or a specific inflationary adjustment to original purchase price to arrive at a probable selling price. • The cost approach was utilized to estimate fair value for machinery and equipment. This approach considers the amount required to construct or purchase a new asset of equal utility at current marke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an adjustment made to reflect the loss in value or usefulness of an asset caused by inefficiencies or inadequacies of the asset, as compared to a more efficient or less costly replacement asset with newer technology. Economic obsolescence is an adjustment made to reflect the loss in value or usefulness of an asset due to factors external to the asset, such as the economics of the industry, reduced demand, increased competition or similar factors. Depreciable lives were revised to reflect the remaining estimated useful lives as follows (in years): Buildings 9 to 39 years Machinery and equipment 1 to 20 years (x) Reflects $25 of adjustments made to bring the right-of-use operating leased assets and their associated liabilities to fair value utilizing an average discount rate of approximately 6% and to record favorable leasehold interests of $14 , which were valued using a rental analysis approach based on (i) fair market rent was determined based on rates for facilities comparable to the Company’s properties, (ii) discount rates ranging from 8.0% to 12.0%, which were based on the after-tax WACC; and (iii) market rental growth rates ranging from 0.0% to 5.0%. (y) Reflects the adjustments made to record the elimination of the Predecessor goodwill balance of $108 and to record the Successor goodwill of $ 178 , which represents the reorganization value of assets in excess of amounts allocated to identified tangible and intangible assets. (z) Reflects the adjustments made to eliminate the Predecessor Company’s other intangible assets of $24 and to record $ 1,219 in estimated fair value of Successor other intangible assets. Fair value was comprised of the following: • Customer related intangible assets of $968 were valued using the multi-period excess earnings income approach based on the following significant assumptions; i. Forecasted net sales and profit margins attributable to the current customer base through the applicable economic useful life; ii. Attrition rates ranging from 0.5% to 5.0%; iii. Discount rates ranging from 13.0% to 17.5%, which were based on the after-tax WACC; and iv. Economic lives of 20 to 25 years. • Trademarks of $141 were valued using the relief from royalty income approach based on the following significant assumptions: i. Forecasted net sales attributable to the trademarks through the applicable economic useful life; ii. Royalty rates ranging from 0.2% to 2.0% of expected net sales determined with regard to comparable market transactions and profitability analysis; iii. Discount rates ranging from 11.0% to 16.5%, which were based on the after-tax weighted average cost of capital (“WACC”); and iv. Economic lives ranging from 15 to 20 years. • Technology based intangible assets of $110 were valued used the relief from royalty income approach based on the following significant assumptions: i. Forecasted net sales attributable to the respective technologies through the applicable economic useful life; ii. Royalty rates ranging from 0.5% to 2.25% of expected net sales determined with regard to expected cash flows of respective technologies and the overall importance of respective technologies to product offering iii. Discount rates ranging from 11.0% to 16.5%, which were based on the after-tax WACC; and iv. Economic lives of 15 years. (aa) Reflects the adjustments made to bring various sale-leaseback financing arrangements to fair value and to revalue debt obligations. (ab) Reflects the remeasurement of the Predecessor Company’s pension liabilities. The increase in pension liabilities was driven by reductions in discount rates and changes in other actuarial assumptions as of the Effective Date, primarily impacting our unfunded German pension plans. (ac) Represents the deferred tax liability impact of the fresh start adjustments, resulting primarily from the book adjustment made to foreign property, plant, and equipment and intangibles that increased the future taxable temporary differences recorded. (ad) Reflects the cumulative impact of the fresh start accounting adjustments discussed above and the elimination of the Predecessor Company’s accumulated other comprehensive income: Establishment of Successor goodwill $ 178 Elimination of Predecessor goodwill (108 ) Establishment of Successor other intangible assets 1,219 Elimination of Predecessor other intangible assets (24 ) Inventory fair value adjustments 29 Property, plant and equipment fair value adjustment 780 Pension liability fair value adjustment (44 ) Other assets and liabilities fair value adjustment 3 Elimination of Predecessor Company accumulated other comprehensive income (26 ) Net gain on fresh start adjustments (1) 2,007 Tax impact on fresh start adjustments (167 ) Net impact on accumulated deficit $ 1,840 (1) The net gain on fresh start adjustments has been included in “Reorganization items, net” in the Condensed Statements of Operations.</t>
  </si>
  <si>
    <t>Reorganization Expense (Notes)</t>
  </si>
  <si>
    <t>Reorganizations [Abstract]</t>
  </si>
  <si>
    <t>Reorganization Items, Net Incremental costs incurred directly as a result of the Bankruptcy Petitions, gains on the settlement of liabilities under the Plan and the net impact of fresh start accounting adjustments are classified as “Reorganization items, net” in the unaudited Condensed Consolidated Statements of Operations. The following table summarizes reorganization items: Successor Predecessor Successor Predecessor July 2, 2019 through September 30, 2019 July 1, 2019 July 2, 2019 through September 30, 2019 January 1, 2019 through July 1, 2019 Net gain on reorganization adjustments (see Note 4) $ — $ (1,254 ) $ — $ (1,254 ) Net gain on fresh start adjustments (see Note 4) — (2,007 ) — (2,007 ) Financing fees — — — 104 Professional fees — — — 39 DIP ABL Facility fees — — — 13 Total $ — $ (3,261 ) $ — $ (3,105 )</t>
  </si>
  <si>
    <t>Restructuring (Notes)</t>
  </si>
  <si>
    <t>Restructuring and Related Activities [Abstract]</t>
  </si>
  <si>
    <t>Restructuring &amp; Business Realignment</t>
  </si>
  <si>
    <t>Restructuring &amp; Business Realignment Restructuring Activities In November 2017, the Company initiated new restructuring actions with the intent to optimize its cost structure. As of September 30, 2019, $26 of one-time cash costs have been incurred for these restructuring activities, consisting primarily of workforce reduction costs, and no additional costs are expected to be incurred related to the 2017 programs. All costs for these restructuring activities were incurred in the predecessor period. The following table summarizes restructuring information by reporting segment: Epoxy, Phenolic and Coating Resins Forest Products Resins Corporate and Other Total Total restructuring costs incurred through September 30, 2019 14 8 4 26 Predecessor Accrued liability at December 31, 2018 $ 2 $ 2 $ 2 $ 6 Restructuring charges 1 — — 1 Payments (2 ) (1 ) (1 ) (4 ) Accrued liability at July 1, 2019 $ 1 $ 1 $ 1 $ 3 Successor Accrued liability at July 2, 2019 $ 1 $ 1 $ 1 $ 3 Restructuring charges — — — — Payments — — (1 ) (1 ) Accrued liability at September 30, 2019 $ 1 $ 1 $ — $ 2 Oilfield During the first quarter of 2018, the Company indefinitely idled an oilfield manufacturing facility within its Epoxy, Phenolic and Coating Resins segment, and production was shifted to another facility within the oilfield manufacturing group. This represented a triggering event resulting in an impairment evaluation of the fixed and intangible assets within the U.S. oilfield asset group. As a result, an asset impairment of $20 was recorded in the first quarter of 2018 related to the fixed assets at the idled manufacturing facility. In addition, the remaining U.S. oilfield asset group was evaluated for impairment utilizing a discounted cash flow approach, resulting in an additional impairment of $5 that was recorded during the first quarter of 2018 related to an existing customer relationship intangible asset. Overall, the Company incurred $25 of total impairment related to these assets, which is included in “Asset impairments” in the unaudited Condensed Consolidated Statements of Operations for the nine months ended September 30, 2018 .</t>
  </si>
  <si>
    <t>Related Party Transactions</t>
  </si>
  <si>
    <t>Related Party Transactions [Abstract]</t>
  </si>
  <si>
    <t>Related Party Transactions Transactions with Apollo As of the Company’s emergence from bankruptcy on July 1, 2019 , Apollo is no longer a related party to the Company. The below disclosures are through July 1, 2019 and only reflect the time period when Apollo was a related party. Management Consulting Agreement The Company was party to a Management Consulting Agreement with Apollo (the “Management Consulting Agreement”) pursuant to which the Company received certain structuring and advisory services from Apollo and its affiliates. Apollo was entitled to an annual fee equal to the greater of $3 or 2% of the Company’s Adjusted EBITDA. Apollo elected to waive charges of any portion of the annual management fee due in excess of $3 for the calendar year 2018 . During the three and nine months ended September 30, 2018 , the Company recognized expense under the Management Consulting Agreement of $1 and $2 , respectively. This amount is included in “Other operating expense, net” in the unaudited Condensed Consolidated Statements of Operations. In conjunction with the Company’s Chapter 11 proceedings and the Support Agreement filed on April 1, 2019 , Apollo agreed to waive its annual management fee for 2019. In connection with the Company’s emergence from Chapter 11, the Management Consulting Agreement was terminated pursuant to the Confirmation Order, as of the Effective Date. Support Agreement Pursuant to the Support Agreement, Apollo will receive a $2.5 senior unsecured note maturing on March 31, 2020, payable upon the earlier of the maturity date or an initial public offering or listing on NYSE or NASDAQ. Purchases and Sales of Products and Services with Apollo Affiliates The Company sells products to various Apollo affiliates. These sales were $1 for both the Predecessor period January 1, 2019 through July 1, 2019 and three months ended September 30, 2018 and $2 for the nine months ended September 30, 2018 . Accounts receivable from these affiliates were less than $1 at December 31, 2018 . Transactions with MPM As of May 15, 2019, MPM is no longer under the common control of Apollo and no longer a related party to the Company. Shared Services Agreement On October 1, 2010, the Company entered into a shared services agreement with Momentive Performance Materials Inc. (“MPM”) (which, from October 1, 2010 through October 24, 2014, was a subsidiary of Hexion Holdings), as amended in October 2014 (the “Shared Services Agreement”). Under this agreement, the Company provided to MPM, and MPM provided to the Company, certain services, including, but not limited to, executive and senior management, administrative support, human resources, information technology support, accounting, finance, legal and procurement services. The Shared Services Agreement established certain criteria upon which the costs of such services are allocated between the Company and MPM. On February 11, 2019, MPM provided notice of its intention to terminate the Shared Services Agreement, effective March 14, 2019. The termination triggers a period of up to 14 months during which time the parties will work together to facilitate an orderly transition of services provided under the Shared Services Agreement. Pursuant to the Shared Services Agreement, during the nine months ended September 30, 2018 the Company incurred approximately $23 of net costs for shared services and MPM incurred approximately $17 of net costs for shared services. Included in the net costs incurred during the nine months ended September 30, 2018 were net billings from Hexion to MPM of $11 to bring the percentage of total net incurred costs for shared services under the Shared Services Agreement to the applicable agreed upon allocation percentage. The Company had accounts receivable from MPM of $2 at December 31, 2018 . Sales and Purchases of Products with MPM The Company also sells products to, and purchases products from, MPM. There were no products sold during the Predecessor period January 1, 2019 through July 1, 2019 or the three months ended September 30, 2018 and during the nine months ended September 30, 2018 the Company sold less than $1 of products to MPM. During the nine months ended September 30, 2019 and 2018 , the Company earned less than $1 from MPM as compensation for acting as distributor of products. The Company had $3 of accounts payable to MPM as of December 31, 2018 . Refer to the below table for the summary of the purchases of products with MPM: Predecessor Three Months Ended September 30, 2018 January 1, 2019 through July 1, 2019 Nine Months Ended September 30, 2018 Purchases from MPM (1) $ 9 $ 10 $ 25 (1) Purchases from MPM are through May 15, 2019 and only reflect the time period when MPM was a related party Other Transactions and Arrangements The Company sells products and provides services to, and purchases products from, its joint ventures which are recorded under the equity method of accounting. Refer to the below table for a summary of the sales and purchases with the Company and its joint ventures which are recorded under the equity method of accounting: Successor Predecessor July 2, 2019 through September 30, 2019 Three Months Ended September 30, 2018 January 1, 2019 through July 1, 2019 Nine Months Ended September 30, 2018 Sales to joint ventures (1) $ — $ 1 $ 2 $ 7 Purchases from joint ventures (1) 1 &lt;1 2 5 (1) There were no sales to joint ventures or purchases from joint ventures for the Predecessor period July 1, 2019 . Successor Predecessor September 30, 2019 December 31, 2018 Accounts receivable from joint ventures $ — $ 2 Accounts payable to joint ventures 1 &lt;1 In addition to the accounts receivable from joint ventures disclosed above, the Company had a loan receivable of $8 and $7 as of September 30, 2019 and December 31, 2018 , respectively, from its unconsolidated forest products joint venture in Russia.</t>
  </si>
  <si>
    <t>Fair Value</t>
  </si>
  <si>
    <t>Fair Value Disclosure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September 30, 2019 , the Company had derivative assets related to foreign exchange, electricity and natural gas contracts of $1 , which were measured using Level 2 inputs, and consisted of derivative instruments transacted primarily in over-the-counter markets. There were no transfers between Level 1, Level 2 or Level 3 measurements during the Successor period July 2, 2019 through September 30, 2019 , the Predecessor period January 1, 2019 through July 1, 2019 and for the nine months ended September 30, 2018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September 30, 2019 and December 31, 2018 , no adjustment was made by the Company to reduce its derivative position for nonperformance risk. When its financial instruments are in an asset position, the Company is exposed to credit loss in the event of nonperformance by other parties to these contracts and evaluates their credit risk as a component of fair value. Forward Contract On June 26, 2019, the Predecessor Company entered into a foreign exchange forward contract (the “FX Contract”) to manage the foreign currency risk associated with the Euro denominated tranche of the new Term Loan Facility in an aggregate notional amount of €425M, in connection with the completion of the Plan on July 1, 2019 (see Note 9 ). The FX Contract committed the counterparty to exchange Euro denominated currency for U.S. dollar currency on July 1, 2019, the funding date of the Term Loan Facility. At the funding date, the FX Contract realized a mark-to-market loss of $1 within the Company’s Condensed Consolidated Statement of Operations, which was measured using Level 2 inputs. Non-derivative Financial Instruments The following table summarizes the carrying amount and fair value of the Company’s non-derivative financial instruments: Carrying Amount Fair Value Successor Level 1 Level 2 Level 3 Total September 30, 2019 Debt $ 1,789 $ — $ 1,721 $ 63 $ 1,784 Predecessor December 31, 2018 Debt $ 3,815 $ — $ 2,679 $ 66 $ 2,745 Fair values of debt classified as Level 2 are determined based on other similar financial instruments, or based upon interest rates that are currently available to the Company for the issuance of debt with similar terms and maturities. Level 3 amounts represent finance leases and sale leaseback financing arrangements whose fair value is determined through the use of present value and specific contract terms. The carrying amount and fair value of the Company’s debt is exclusive of unamortized deferred financing fees. The carrying amounts of cash and cash equivalents, accounts receivable, accounts payable and other accrued liabilities are classified as Level 1 and are considered reasonable estimates of their fair values due to the short-term maturity of these financial instruments.</t>
  </si>
  <si>
    <t>Debt Obligations</t>
  </si>
  <si>
    <t>Debt Disclosure [Abstract]</t>
  </si>
  <si>
    <t>Debt Obligations Debt outstanding at September 30, 2019 and December 31, 2018 is as follows: Successor Predecessor September 30, 2019 December 31, 2018 Long-Term Due Within One Year Long-Term Due Within One Year Senior Secured Credit Facilities: ABL Facility (Predecessor) $ — $ — $ — $ 137 ABL Facility (Successor) — — — — Senior Secured Term Loan - USD due 2026 (includes $7 of unamortized debt discount) 709 7 — — Senior Secured Term Loan - EUR due 2026 (includes $5 of unamortized debt discount) 459 — — — Senior Notes: 7.875% Senior Notes due 2027 450 — — — Senior Secured Notes: 6.625% First-Priority Senior Secured Notes due 2020 — — — 1,550 10.00% First-Priority Senior Secured Notes due 2020 — — — 315 10.375% First-Priority Senior Secured Notes due 2022 — — — 560 13.75% Senior Secured Notes due 2022 — — — 225 9.00% Second-Priority Senior Secured Notes due 2020 — — — 574 Debentures: 9.2% debentures due 2021 — — — 74 7.875% debentures due 2023 — — — 189 Other Borrowings: Australia Facility due 2021 27 3 30 4 Brazilian bank loans 8 33 12 41 Lease obligations (1) 49 14 56 10 Other — 30 1 37 Total $ 1,702 $ 87 $ 99 $ 3,716 (1) Lease obligations include finance leases and sale leaseback financing arrangements. Amounts reflected for December 31, 2018 represent capital lease obligations and sale leaseback financing arrangements as recorded under ASC 840. As discussed in Note 1 , there was substantial doubt as to the Company’s ability to continue as a going concern as of December 31, 2018 . The Bankruptcy Petitions constituted an event of default that accelerated the Company’s obligations under its ABL Facility and 1L Notes, the 1.5L Notes, the 2L Notes, and the Unsecured Notes. As such, all outstanding debt as of December 31, 2018 related to these debt instruments were classified as “Debt payable within one year” in the audited Consolidated Balance Sheets and related footnote disclosures. New Credit Facilities and Senior Notes ABL Facility On July 1, 2019, in connection with the Emergence, the Company, Hexion Canada Inc., a Canadian corporation (the “Canadian ABL Borrower”), Hexion B.V., a company organized under the laws of The Netherlands (the “Dutch ABL Borrower”), Hexion GmbH, a company organized under the laws of Germany (the “German ABL Borrower”), Hexion UK Limited, a corporation organized under the laws of England and Wales ( the “U.K. ABL Borrower” and, together with the Company, the Canadian ABL Borrower, the Dutch ABL Borrower and the German ABL Borrower, the “ABL Borrowers”) entered into a senior secured ABL Facility with the lenders and other parties thereto and JPMorgan Chase Bank, N.A., as administrative agent and collateral agent, in an aggregate principal amount of $350 , under which the ABL Borrowers may borrow funds from time to time and up to $150 amount of which is available through a subfacility in the form of letters of credit, in each case subject to a borrowing base, as further described below. In addition, the Company may request one or more incremental facilities in an aggregate amount equal to the greater of (i) $100 and (ii) the excess of the borrowing base over $350 . The ABL Facility will mature and the commitments thereunder will terminate on July 1, 2024 and bears interest based on an adjusted LIBOR rate, EURIBOR or an alternate base rate (depending on the currency of the borrowing), in each case plus an applicable initial margin of 1.50% or, in the case of the alternate base rate, 0.50%, which margin may increase or decrease depending on the average availability under the ABL Facility. The borrowing base is, at any time of determination, an amount (net of reserves) equal to the sum of: • in the case of the borrowing base for the Company’s U.S., U.K., Dutch and Canadian subsidiaries, 85% of the amount of eligible receivables (or 90% of the amount of “investment grade” eligible receivables) (including trade receivables), plus • in the case of the borrowing base for the Company’s U.S., U.K., Dutch and Canadian subsidiaries, the lesser of (i) 70% of the amount of eligible inventory and (ii) 85% of the net orderly liquidation value of eligible inventory, plus • in the case of the borrowing base for the Company’s U.K., Dutch, Canadian and German subsidiaries, the lesser of (i) the sum of (a) 80% of the amount of eligible machinery and equipment appraised on a net orderly liquidation basis and (b) 75% of the appraised fair market value of eligible real property of the loan parties in Canada, England and Wales, the Netherlands and Germany and (ii) the lesser of (x) 20% of the total commitments and (y) 20% of the borrowing base of the borrowers without giving effect to the additional borrowing base from the eligible machinery and equipment and eligible real property, plus • in the case of the borrowing base for the Company’s U.S. and Canadian subsidiaries, 100% of unrestricted cash, in each case held in an account subject to the springing control of the agent; provided, that the cash component of the borrowing base shall not constitute more than the lesser of (x) 15.0% of the total commitments and (y) 15.0% of the borrowing base of the borrowers (calculated prior to giving effect to such limitation). The borrowing base of the U.K., Dutch and German subsidiaries may not exceed the greater of 50% of the total commitments and 50% of the borrowing base of the ABL Borrowers. On the closing date of the ABL Facility, as adjusted for the consummation of the Plan and related transactions, the borrowing base reflecting various required reserves was determined to be approximately $350. In addition to paying interest on outstanding principal under the ABL Facility, the Company is required to pay a commitment fee to the lenders in respect of the unutilized commitments thereunder at a rate equal to 0.50% or 0.375% per annum depending on the average utilization of the commitments. The Company also pays a customary letter of credit fee, including a fronting fee of 0.125% per annum of the daily average stated amount of each outstanding letter of credit, and customary agency fees. Outstanding loans under the ABL Facility may be voluntarily repaid at any time without premium or penalty, other than customary “breakage” costs with respect to eurocurrency loans. The obligations of the Company under the ABL Facility are unconditionally guaranteed by the Company’s direct parent, Hexion Intermediate, and each of the Company’s existing and future wholly-owned material U.S. subsidiaries, which the Company refers to as the “U.S. ABL Guarantors.” In addition, all obligations of the foreign subsidiary borrowers under the ABL Facility are guaranteed by the U.S. ABL Guarantors and certain other direct and indirect wholly-owned foreign subsidiaries, which the Company refers to collectively as the “Foreign ABL Guarantors” and, together with the U.S. ABL Guarantors, the “ABL Guarantors.” In addition, the ABL Facility requires the Company to maintain a minimum fixed charge coverage ratio at any time when the excess availability is less than the greater of (x) $30 and (y) 10.0% of the lesser of (i) the borrowing base at such time and (ii) the aggregate amount of ABL Facility commitments at such time. In that event, the Company must satisfy a minimum fixed charge coverage ratio of 1.0 to 1.0. The Company was in compliance with all ABL Facility provisions as of September 30, 2019 . New Senior Secured Term Loan Facility Additionally, in connection with the completion of the Plan, on July 1, 2019, the Company and Hexion International Cooperatief U.A., a company organized under the laws of the Netherlands (the “Dutch Term Loan Borrower” and, together with the Company, the “Term Loan Borrowers”), entered into a senior secured term loan facility with the lenders party thereto and JPMorgan Chase Bank, N.A., as administrative agent and collateral agent (the “Term Loan Facility”), which consists of (i) a USD denominated tranche in an aggregate principal amount of $725 (“Senior Secured Term Loan - USD”) borrowed by the Company and (ii) a EUR denominated tranche in an aggregate principal amount of €425 (“Senior Secured Term Loan - EUR”) borrowed by the Dutch Term Loan Borrower. In addition, the Company may request one or more incremental facilities in an aggregate amount up to the sum of $425 and amounts that may be incurred pursuant to certain leverage and coverage ratios. The Term Loan Facility will mature on July 1, 2026 and bears interest based on (i) in the case of the USD tranche, at the Company’s option, an adjusted LIBOR rate or an alternate base rate, in each case plus an applicable margin equal to 3.50% or, in the case of the alternate base rate, 2.50% and (ii) in the case of the EUR tranche, EURIBOR plus an applicable margin equal to 4.00%. As of September 30, 2019 , the effective interest for the Company’s Term Loan Facility on the USD tranche and EUR tranche was 5.82% and 4.00%, respectively. The obligations of the Company under the Term Loan Facility are unconditionally guaranteed by Hexion Intermediate and each of the Company’s existing and future wholly owned material U.S. subsidiaries, which subsidiaries the Company refers to collectively as “U.S. Term Guarantors”. In addition, all obligations of the Dutch Term Loan Borrower under the Term Loan Facility are guaranteed by Hexion Intermediate, the Company, the U.S. Term Guarantors and certain other direct and indirect wholly-owned foreign subsidiaries, which foreign subsidiaries the Company collectively refers to as the “Foreign Term Guarantors” (together with the U.S. Term Guarantors, the “Subsidiary Term Guarantors” and, together with Hexion Intermediate, the “Term Guarantors”). The Credit Facilities contain among other provisions, restrictive covenants regarding indebtedness, payments and distributions, mergers and acquisitions, asset sales, affiliate transactions, capital expenditures and the maintenance of certain financial ratios. Events of default include the failure to pay principal and interest when due, a material breach of representation or warranty, covenant defaults, events of bankruptcy and a change of control. The Credit Facilities also contain certain other customary affirmative covenants and events of default. If the Company fails to perform its obligations under these and other covenants, the Credit Facilities could be terminated and any outstanding borrowings, together with accrued interest, under the Credit Facilities could be declared immediately due and payable. There were no covenant violations or events of default as of September 30, 2019 . Indenture and 7.875% Senior Notes due 2027 The Company entered into an indenture, dated as of July 1, 2019 (the “Indenture”), among the Company, the subsidiary guarantors party thereto and Wilmington Trust, National Association, as trustee, and issued $450 aggregate principal amount of 7.875% Senior Notes due 2027 (the “Senior Notes”) thereunder. The Senior Notes are guaranteed on a senior basis by the Company’s existing domestic subsidiaries that guarantee its obligations under its Credit Facilities (as defined below) (the “Guarantors”) on a full and unconditional basis. The following is a brief description of the material provisions of the Indenture and the Senior Notes. The Senior Notes will mature on July 15, 2027. Interest on the Senior Notes will accrue at the rate of 7.875% per annum and will be payable semiannually in arrears on January 15 and July 15, commencing on January 15, 2020. Optional Redemption. At any time prior to July 15, 2022, the Company may redeem the Senior Notes, in whole or in part, at a price equal to 100% of the principal amount of the Senior Notes redeemed, plus an applicable “make-whole” premium and accrued and unpaid interest, if any, to the redemption date. In addition, at any time prior to July 15, 2022, the Company may redeem up to 40% of the aggregate principal amount of the Senior Notes at a redemption price of 107.875% of the principal amount thereof, plus accrued and unpaid interest, if any, to the redemption date, with the net cash proceeds of certain equity offerings; provided that at least 50% of the aggregate principal amount of the Senior Notes originally issued under the Indenture remains outstanding immediately after the occurrence of such redemption (excluding Notes held by the Company and its subsidiaries); and provided, further, that such redemption occurs within 90 days of the date of the closing of such equity offering. On and after July 15, 2022, the Company may redeem all or a part of the Senior Notes at the redemption prices (expressed as percentages of principal amount) set forth below plus accrued and unpaid interest, if any, thereon, to the applicable redemption date, if redeemed during the twelve-month period beginning on July 15 of the years indicated below: Year Percentage 2022 103.94 % 2023 101.97 % 2024 and thereafter 100.00 % Change of Control. If a change of control (as defined in the Indenture) occurs, holders of the Senior Notes will have the right to require the Company to repurchase all or any part of their Senior Notes at a purchase price equal to 101% of the aggregate principal amount of the Senior Notes repurchased, plus accrued and unpaid interest, if any, to the repurchase date. Certain Covenants. The Indenture governing the Senior Notes contains, among other provisions, restrictive covenants regarding indebtedness, payments and distributions, mergers and acquisitions, asset sales, affiliate transactions, capital expenditures and the maintenance of certain financial ratios. At such time as (1) the Senior Notes have an investment grade rating from both of Moody’s Investors Service, Inc. and Standard and Poor’s Ratings Services and (2) no default has occurred and is continuing under the Indenture, certain of these and other covenants will be suspended and cease to be in effect. Events of Default. The Indenture also provides for certain customary events of default, including, among others, nonpayment of principal or interest, failure to pay final judgments in excess of a specified threshold, failure of a guarantee to remain in effect, bankruptcy and insolvency events, and cross acceleration, which would permit the principal, premium, if any, interest and other monetary obligations on all the then outstanding Senior Notes to be declared due and payable immediately. Intercreditor Agreement On July 1, 2019, in connection with the Emergence, JPMorgan Chase Bank, N.A., as collateral agent under each of the Credit Facilities, and the Company and certain of its subsidiaries entered into an ABL Intercreditor Agreement that, among other things, sets forth the relative lien priorities of the secured parties under the Credit Facilities on the collateral shared by the ABL Facility and the Term Loan Facility. Subsequent events Interest Rate Swap On October 10, 2019, the Company executed an interest rate swap syndication agreement with Credit Suisse International where Hexion receives a variable 3-month LIBOR, and pays fixed interest rate swaps, effective January 1, 2020 and expiring January 1, 2025 (the “Hedge”) for a total notional amount of $300 . The purpose of this arrangement is to hedge the variability caused by quarterly changes in cash flow due to associated changes in LIBOR for $300 of the total $725 of the Company’s variable rate Senior Secured Term Loan denominated in USD. The Company has evaluated this transaction and designated this derivative instrument as a cash flow hedge for hedge accounting under Accounting Standard Codification, No. 815, “Derivatives and hedging,” (“ASC 815”). Hedge accounting under ASC 815 required the Company to formally document at inception the relationship between the hedging instrument and the hedged item, the risk management objective, strategy and the evaluation of effectiveness of the hedged transaction. For the Hedge, the Company will record changes in the fair value of the derivative in other comprehensive income (“OCI”) and will subsequently reclassify gains and losses from these changes in fair value from OCI to Consolidated Statement of Operations in the same period that the hedged transaction affects net income and in the same Consolidated Statement of Operations category as the hedged item, “Interest expense, net”. Interest Rate Cap On October 22, 2019, the Company executed an interest rate cap derivative instrument for a premium amount of less than $1 . The objective of this instrument is to partially eliminate the variability of cash flows in future interest payments for a notional amount of $375 of its variable rate Senior Secured Term Loan when 3-month LIBOR is above 2.50%. This transaction becomes effective January 1, 2020 and expires January 1, 2023. This instrument is a derivative under ASC 815 that does not qualify for hedge accounting and as a result, changes in fair value will be recognized within earnings in the Consolidated Statement of Operations throughout the term of the instrument.</t>
  </si>
  <si>
    <t>Leases (Notes)</t>
  </si>
  <si>
    <t>Leases [Abstract]</t>
  </si>
  <si>
    <t>Leases of Lessee Disclosure [Text Block]</t>
  </si>
  <si>
    <t>Leases The Company leases certain buildings, warehouses, rail cars, land and operating equipment under both operating and finance leases expiring on various dates through 2044. Leases with an initial term of 12 months or less are not recorded on the balance sheet and the Company recognizes lease expense for these leases on a straight-line basis over the lease term. For lease agreements entered into or reassessed after the adoption of Topic 842, the Company combines lease and non-lease component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Nearly all of the Company’s lease contracts do not provide a readily determinable implicit rate. For these contracts, the Company estimates the incremental borrowing rate to discount the lease payments based on information available at lease commencement. Lease Costs The table below summarizes the lease costs for the for the Successor period July 2, 2019 through September 30, 2019 and the Predecessor periods July 1, 2019 and January 1, 2019 through July 1, 2019 : Classification Successor Predecessor (1) July 2, 2019 through September 30, 2019 January 1, 2019 through July 1, 2019 Operating lease expense Operating (loss) income $ 9 $ 18 Short-term lease expense Operating (loss) income 1 5 Amortization expense Operating (loss) income &lt;1 1 Interest expense from financing leases Interest expense, net &lt;1 &lt;1 Variable lease expense Operating (loss) income 1 2 (1) For the Predecessor period July 1, 2019 the Company recorded expense of less than $1 for operating leases, short-term leases, variable leases, amortization or interest from finance leases. Balance Sheet Classification The table below presents the lease-related assets and liabilities recorded on the unaudited Condensed Consolidated Balance Sheet: Successor Classification September 30, 2019 (1) Assets: Operating (1) Operating lease assets $ 125 Finance (2) Machinery and Equipment 10 Total leased assets $ 135 Liabilities: Current Operating Current portion of operating lease liabilities $ 23 Finance Debt payable within one year 4 Noncurrent Operating Operating lease liabilities 88 Finance Long-term debt 4 Total leased liabilities $ 119 (1) Operating lease assets include $14 of favorable leasehold interests as of September 30, 2019 . (2) Finance lease assets are recorded net of accumulated amortization for the Successor Period of less than $1 as of September 30, 2019 . Other Lease Information Cash paid for operating leases approximated operating lease expense and non-cash right-of-use asset amortization for the Successor period July 2, 2019 through September 30, 2019 and the Predecessor period January 1, 2019 through July 1, 2019 . The table below presents other cash consideration detail for the Successor period July 2, 2019 through September 30, 2019 and the Predecessor period January 1, 2019 through July 1, 2019 : Successor Predecessor (1) July 2, 2019 through September 30, 2019 January 1, 2019 through July 1, 2019 Cash paid for finance leases $ 1 $ 2 Right-of-use assets obtained in exchange for operating lease 1 1 Right-of-use assets obtained in exchange for finance lease obligations — 3 (1) For the Predecessor period July 1, 2019 there was no cash paid for finance or operating leases and no right-of-use assets were obtained in exchange for operating lease obligations. The tables below present supplemental information related to leases as of September 30, 2019 : Successor September 30, 2019 Weighted-average remaining lease term (years) Operating leases 10.2 Finance leases 2.0 Weighted-average discount rate Operating leases 5.81 % Finance leases 10.00 % The table below reconciles the undiscounted cash flows for each of the first five years and the total of the remaining years to the finance lease liabilities and operating lease liabilities recorded on the Successor Company’s unaudited Condensed Consolidated Balance Sheet as of September 30, 2019 : Year Minimum Rentals Under Operating Leases Minimum Payments Under Finance Leases (1) Remaining three months of 2019 $ 9 $ 1 2020 27 5 2021 21 2 2022 14 — 2023 10 — 2024 and thereafter 67 1 Total lease payments $ 148 $ 9 Less: Amount representing interest 37 1 Present value of lease liabilities $ 111 $ 8 (1) Amounts exclude sale leaseback financing arrangements which are not considered leases under Topic 842. Disclosures related to periods prior to adoption of ASU 2016-02 The Company adopted ASU 2016-02 using a retrospective adoption method at January 1, 2019. See Note 2 for more information. The following is the minimum lease commitments under the previous lease guidance (ASC 840) as of December 31, 2018, as disclosed in the Predecessor Company’s most recent Annual Report on Form 10-K. Predecessor Year Minimum Rentals Under Operating Leases Minimum Payments Under Capital Leases 2019 $ 33 $ 15 2020 24 20 2021 20 13 2022 13 26 2023 10 9 2024 and thereafter 61 1 Total minimum payments $ 161 84 Less: Amount representing interest (18 ) Present value of minimum payments $ 66</t>
  </si>
  <si>
    <t>Commitments and Contingencies</t>
  </si>
  <si>
    <t>Commitments and Contingencies Disclosure [Abstract]</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The following table summarizes all probable environmental remediation, indemnification and restoration liabilities, including related legal expenses, at September 30, 2019 and December 31, 2018 : Liability Range of Reasonably Possible Costs at September 30, 2019 Successor Predecessor Successor Site Description September 30, 2019 December 31, 2018 Low High Geismar, LA $ 12 $ 13 $ 9 $ 22 Superfund and offsite landfills – allocated share: Less than 1% 3 3 2 6 Equal to or greater than 1% 5 5 5 14 Currently-owned 6 6 4 10 Formerly-owned: Remediation 23 22 19 39 Monitoring only 1 1 1 4 Total $ 50 $ 50 $ 40 $ 95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September 30, 2019 , $18 has been included in “Other current liabilities” with the remaining amount included in “Other long-term liabilities” within the Successor Company’s unaudited Condensed Consolidated Balance Sheets. At December 31, 2018 , $11 has been included in “Other current liabilities” in the Predecessor Company’s unaudited Condensed Consolidated Balance Sheets, with the remaining amount included in “Other long-term liabilities.” Following is a discussion of the Company’s environmental liabilities and the related assumptions at September 30, 2019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tasks related to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0 years. The range of possible outcomes is discounted in a similar manner. The undiscounted liability, which is expected to be paid over the next 20 years , is approximately $16 . Over the next five years, the Company expects to make ratable payments totaling $5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the Company’s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alleged that it incurred environmental costs at the site for which it has a contribution claim against the Company, and that additional future costs are likely to be incurred. The Company signed a settlement agreement in 2016 with the current site owner and a past site owner, pursuant to which the Company paid $10 for past remediation costs and accepted a 40% allocable share of specified future remediation costs at this site. The Company estimates its allocable share of future remediation costs to be approximately $13 . The final costs to the Company will depend on natural variations in remediation costs, including unforeseen circumstances, agency requests, new contaminants of concern and the ongoing financial viability of the other PRPs.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4 and $2 , respectively, at September 30, 2019 and December 31, 2018 for all non-environmental legal defense costs incurred and settlement costs that it believes are probable and estimable. At September 30, 2019 and December 31, 2018 , $3 and $2 , respectively, have been included in “Other current liabilities” in the unaudited Condensed Consolidated Balance Sheets, with the remaining amount included in “Other long-term liabilities.” Other Legal Matters —The Company is also involved in various product liability, commercial and employment litigation, personal injury, property damage and other legal proceedings,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si>
  <si>
    <t>Pension and Postretirement Expense</t>
  </si>
  <si>
    <t>Defined Benefit Plan [Abstract]</t>
  </si>
  <si>
    <t>Pension and Other Postretirement Benefit Plans</t>
  </si>
  <si>
    <t>Pension and Postretirement Benefit Plans The Company’s service cost component of net benefit cost is included in “Operating income” and all other components of net benefit cost are included in “Other non-operating (income) expense, net” within the Company’s unaudited Condensed Consolidated Statements of Operations. Following are the components of net benefit cost recognized by the Company for July 2, 2019 through September 30, 2019 , July 1, 2019 , three months ended September 30, 2018 , July 2, 2019 through September 30, 2019 , January 1, 2019 through July 1, 2019 and for the nine months ended September 30, 2018 : Pension Benefits Successor Predecessor July 2, 2019 through September 30, 2019 July 1, 2019 Three Months Ended September 30, 2018 U.S. Non-U.S. U.S. Non-U.S. U.S. Non-U.S. Service cost $ 1 $ 3 $ — $ — $ 1 $ 4 Interest cost on projected benefit obligation 1 1 — — 1 3 Expected return on assets (3 ) (2 ) — — (3 ) (4 ) Net expense (benefit) $ (1 ) $ 2 $ — $ — $ (1 ) $ 3 Pension Benefits Successor Predecessor July 2, 2019 through September 30, 2019 January 1, 2019 through July 1, 2019 Nine Months Ended September 30, 2018 U.S. Non-U.S. U.S. Plans Non-U.S. Plans U.S. Plans Non-U.S. Plans Service cost $ 1 $ 3 $ 2 $ 7 $ 2 $ 13 Interest cost on projected benefit obligation 1 1 4 4 5 8 Expected return on assets (3 ) (2 ) (6 ) (6 ) (10 ) (10 ) Net expense (benefit) $ (1 ) $ 2 $ — $ 5 $ (3 ) $ 11 Non-Pension Postretirement Benefits Successor Predecessor July 2, 2019 through September 30, 2019 July 1, 2019 Three Months Ended September 30, 2018 U.S. Non-U.S. U.S. Plans Non-U.S. Plans U.S. Plans Non-U.S. Plans Service cost $ — $ — $ — $ — $ — $ — Interest cost on projected benefit obligation — — — — — 1 Expected return on assets — — — — — — Net expense (benefit) $ — $ — $ — $ — $ — $ 1 Non-Pension Postretirement Benefits Successor Predecessor July 2, 2019 through September 30, 2019 January 1, 2019 through July 1, 2019 Nine Months Ended September 30, 2018 U.S. Non-U.S. U.S. Plans Non-U.S. Plans U.S. Plans Non-U.S. Plans Service cost $ — $ — $ — $ — $ — $ — Interest cost on projected benefit obligation — — — — — 1 Expected return on assets — — — — — — Net expense (benefit) $ — $ — $ — $ — $ — $ 1</t>
  </si>
  <si>
    <t>Disposition (Notes)</t>
  </si>
  <si>
    <t>Discontinued Operations and Disposal Groups [Abstract]</t>
  </si>
  <si>
    <t>Disposition</t>
  </si>
  <si>
    <t>13 . Dispositions ATG On January 8, 2018, the Company completed the sale of its Additives Technology Group business (“ATG”). ATG was previously included within the Company’s Forest Products Resins segment and included manufacturing sites located in Somersby, Australia and Sungai Petani, Malaysia. The ATG business produced a range of specialty chemical materials for the engineered wood, paper impregnation and laminating industries, including catalysts, release agents and wetting agents. The Company received gross cash consideration for the ATG business in the amount of $49 , which was used for general corporate purposes. The Company recorded a gain on this disposition of $44 which is included in “Gain on disposition” in the Predecessor Company’s unaudited Condensed Consolidated Statements of Operations for the nine months ended September 30, 2018 .</t>
  </si>
  <si>
    <t>Stock Compensation (Notes)</t>
  </si>
  <si>
    <t>Share-based Compensation Arrangement by Share-based Payment Award [Line Items]</t>
  </si>
  <si>
    <t>Shareholders' Equity and Share-based Payments [Text Block]</t>
  </si>
  <si>
    <t>14 . Stock Based Compensation Cancellation and Expiration of Outstanding Equity Awards As of the Effective Date, in conjunction with the Company’s emergence from Chapter 11, all outstanding unvested unit options and restricted deferred units of the Predecessor Company’s parent company, TopCo, were canceled, effective immediately (See Note 3 for more information). There was no financial statement impact as a result of these cancellations. Successor Company Stock Based Awards The following is a summary of the new stock based compensation plans issued on Emergence and their related outstanding shares as of September 30, 2019 : Plan Name Shares Outstanding Plan Expiration Vesting Terms/Status Option Term Number of Shares Authorized Hexion Holdings Corporation 2019 Omnibus Incentive Plan August 2029 10 years 7,635,389 Restricted Stock Units (“RSUs”) and Performance Stock Units (“PSUs”): 2019 Grant RSUs 1,034,100 Time-vest ratably over 3 years, but must be employed on July 1, 2022 in order to receive shares; Accelerated vesting upon change in control. PSUs 2,412,894 Performance based: Step vest over 4 years based on a 20 consecutive trading-day volume weighted average price per share from $20 to $30 per share. PSUs that vest by June 30, 2022 will be settled in July 2022 and remaining PSUs that vest by June 30, 2023 will be settled in July 2023. Summary of Plans On August 8, 2019, the Board of Directors of Hexion Holdings approved the Hexion Holdings Corporation 2019 Omnibus Incentive Plan (the “2019 Incentive Plan”), whereby Hexion Holdings is reserving shares of Class B Common Stock, par value $0.01 per share, representing 10% of Hexion Holding’s fully diluted equity as of the date of approval of the 2019 Incentive Plan, for issuance to employees, directors, and other key service providers in connection with stock options, restricted stock units, performance-based stock units and other equity-based awards (such as performance stock units) to be awarded from time to time as the Board determines. The restricted and performance stock units are deemed to be equivalent to one share of common stock of Hexion Holdings. The awards contain restrictions on transferability and other typical terms and conditions. Restricted Share Units In September 2019, Hexion Holdings granted RSUs that time vest over three years with an aggregate grant date fair value of approximately $16 . Compensation cost is recognized equally over the 3 year service period. For certain retirement eligible associates, the stock-based compensation cost is accelerated according to the plan documents. Performance Share Units In September 2019, Hexion Holdings granted PSUs with market conditions with an aggregate grant date fair value of approximately $29 . The fair value was estimated at the grant date using a Monte Carlo valuation method. The Monte Carlo valuation method requires the use of a range of assumptions that include the risk-free interest rates of 1.49% to 1.87% and expected volatility rates ranged from 39% to 60%. The expected life assumption is not used in the Monte Carlo valuation method, but the output of the model indicated a weighted-average expected life of 3.8 years. The PSUs step vest over four years upon the achievement of the pre-established goals by the end of the fourth year of the term. As of September 30, 2019 , the market conditions have not been met and no PSUs have vested. Compensation cost will be recognized over 3.8 years and adjusted accordingly as vesting conditions are met. For certain retirement eligible associates, the stock-based compensation cost is accelerated according to the plan documents. Financial Statement Impact Although the 2019 Incentive Plan was issued by Hexion Holdings, the underlying share-based compensation cost represents compensation costs paid for by Hexion Holdings on Hexion’s behalf, as a result of the employees’ service to Hexion. The compensation costs for RSUs and PSUs are recorded over the requisite service period on a graded-vesting basis and over the derived service period, respectively. Share-based compensation costs are recognized, net of actual forfeitures, over the requisite service period on a graded-vesting basis for RSUs. Stock-based compensation cost is recognized, net of forfeitures, over the requisite service period on a graded-vesting basis over the derived service period for PSUs. The Company adjusts compensation expense periodically for forfeitures. Stock based compensation costs are included in “Other non-cash adjustments” on the Condensed Consolidated Statements of Cash Flows. The Company recognized $5 share-based compensation costs for the period from July 2, 2019 through September 30, 2019 and there were no share-based compensation costs for the period from January 1, 2019 through July 1, 2019 , three months ended September 30, 2018 and nine months ended September 30, 2018 , respectively. The amounts are included in “Selling, general and administrative expense” in the Condensed Consolidated Statements of Operations. As of September 30, 2019 the Company has 1,034,100 shares of nonvested RSUs with a weighted average grant date fair value of $15.37 per share and 2,412,894 shares of nonvested PSUs with a weighted average grant date fair value of $11.97 per share. As of September 30, 2019 there were no restricted or performance share units forfeited.</t>
  </si>
  <si>
    <t>Segment Information</t>
  </si>
  <si>
    <t>Segment Reporting [Abstract]</t>
  </si>
  <si>
    <t>Segment Information The Company’s business segments are based on the products that the Company offers and the markets that it serves. At September 30, 2019 , the Company had three reportable segments: Forest Products Resins; Epoxy, Phenolic and Coating Resins; and Corporate and Other. A summary of the major products of the Company’s reportable segments follows: • Forest Products Resins: forest products resins and formaldehyde applications • Epoxy, Phenolic and Coating Resins: epoxy specialty resins, phenolic encapsulated substrates, versatic acids and derivatives, basic epoxy resins and intermediates and phenolic specialty resins and molding compounds • Corporate and Other : primarily corporate general and administrative expenses that are not allocated to the other segments, such as shared service and administrative functions and foreign exchange gains and losses. Reportable Segments Following are net sales and Segment EBITDA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other segments, such as shared service and administrative functions and foreign exchange gains and losses not allocated to continuing segments. Net Sales (1) : Following is revenue by reportable segment. Product sales within each reportable segment share economically similar risks. These risks include general economic and industrial conditions, competitive pricing pressures and the Company’s ability to pass on fluctuations in raw material prices to its customers. A substantial number of the Company’s raw material inputs are petroleum-based and their prices fluctuate with the price of oil. Due to differing regional industrial and economic conditions, the geographic distribution of revenue may impact the amount, timing and uncertainty of revenue and cash flows from contracts with customers. Following is net sales by reportable segment disaggregated by geographic region: Successor Predecessor July 2, 2019 through September 30, 2019 July 1, 2019 Three Months Ended September 30, 2018 Forest Products Resins Epoxy, Phenolic and Coating Resins Total Forest Products Resins Epoxy, Phenolic and Coating Resins Total Forest Products Resins Epoxy, Phenolic and Coating Resins Total North America $ 248 $ 206 $ 454 $ — $ — $ — $ 294 $ 225 $ 519 Europe 42 184 226 — — — 49 215 264 Asia Pacific 30 79 109 — — — 35 80 115 Latin America 47 — 47 — — — 53 1 54 Total $ 367 $ 469 $ 836 $ — $ — $ — $ 431 $ 521 $ 952 Successor Predecessor July 2, 2019 through September 30, 2019 January 1, 2019 through July 1, 2019 Nine Months Ended September 30, 2018 Forest Products Resins Epoxy, Phenolic and Coating Resins Total Forest Products Resins Epoxy, Phenolic and Coating Resins Total Forest Products Resins Epoxy, Phenolic and Coating Resins Total North America $ 248 $ 206 $ 454 $ 519 $ 425 $ 944 $ 856 $ 695 $ 1,551 Europe 42 184 226 90 431 521 155 709 864 Asia Pacific 30 79 109 63 147 210 101 218 319 Latin America 47 — 47 103 — 103 156 3 159 Total $ 367 $ 469 $ 836 $ 775 $ 1,003 $ 1,778 $ 1,268 $ 1,625 $ 2,893 ( 1) Intersegment sales are not significant and, as such, are eliminated within the selling segment. Reconciliation of Net (Loss) Income to Segment EBITDA: Successor Predecessor Successor Predecessor July 2, 2019 through September 30, 2019 July 1, 2019 Three Months Ended September 30, 2018 July 2, 2019 through September 30, 2019 January 1, 2019 through July 1, 2019 Nine Months Ended September 30, 2018 Reconciliation: Net (loss) income attributable to Hexion Inc. $ (43 ) $ 3,054 $ (18 ) $ (43 ) $ 2,894 $ (53 ) Net income attributable to noncontrolling interest — — — — (1 ) (1 ) Net (loss) income (43 ) 3,054 (18 ) (43 ) 2,895 (52 ) Income tax (benefit) expense (4 ) 207 6 (4 ) 222 17 Interest expense, net 28 — 83 28 89 250 Depreciation and amortization 55 — 27 55 52 85 Accelerated depreciation — — 2 — — 2 EBITDA $ 36 $ 3,261 $ 100 $ 36 $ 3,258 $ 302 Adjustments to arrive at Segment EBITDA: Asset impairments and write-downs $ — $ — $ 7 $ — $ — $ 32 Business realignment costs 13 — 5 13 15 19 Gain on disposition — — — — — (44 ) Transaction costs 5 — 4 5 26 10 Realized and unrealized foreign currency losses (gains) 9 — 4 9 (6 ) 26 Reorganization items, net (1) — (3,232 ) — — (3,076 ) — Non-cash impact of inventory step-up (2) 29 (29 ) — 29 (29 ) — Other (3) 7 18 8 7 45 29 Total adjustments 63 (3,243 ) 28 63 (3,025 ) 72 Segment EBITDA $ 99 $ 18 $ 128 $ 99 $ 233 $ 374 Segment EBITDA: Forest Products Resins $ 66 $ 18 $ 76 $ 66 $ 152 $ 219 Epoxy, Phenolic and Coating Resins 50 — 66 50 111 208 Corporate and Other (17 ) — (14 ) (17 ) (30 ) (53 ) Total $ 99 $ 18 $ 128 $ 99 $ 233 $ 374 (1) Excludes the “Non-cash impact of inventory step-up” discussed below. (2) Represent $29 of non-cash expense related to the step up of finished goods inventory on July 1 as part of fresh start accounting that was expensed in the successor period upon the sale of the inventory (see Note 4). (3) Includes $18 of Segment EBITDA impact related to deferred revenue that was accelerated on July 1 as part of Fresh Start accounting. Items Not Included in Segment EBITDA Not included in Segment EBITDA are certain non-cash items and other unusual or non-recurring income and expenses. Reorganization items, net for the Predecessor period from January 1, 2019 through July 1, 2019 represent incremental costs incurred directly as a result of the Company’s Chapter 11 proceedings after the date of filing, gains on the settlement of liabilities under the Plan and the net impact of fresh start accounting adjustments. See Note 5 for more information. For the Successor period from July 2, 2019 through September 30, 2019, transaction costs primarily included $4 of certain professional fees and other expenses related to the Company’s Chapter 11 proceedings incurred post-emergence. For the Predecessor period from January 1, 2019 through July 1, 2019, transaction costs primarily included $23 of certain professional fees and other expenses related to the Company’s Chapter 11 proceedings incurred prior to the date of filing. For the three and nine months ended September 30, 2018 , transaction costs included certain professional fees related to strategic projects. For the Successor period July 2, 2019 through September 30, 2019, Predecessor period from January 1, 2019 through July 1, 2019 and for the three and nine months ended September 30, 2018 , business realignment costs primarily included costs related to certain in-process facility rationalizations and cost reduction programs. For the Successor period from July 2, 2019 through September 30, 2019, items classified as “Other” includes expenses from retention programs and expenses related to legacy liabilities. For the Predecessor period from January 1, 2019 through July 1, 2019 and for the three and nine months ended September 30, 2018 , items classified as “Other” primarily included expenses from retention programs, management fees and expenses related to legacy liabilities .</t>
  </si>
  <si>
    <t>Changes in Accumulated Other Comprehensive Income (Notes)</t>
  </si>
  <si>
    <t>Changes of Accumulated Other Comprehensive Income [Abstract]</t>
  </si>
  <si>
    <t>Changes in Accumulated Other Comprehensive Loss</t>
  </si>
  <si>
    <t>Changes in Accumulated Other Comprehensive Loss Following is a summary of changes in “Accumulated other comprehensive loss” for the Successor period July 2, 2019 through September 30, 2019 and the Predecessor period of January 1, 2019 through July 1, 2019 and the nine months ended September 30, 2018 : Defined Benefit Pension and Postretirement Plans Foreign Currency Translation Adjustments Total Predecessor Balance at December 31, 2017 $ 1 $ (9 ) $ (8 ) Change in value — (8 ) (8 ) Balance at September 30, 2018 $ 1 $ (17 ) $ (16 ) Balance at December 31, 2018 $ (1 ) $ (17 ) $ (18 ) Change in value — (8 ) (8 ) Elimination of Predecessor Company accumulated other comprehensive loss 1 25 26 Balance at July 1, 2019 $ — $ — $ — Successor Balance at July 2, 2019 $ — $ — $ — Change in value — (16 ) (16 ) Balance at September 30, 2019 $ — $ (16 ) $ (16 )</t>
  </si>
  <si>
    <t>Income Taxes (Notes)</t>
  </si>
  <si>
    <t>Income Tax Disclosure [Abstract]</t>
  </si>
  <si>
    <t>Income Tax Disclosure [Text Block]</t>
  </si>
  <si>
    <t>Income Taxes On December 22, 2017, the United States enacted tax reform legislation (“Tax Reform”) that included a broad range of business tax provisions, including but not limited to a reduction in the U.S. federal tax rate from 35% to 21% as well as provisions that limit or eliminate various deductions or credits. The legislation also causes U.S. expenses, such as interest and general administrative expenses, to be taxed and imposes a new tax on U.S. cross-border payments. For the year ended December 31, 2018 , the Company recognized income tax expense of $40 , primarily as a result of income from certain foreign operations. In the United States, as a result of Tax Reform, disallowed interest expense resulted in current year taxable income which utilized a net operating loss carryforward. The disallowed interest expense carryforward of $283 generated a deferred tax asset. The decrease in the valuation allowance due to the net operating loss utilization was offset by an increase in the valuation allowance recorded on the interest expense carryforward deferred tax asset. Tax Reform also resulted in the inclusion of Global Intangible Low Tax Income (“GILTI”) of $21 , which was fully offset by our net operating loss. This further reduced the Company’s valuation allowance. Additionally, certain provisions of Tax Reform were not effective until 2018. During 201, the Company evaluated and recorded the impact of these provisions in the financial statements and the Company has made its accounting policy elections with respect to these items. The Company elected to account for GILTI as a current period expense in the reporting period in which the tax is incurred. The income tax (benefit) expense for the Successor period July 2, 2019 through September 30, 2019 , and the Predecessor periods July 1, 2019 and the three months ended September 30, 2018 was $(4) , $207 and $6 , respectively. The income tax (benefit) expense for the Successor period from July 2, 2019 through September 30, 2019 , and for the Predecessor periods January 1, 2019 through July 1, 2019 and the nine months ended September 30, 2018 was $(4) , $222 and $17 , respectively. The income tax (benefit) expense relates primarily to losses and income from certain foreign operations as well as the impacts of reorganization adjustments and fresh start accounting. In 2019 and 2018, losses in the United States and certain foreign jurisdictions had no impact on income tax expense as no tax benefit was recognized due to the maintenance of a full valuation allowance. The effective tax rate for the Successor period July 2, 2019 through September 30, 2019 , and the Predecessor periods July 1, 2019 and the three months ended September 30, 2018 was 8% , 6% and (50)% , respectively. The effective tax rate for the Successor period from July 2, 2019 through September 30, 2019 , and for the Predecessor periods January 1, 2019 through July 1, 2019 and the nine months ended September 30, 2018 was 8% , 7% and (46)% , respectively. The change in the effective tax rate was primarily attributable to the income tax impacts from reorganization adjustments and fresh start accounting. The effective tax rate was also impacted by the amount and distribution of income and losses among the various jurisdictions in which we operate. The operating gains and losses generated in jurisdictions where no tax expense or benefit was recognized due to the maintenance of a full valuation allowance also impacted the effective tax rate. Upon emergence from bankruptcy, the Successor Company applied fresh start accounting (See Note 4 for more information regarding fresh start accounting) and therefore the deferred tax assets and liabilities were adjusted based on the revised U.S. GAAP financial statements. As a result of the step-up in U.S. GAAP basis in the Successor Company’s foreign assets without a corresponding step-up in the tax basis of the foreign assets, the Successor Company’s deferred tax liability increased. An Internal Revenue Code §338(h)(10) election is expected to be made to treat the Emergence as an asset sale for U.S. income tax purposes. As a result, the Emergence is expected to be treated as a deemed sale of assets of the Predecessor Company while the Successor Company receives a step-up in U.S. tax basis to fair value. The Successor Company anticipates electing bonus depreciation (as currently permitted under Tax Reform) on the stepped-up U.S. eligible fixed assets. The Successor Company also anticipates amortizing the stepped-up basis of intangibles over a 15-year period and the Successor Company’s depreciation and amortization expense is expected to generate a U.S. net operating loss (“NOL”) for the tax year ended December 31, 2019. The NOL will be carried forward indefinitely but will be subject to an 80% limitation on U.S. taxable income. The Company recorded income tax expense of $40 for reorganization adjustments in the Predecessor period, primarily consisting of tax expense of $50 for the gain recognized between fair value and tax basis (the gain in Predecessor Company will be substantially offset by the Predecessor Company’s tax attributes, including NOL and previously disallowed interest expense). A tax benefit of $10 was recorded for the removal of a valuation allowance for certain foreign jurisdictions. Pursuant to the Plan, the Successor Company is obligated to indemnify the Predecessor Company for any tax related liabilities. The Predecessor Company recorded income tax expense of $167 for fresh start accounting in the Predecessor period, primarily related to the increase in deferred tax liabilities resulting from fresh start accounting. The majority of the Predecessor Company’s U.S. and certain state NOL carryforwards, along with other tax attributes, are expected to be utilized or forfeited as a result of the taxable gain realized from the Emergence. Certain foreign NOL and other carryforwards of the Predecessor Company will also be forfeited upon the Emergence.</t>
  </si>
  <si>
    <t>Significant Accounting Policies (Policies)</t>
  </si>
  <si>
    <t>Revenue [Policy Text Block]</t>
  </si>
  <si>
    <t>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 contract asset balance of $10 and $11 is recorded within “Other current assets” at September 30, 2019 and December 31, 2018 , respectively, in the unaudited Condensed Consolidated Balance Sheet. Refer to Note 15 for additional discussion of the Company’s net sales by reportable segment disaggregated by geographic region.</t>
  </si>
  <si>
    <t>Use of Estimates, Policy [Policy Text Block]</t>
  </si>
  <si>
    <t>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si>
  <si>
    <t>Cash and Cash Equivalents, Policy [Policy Text Block]</t>
  </si>
  <si>
    <t>Cash and Cash Equivalents — The Company considers all highly liquid investments that are purchased with an original maturity of three months or less to be cash equivalents. The Company’s restricted cash balance of $15 as of both September 30, 2019 and December 31, 2018 represent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 Income Statement Presentation — As a result of the application of fresh start accounting upon the Company’s emergence from Chapter 11, the Company elected to change its income statement presentation of depreciation and amortization expense beginning in the Successor period July 2, 2019 through September 30, 2019 and all periods thereafter. As a result, “Depreciation and amortization” has been added as a line item in the unaudited Condensed Consolidated Statements of Operations and “Cost of sales” and “Selling, general and administrative expense” will now exclude all depreciation and amortization expense. In addition, the Company will no longer present “Gross profit” as a subtotal caption. For comparability purposes, this presentation change will be applied to all comparable periods presented in this Quarterly Report on Form 10-Q and all future filings. The effects of the income statement presentation change on the Predecessor Company’s previously reported unaudited Condensed Consolidated Statements of Operations are presented below. As noted above, a component of this presentation change is removal of the “Gross profit” subtotal. Unaudited Condensed Consolidated Statements of Operations for the period from January 1, 2019 to July 1, 2019: Previous Presentation Method Effect of Presentation Change As Reported Cost of sales 1,507 (45 ) 1,462 Selling, general and administrative expense 152 (7 ) 145 Depreciation and amortization — 52 52 Unaudited Condensed Consolidated Statements of Operations for the three months ended September 30, 2018: As Previously Reported Effect of Presentation Change As Reported Cost of sales 796 (23 ) 773 Selling, general and administrative expense 72 (4 ) 68 Depreciation and amortization — 27 27 Unaudited Condensed Consolidated Statements of Operations for the nine months ended September 30, 2018: As Previously Reported Effect of Presentation Change As Reported Cost of sales 2,414 (71 ) 2,343 Selling, general and administrative expense 231 (14 ) 217 Depreciation and amortization — 85 85</t>
  </si>
  <si>
    <t>New Accounting Pronouncements and Changes in Accounting Principles [Text Block]</t>
  </si>
  <si>
    <t>Newly Adopted Accounting Standard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was effective for annual and interim periods beginning on or after December 15, 2018. The Company adopted ASU 2016-02 using a modified retrospective adoption method at January 1, 2019. Under this method of adoption, there is no impact to the comparative Condensed Consolidated Statement of Operations and the Condensed Consolidated Balance Sheets. The Company also determined that there was no cumulative-effect adjustment to beginning retained earnings on the Condensed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llowed the Company to carry forward its historical lease classification. The Company also elected the hindsight practical expedient to determine the lease term for existing leases. Adoption of the new standard resulted in the recording of right of use assets and offsetting lease liabilities of $105 as of January 1, 2019. In February 2018, the FASB issued Accounting Standards Board Update No. 2018-02: Income Statement-Reporting Comprehensive Income (Topic 220) (“ASU 2018-02”). ASU 2018-02 was issued in response to the United States tax reform legislation, the Tax Cuts and Jobs Act (“Tax Reform”), enacted in December 2017. The amendments in ASU 2018-02 allow a reclassification from accumulated other comprehensive income to retained earnings for stranded tax effects resulting from the new tax legislation. The guidance is effective for annual and interim periods beginning on or after December 15, 2018, and early adoption is permitted. The Company adopted ASU 2018-02 as of January 1, 2019 and it did not have a material impact on the financial statements. In August 2017, the FASB issued Accounting Standards Board Update No. 2017-12: Derivatives and Hedging (Topic 815): Targeted Improvements to Accounting for Hedging Activities (“ASU 2017-12”). The amendments in this ASU 2017-12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ASU 2017-12 also include certain targeted improvements to ease the application of current guidance related to the assessment of hedge effectiveness. The amendments in ASU 2017-12 are effective for fiscal years beginning after December 15, 2018, including interim periods within those fiscal years. The Company adopted ASU 2017-12 as of January 1, 2019, and the initial adoption had no impact on the Company’s financial statements. In October 2018, the FASB issued ASU 2018-16: Derivatives and Hedging (Topic 815): Inclusion of the Secured Overnight Financing Rate (SOFR) Overnight Index Swap (OIS) Rate as a Benchmark Interest Rate for Hedge Accounting Purposes (“ASU 2018-16”). ASU 2018-16 permits the use of the Overnight Index Swap (“OIS”) based on the Secured Overnight Financing Rate (“SOFR”) as a U.S. benchmark interest rate for hedge accounting purposes under Topic 815 in addition to the interest rates on direct Treasury obligations of the U.S. government (“UST”), the London Interbank Offered Rate (“LIBOR”) swap rate, the OIS rate based on the Fed Funds Effective Rate, and the Securities Industry and Financial Markets Association (“SIFMA”) Municipal Swap Rate. The amendments in this ASU 2018-16 update permit the OIS rate based on SOFR as a U.S. benchmark interest rate. Including the OIS rate based on SOFR as an eligible benchmark interest rate during the early stages of the marketplace transition will facilitate the LIBOR to SOFR transition and provide sufficient lead time for entities to prepare for changes to interest rate risk hedging strategies for both risk management and hedge accounting purposes. For entities that have not already adopted Update 2017-12, the amendments in this Update are required to be adopted concurrently with the amendments in ASU 2017-12. The Company has adopted ASU 2018-16 as of January 1, 2019 and it did not have a material impact on the financial statements. Recently Issued Accounting Standards In June 2016, the FASB issued ASU 2016-13: Financial Instruments - Credit Losses (Topic 820): Measurement of Credit Losses on Financial Instruments , (“ASU 2016-13”). The amendments in this update replace the incurred loss impairment methodology in current GAAP with a methodology that reflects expected credit losses and requires consideration of a broader range of reasonable and supportable information to inform credit loss estimates. New disclosures are also required with this standard. The standard is effective for annual and interim periods beginning after December 15, 2019. The Company is currently assessing the potential impact of adopting this standard. In August 2018, the FASB issued ASU 2018-15: Intangibles - Goodwill and Other - Internal-Use Software (Subtopic 350-40) :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Early adoption is permitted and an entity can elect to apply the new guidance on a prospective or retrospective basis. The Company is currently assessing the potential impact of adopting this standard.</t>
  </si>
  <si>
    <t>Fresh Start Accounting (Tables)</t>
  </si>
  <si>
    <t>Enterprise Value Calculation</t>
  </si>
  <si>
    <t>The following table reconciles the enterprise value to the estimated reorganization value as of the Effective Date: Enterprise value $ 3,100 Plus: Total cash 125 Plus: Fair value of non-debt and non-pension liabilities Current liabilities 540 Long-term liabilities 527 Total non-debt and non-pension liabilities 1,067 Reorganization value of Successor assets $ 4,292 The fair value of non-debt and non-pension liabilities represents the total liabilities, less debt payable within one year, long-term debt and pension obligations, of the Successor Company as of the Effective Date.</t>
  </si>
  <si>
    <t>Fresh-Start Adjustments</t>
  </si>
  <si>
    <t>The following is a calculation of the total pre-tax gain on the settlement of the liabilities subject to compromise: Liabilities subject to compromise (“LSTC”) (see (k) below) $ 3,672 Repayment of 1st Lien Notes (1,383 ) Liabilities reinstated at emergence: Accounts payable (56 ) Pension and other post employment benefit obligations (33 ) Other current liabilities (19 ) Other long-term liabilities (32 ) Total liabilities reinstated at emergence (140 ) Fair value of equity issued in exchange for debt: Fair value of equity (1,156 ) Less: Proceeds from Rights Offering 300 Total fair value of equity issued in exchange for debt (856 ) Gain on settlement of LSTC $ 1,293 The following balance sheet illustrates the impacts of the implementation of the Plan and the application of fresh start accounting, which results in the opening balance sheet of the Successor Company. As of July 1, 2019 (in millions, except share data) Predecessor Company Reorganization Adjustments (a) Fresh Start Adjustments (q) Successor Company Assets Current assets: Cash and cash equivalents (including restricted cash of $15) $ 96 $ 29 (b) $ — $ 125 Accounts receivable (net of allowance for doubtful accounts of $16 and $0, respectively) 499 — 6 (r) 505 Inventories: Finished and in-process goods 242 — 29 (s) 271 Raw materials and supplies 109 — — 109 Other current assets 69 2 (c) — 71 Total current assets 1,015 31 35 1,081 Investment in unconsolidated entities 20 — (3 ) (t) 17 Deferred tax assets — 12 (d) (4 ) (u) 8 Other long-term assets 42 4 (e) 2 (v) 48 Property and equipment: Land 90 — 23 (w) 113 Buildings 287 — (119 ) (w) 168 Machinery and equipment 2,320 — (994 ) (w) 1,326 2,697 — (1,090 ) 1,607 Less accumulated depreciation (1,870 ) — 1,870 (w) — 827 — 780 1,607 Operating lease assets 95 — 39 (x) 134 Goodwill 108 — 70 (y) 178 Other intangible assets, net 24 — 1,195 (z) 1,219 Total assets $ 2,131 $ 47 $ 2,114 $ 4,292 Liabilities and Deficit Current liabilities: Accounts payable $ 293 $ 56 (a) $ — $ 349 Debt payable within one year 438 (343 ) (f) 2 (aa) 97 Interest payable 7 (5 ) (g) — 2 Income taxes payable 6 11 (h) — 17 Accrued payroll and incentive compensation 38 — — 38 Current portion of operating lease liabilities 21 — 7 (x) 28 Financing fees payable 104 (104 ) (i) — — Other current liabilities 106 5 (j) — 111 Total current liabilities 1,013 (380 ) 9 642 Long-term liabilities: Liabilities subject to compromise 3,672 (3,672 ) (k) — — Long-term debt 90 1,622 (l) 21 (aa) 1,733 Long-term pension and post employment benefit obligations 184 33 (a) 44 (ab) 261 Deferred income taxes 15 1 (m) 163 (ac) 179 Operating lease liabilities 74 — 17 (x) 91 Other long-term liabilities 164 72 (n) (6 ) (r) 230 Total liabilities 5,212 (2,324 ) 248 3,136 Equity (Deficit) Common stock (Successor) — — (o) — — Paid-in capital (Successor) — 1,157 (o) — 1,157 Common stock (Predecessor) 1 (1 ) (p) — — Paid-in capital (Predecessor) 526 (526 ) (p) — — Treasury stock (Predecessor), at cost—88,049,059 shares at December 31, 2018 (296 ) 296 (p) — — Accumulated other comprehensive loss (26 ) — 26 (ad) — Accumulated deficit (3,285 ) 1,445 (p) 1,840 (ad) — Total Hexion Inc. equity (deficit) (3,080 ) 2,371 1,866 1,157 Noncontrolling interest (1 ) — — (1 ) Total equity (deficit) (3,081 ) 2,371 (o) 1,866 1,156 Total liabilities and equity (deficit) $ 2,131 $ 47 $ 2,114 $ 4,292 Reorganization Adjustments (a) The reorganization adjustments column reflects adjustments related to the consummation of the Plan, including the settlement of liabilities subject to compromise and related payments, other distributions of cash, issuance of new shares of common stock and the cancellation of the common equity of the Predecessor Company, as discussed in Note 3 . The following is a calculation of the total pre-tax gain on the settlement of the liabilities subject to compromise: Liabilities subject to compromise (“LSTC”) (see (k) below) $ 3,672 Repayment of 1st Lien Notes (1,383 ) Liabilities reinstated at emergence: Accounts payable (56 ) Pension and other post employment benefit obligations (33 ) Other current liabilities (19 ) Other long-term liabilities (32 ) Total liabilities reinstated at emergence (140 ) Fair value of equity issued in exchange for debt: Fair value of equity (1,156 ) Less: Proceeds from Rights Offering 300 Total fair value of equity issued in exchange for debt (856 ) Gain on settlement of LSTC $ 1,293 (b) Reflects the net cash received as of the Effective Date from implementation of the Plan: Sources: Proceeds from the Rights Offerings $ 300 Proceeds from the Senior Notes 450 Proceeds from the Senior Secured Term Loan 1,196 Release of utility deposit 1 Total sources 1,947 Uses: Repayment of 1st Lien Notes (1,383 ) Repayment of DIP Term Loan Facility (350 ) Repayment of DIP Term Loan interest (5 ) Debt and Equity Backstop premiums (104 ) Financing fees (19 ) Success fees at emergence (31 ) Other professional fees (26 ) Total uses (1,918 ) Net cash received $ 29 (c) Represents $3 of excess professional fees due to the Company offset by $1 for the settlement of certain amounts owed during reorganization. (d) Reflects the adjustment to release the valuation allowance on deferred tax assets for certain non-U.S. subsidiaries which management believes more likely than not will be realized as a result of reorganization. (e) Reflects the adjustments to capitalize the ABL Facility financing fees incurred upon emergence. (f) Reflects the adjustments made on the Effective Date to repay $350 in outstanding DIP Term Loans and to incur $7 for the current portion of the new Senior Secured Term Loan (see Note 9 ). (g) On the Effective Date, the Company repaid $5 of accrued unpaid interest on the DIP Term Loan Facility. (h) Reflects the adjustment to record income taxes payable as a result of reorganization. (i) On the Effective Date, the Company paid $24 of Equity Backstop premiums to the parties participating in the Rights Offering and $80 of Debt Backstop premiums. See Note 3 for more information. (j) Represents $19 of other current liabilities that were reclassified from “Liabilities subject to compromise” and $12 of other current liabilities incurred as a result of emergence offset by $26 of professional fees paid at emergence. (k) Liabilities subject to compromise represent unsecured liabilities incurred prior to the Petition Date. As a result of the Bankruptcy Petitions, actions to enforce or otherwise effect payment of pre-petition liabilities were generally stayed. These liabilities represent the amounts which have been allowed on known claims which were resolved through the Chapter 11 process, and have been approved by the Court as a result of the Confirmation Order. The following table summarizes pre-petition liabilities that are classified as “Liabilities subject to compromise” in the unaudited Condensed Consolidated Balance Sheets: June 30, 2019 Debt $ 3,420 Interest payable 99 Accounts payable 56 Environmental reserve 43 Pension and other post employment benefit obligations 33 Dividends payable to parent 13 Other 8 Total $ 3,672 (l) Represents the issuance of the new Senior Term Loan due 2026 of $1,208 and the new Senior Secured Notes due 2027 of $450 offset by $12 of debt discounts and $17 of debt issuance costs of which $7 is classified as “Debt due within one year” on the Condensed Consolidated Balance Sheets. The term loan and notes were recorded at estimated fair value, which was determined based on a market approach utilizing current yield. (m) Represents deferred tax activity associated with emergence. (n) Reflects the adjustments made to reclassify $32 of other long-term liabilities from “Liabilities subject to compromise” and to record $40 of tax liability as a result of emergence. (o) The following table reconciles the enterprise value to the estimated fair value of the Successor equity as of the Emergence Date: Enterprise value $ 3,100 Plus: Total cash 125 Less: Fair value of new debt (1,646 ) Less: Fair value of remaining debt obligations (184 ) Less: Pension obligations (239 ) Fair value of equity 1,156 Plus: Fair value of noncontrolling interest 1 Fair value of Successor paid-in capital $ 1,157 At the Effective Date, 100 shares of Common Stock of Hexion Inc. held by new direct parent Hexion Intermediate were issued and outstanding at a par value of $0.01 per share. (p) Reflects the cumulative impact of the reorganization adjustments discussed above: Gain on settlement of LSTC $ 1,293 Success and other fees recognized at emergence (39 ) Net gain on reorganization adjustments (1) 1,254 Tax impact on reorganization adjustments (40 ) Cancellation of Predecessor common stock 1 Cancellation of Predecessor additional paid-in capital 526 Cancellation of Predecessor treasury stock (296 ) Net impact to Accumulated Deficit $ 1,445 (1) The net gain on reorganization adjustments has been included in “Reorganization items, net” in the Condensed Consolidated Statements of Operations. Fresh Start Adjustments (q) The Fresh Start Adjustments column reflects adjustments required to record the assets and liabilities of the Company at fair value, including the elimination of the accumulated deficit and accumulated other comprehensive (loss) of the Predecessor Company. (r) Reflects the adjustments made to Predecessor deferred revenue in situations where it has been determined the Successor Company has no remaining legal performance obligation related to the arrangement that give rise to the deferred revenue for the Predecessor Company. (s) Reflects the adjustment made to record finished goods inventory at its estimated fair value, which was determined based on the current acquisition cost, including disposal and holding period costs and a reasonable profit margin less costs to sell. (t) Reflects the adjustments made to record the Predecessor Company’s investments in unconsolidated subsidiaries at fair value utilizing a cost approach method. (u) Reflects the deferred tax asset impact of the fresh start adjustments, resulting primarily from the book adjustment made to foreign property, plant, and equipment and intangibles that increased the future taxable temporary differences recorded. (v) Reflects the adjustments required to record the Predecessor Company’s long-term assets at fair value. (w) Reflects the adjustments made to record property, plant and equipment at its estimated fair value and eliminate Predecessor depreciation. Depreciable lives were also revised to reflect the remaining estimated useful lives of the related property, plant and equipment, which range from 1 to 39 years. Fair value was determined as follows: • The market, sales comparison or trended cost approach was utilized to estimate fair value for land and buildings. This approach relies upon recent sales, offerings of similar assets or a specific inflationary adjustment to original purchase price to arrive at a probable selling price. • The cost approach was utilized to estimate fair value for machinery and equipment. This approach considers the amount required to construct or purchase a new asset of equal utility at current marke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an adjustment made to reflect the loss in value or usefulness of an asset caused by inefficiencies or inadequacies of the asset, as compared to a more efficient or less costly replacement asset with newer technology. Economic obsolescence is an adjustment made to reflect the loss in value or usefulness of an asset due to factors external to the asset, such as the economics of the industry, reduced demand, increased competition or similar factors. Depreciable lives were revised to reflect the remaining estimated useful lives as follows (in years): Buildings 9 to 39 years Machinery and equipment 1 to 20 years (x) Reflects $25 of adjustments made to bring the right-of-use operating leased assets and their associated liabilities to fair value utilizing an average discount rate of approximately 6% and to record favorable leasehold interests of $14 , which were valued using a rental analysis approach based on (i) fair market rent was determined based on rates for facilities comparable to the Company’s properties, (ii) discount rates ranging from 8.0% to 12.0%, which were based on the after-tax WACC; and (iii) market rental growth rates ranging from 0.0% to 5.0%. (y) Reflects the adjustments made to record the elimination of the Predecessor goodwill balance of $108 and to record the Successor goodwill of $ 178 , which represents the reorganization value of assets in excess of amounts allocated to identified tangible and intangible assets. (z) Reflects the adjustments made to eliminate the Predecessor Company’s other intangible assets of $24 and to record $ 1,219 in estimated fair value of Successor other intangible assets. Fair value was comprised of the following: • Customer related intangible assets of $968 were valued using the multi-period excess earnings income approach based on the following significant assumptions; i. Forecasted net sales and profit margins attributable to the current customer base through the applicable economic useful life; ii. Attrition rates ranging from 0.5% to 5.0%; iii. Discount rates ranging from 13.0% to 17.5%, which were based on the after-tax WACC; and iv. Economic lives of 20 to 25 years. • Trademarks of $141 were valued using the relief from royalty income approach based on the following significant assumptions: i. Forecasted net sales attributable to the trademarks through the applicable economic useful life; ii. Royalty rates ranging from 0.2% to 2.0% of expected net sales determined with regard to comparable market transactions and profitability analysis; iii. Discount rates ranging from 11.0% to 16.5%, which were based on the after-tax weighted average cost of capital (“WACC”); and iv. Economic lives ranging from 15 to 20 years. • Technology based intangible assets of $110 were valued used the relief from royalty income approach based on the following significant assumptions: i. Forecasted net sales attributable to the respective technologies through the applicable economic useful life; ii. Royalty rates ranging from 0.5% to 2.25% of expected net sales determined with regard to expected cash flows of respective technologies and the overall importance of respective technologies to product offering iii. Discount rates ranging from 11.0% to 16.5%, which were based on the after-tax WACC; and iv. Economic lives of 15 years. (aa) Reflects the adjustments made to bring various sale-leaseback financing arrangements to fair value and to revalue debt obligations. (ab) Reflects the remeasurement of the Predecessor Company’s pension liabilities. The increase in pension liabilities was driven by reductions in discount rates and changes in other actuarial assumptions as of the Effective Date, primarily impacting our unfunded German pension plans. (ac) Represents the deferred tax liability impact of the fresh start adjustments, resulting primarily from the book adjustment made to foreign property, plant, and equipment and intangibles that increased the future taxable temporary differences recorded. (ad) Reflects the cumulative impact of the fresh start accounting adjustments discussed above and the elimination of the Predecessor Company’s accumulated other comprehensive income: Establishment of Successor goodwill $ 178 Elimination of Predecessor goodwill (108 ) Establishment of Successor other intangible assets 1,219 Elimination of Predecessor other intangible assets (24 ) Inventory fair value adjustments 29 Property, plant and equipment fair value adjustment 780 Pension liability fair value adjustment (44 ) Other assets and liabilities fair value adjustment 3 Elimination of Predecessor Company accumulated other comprehensive income (26 ) Net gain on fresh start adjustments (1) 2,007 Tax impact on fresh start adjustments (167 ) Net impact on accumulated deficit $ 1,840 (1) The net gain on fresh start adjustments has been included in “Reorganization items, net” in the Condensed Statements of Operations.</t>
  </si>
  <si>
    <t>Reorganization Expense (Tables)</t>
  </si>
  <si>
    <t>Reorganization Expense [Abstract]</t>
  </si>
  <si>
    <t>Reorganization expense [Table Text Block]</t>
  </si>
  <si>
    <t>The following table summarizes reorganization items: Successor Predecessor Successor Predecessor July 2, 2019 through September 30, 2019 July 1, 2019 July 2, 2019 through September 30, 2019 January 1, 2019 through July 1, 2019 Net gain on reorganization adjustments (see Note 4) $ — $ (1,254 ) $ — $ (1,254 ) Net gain on fresh start adjustments (see Note 4) — (2,007 ) — (2,007 ) Financing fees — — — 104 Professional fees — — — 39 DIP ABL Facility fees — — — 13 Total $ — $ (3,261 ) $ — $ (3,105 )</t>
  </si>
  <si>
    <t>Restructuring (Tables)</t>
  </si>
  <si>
    <t>Restructuring and Related Costs</t>
  </si>
  <si>
    <t>The following table summarizes restructuring information by reporting segment: Epoxy, Phenolic and Coating Resins Forest Products Resins Corporate and Other Total Total restructuring costs incurred through September 30, 2019 14 8 4 26 Predecessor Accrued liability at December 31, 2018 $ 2 $ 2 $ 2 $ 6 Restructuring charges 1 — — 1 Payments (2 ) (1 ) (1 ) (4 ) Accrued liability at July 1, 2019 $ 1 $ 1 $ 1 $ 3 Successor Accrued liability at July 2, 2019 $ 1 $ 1 $ 1 $ 3 Restructuring charges — — — — Payments — — (1 ) (1 ) Accrued liability at September 30, 2019 $ 1 $ 1 $ — $ 2</t>
  </si>
  <si>
    <t>Related Party Transactions (Tables)</t>
  </si>
  <si>
    <t>Related Party Transaction [Line Items]</t>
  </si>
  <si>
    <t>Schedule of Related Party Transactions [Table Text Block]</t>
  </si>
  <si>
    <t>Refer to the below table for a summary of the sales and purchases with the Company and its joint ventures which are recorded under the equity method of accounting: Successor Predecessor July 2, 2019 through September 30, 2019 Three Months Ended September 30, 2018 January 1, 2019 through July 1, 2019 Nine Months Ended September 30, 2018 Sales to joint ventures (1) $ — $ 1 $ 2 $ 7 Purchases from joint ventures (1) 1 &lt;1 2 5 (1) There were no sales to joint ventures or purchases from joint ventures for the Predecessor period July 1, 2019 . Successor Predecessor September 30, 2019 December 31, 2018 Accounts receivable from joint ventures $ — $ 2 Accounts payable to joint ventures 1 &lt;1</t>
  </si>
  <si>
    <t>Fair Value (Tables)</t>
  </si>
  <si>
    <t>Non-derivative Financial Instruments Fair Value</t>
  </si>
  <si>
    <t>The following table summarizes the carrying amount and fair value of the Company’s non-derivative financial instruments: Carrying Amount Fair Value Successor Level 1 Level 2 Level 3 Total September 30, 2019 Debt $ 1,789 $ — $ 1,721 $ 63 $ 1,784 Predecessor December 31, 2018 Debt $ 3,815 $ — $ 2,679 $ 66 $ 2,745</t>
  </si>
  <si>
    <t>Debt Obligations (Tables)</t>
  </si>
  <si>
    <t>Debt Instrument, Redemption [Line Items]</t>
  </si>
  <si>
    <t>Schedule of Long-term Debt</t>
  </si>
  <si>
    <t>Debt outstanding at September 30, 2019 and December 31, 2018 is as follows: Successor Predecessor September 30, 2019 December 31, 2018 Long-Term Due Within One Year Long-Term Due Within One Year Senior Secured Credit Facilities: ABL Facility (Predecessor) $ — $ — $ — $ 137 ABL Facility (Successor) — — — — Senior Secured Term Loan - USD due 2026 (includes $7 of unamortized debt discount) 709 7 — — Senior Secured Term Loan - EUR due 2026 (includes $5 of unamortized debt discount) 459 — — — Senior Notes: 7.875% Senior Notes due 2027 450 — — — Senior Secured Notes: 6.625% First-Priority Senior Secured Notes due 2020 — — — 1,550 10.00% First-Priority Senior Secured Notes due 2020 — — — 315 10.375% First-Priority Senior Secured Notes due 2022 — — — 560 13.75% Senior Secured Notes due 2022 — — — 225 9.00% Second-Priority Senior Secured Notes due 2020 — — — 574 Debentures: 9.2% debentures due 2021 — — — 74 7.875% debentures due 2023 — — — 189 Other Borrowings: Australia Facility due 2021 27 3 30 4 Brazilian bank loans 8 33 12 41 Lease obligations (1) 49 14 56 10 Other — 30 1 37 Total $ 1,702 $ 87 $ 99 $ 3,716</t>
  </si>
  <si>
    <t>Debt Instrument Redemption [Table Text Block]</t>
  </si>
  <si>
    <t>On and after July 15, 2022, the Company may redeem all or a part of the Senior Notes at the redemption prices (expressed as percentages of principal amount) set forth below plus accrued and unpaid interest, if any, thereon, to the applicable redemption date, if redeemed during the twelve-month period beginning on July 15 of the years indicated below: Year Percentage 2022 103.94 % 2023 101.97 % 2024 and thereafter 100.00 %</t>
  </si>
  <si>
    <t>Leases (Tables)</t>
  </si>
  <si>
    <t>Schedule of Lease Assets and Liabilities</t>
  </si>
  <si>
    <t>alance Sheet Classification The table below presents the lease-related assets and liabilities recorded on the unaudited Condensed Consolidated Balance Sheet: Successor Classification September 30, 2019 (1) Assets: Operating (1) Operating lease assets $ 125 Finance (2) Machinery and Equipment 10 Total leased assets $ 135 Liabilities: Current Operating Current portion of operating lease liabilities $ 23 Finance Debt payable within one year 4 Noncurrent Operating Operating lease liabilities 88 Finance Long-term debt 4 Total leased liabilities $ 119 (1) Operating lease assets include $14 of favorable leasehold interests as of September 30, 2019 . (2) Finance lease assets are recorded net of accumulate</t>
  </si>
  <si>
    <t>Supplemental Information Related to Leases</t>
  </si>
  <si>
    <t>The tables below present supplemental information related to leases as of September 30, 2019 : Successor September 30, 2019 Weighted-average remaining lease term (years) Operating leases 10.2 Finance leases 2.0 Weighted-average discount rate Operating leases 5.81 % Finance leases 10.00 %</t>
  </si>
  <si>
    <t>Schedule of Maturities of Lease Liabilities, Operating Lease</t>
  </si>
  <si>
    <t xml:space="preserve">The table below reconciles the undiscounted cash flows for each of the first five years and the total of the remaining years to the finance lease liabilities and operating lease liabilities recorded on the Successor Company’s unaudited Condensed Consolidated Balance Sheet as of September 30, 2019 : Year Minimum Rentals Under Operating Leases Minimum Payments Under Finance Leases (1) Remaining three months of 2019 $ 9 $ 1 2020 27 5 2021 21 2 2022 14 — 2023 10 — 2024 and thereafter 67 1 Total lease payments $ 148 $ 9 Less: Amount representing interest 37 1 Present value of lease liabilities $ 111 $ 8 (1) Amounts exclude sale leaseback financing arrangements which are not considered leases under Topic 842. </t>
  </si>
  <si>
    <t>Schedule of Maturities of Lease Liabilities, Finance Lease</t>
  </si>
  <si>
    <t>Schedule of Future Minimum Lease Payments for Capital Leases</t>
  </si>
  <si>
    <t>The Company adopted ASU 2016-02 using a retrospective adoption method at January 1, 2019. See Note 2 for more information. The following is the minimum lease commitments under the previous lease guidance (ASC 840) as of December 31, 2018, as disclosed in the Predecessor Company’s most recent Annual Report on Form 10-K. Predecessor Year Minimum Rentals Under Operating Leases Minimum Payments Under Capital Leases 2019 $ 33 $ 15 2020 24 20 2021 20 13 2022 13 26 2023 10 9 2024 and thereafter 61 1 Total minimum payments $ 161 84 Less: Amount representing interest (18 ) Present value of minimum payments $ 66</t>
  </si>
  <si>
    <t>Schedule of Future Minimum Rental Payments for Operating Leases</t>
  </si>
  <si>
    <t>Commitments and Contingencies (Tables)</t>
  </si>
  <si>
    <t>Schedule of Environmental Loss Contingencies by Site</t>
  </si>
  <si>
    <t>The following table summarizes all probable environmental remediation, indemnification and restoration liabilities, including related legal expenses, at September 30, 2019 and December 31, 2018 : Liability Range of Reasonably Possible Costs at September 30, 2019 Successor Predecessor Successor Site Description September 30, 2019 December 31, 2018 Low High Geismar, LA $ 12 $ 13 $ 9 $ 22 Superfund and offsite landfills – allocated share: Less than 1% 3 3 2 6 Equal to or greater than 1% 5 5 5 14 Currently-owned 6 6 4 10 Formerly-owned: Remediation 23 22 19 39 Monitoring only 1 1 1 4 Total $ 50 $ 50 $ 40 $ 95</t>
  </si>
  <si>
    <t>Pension and Postretirement Expense (Tables)</t>
  </si>
  <si>
    <t>Schedule of Components of Net Benefit Cost</t>
  </si>
  <si>
    <t>Following are the components of net benefit cost recognized by the Company for July 2, 2019 through September 30, 2019 , July 1, 2019 , three months ended September 30, 2018 , July 2, 2019 through September 30, 2019 , January 1, 2019 through July 1, 2019 and for the nine months ended September 30, 2018 : Pension Benefits Successor Predecessor July 2, 2019 through September 30, 2019 July 1, 2019 Three Months Ended September 30, 2018 U.S. Non-U.S. U.S. Non-U.S. U.S. Non-U.S. Service cost $ 1 $ 3 $ — $ — $ 1 $ 4 Interest cost on projected benefit obligation 1 1 — — 1 3 Expected return on assets (3 ) (2 ) — — (3 ) (4 ) Net expense (benefit) $ (1 ) $ 2 $ — $ — $ (1 ) $ 3 Pension Benefits Successor Predecessor July 2, 2019 through September 30, 2019 January 1, 2019 through July 1, 2019 Nine Months Ended September 30, 2018 U.S. Non-U.S. U.S. Plans Non-U.S. Plans U.S. Plans Non-U.S. Plans Service cost $ 1 $ 3 $ 2 $ 7 $ 2 $ 13 Interest cost on projected benefit obligation 1 1 4 4 5 8 Expected return on assets (3 ) (2 ) (6 ) (6 ) (10 ) (10 ) Net expense (benefit) $ (1 ) $ 2 $ — $ 5 $ (3 ) $ 11 Non-Pension Postretirement Benefits Successor Predecessor July 2, 2019 through September 30, 2019 July 1, 2019 Three Months Ended September 30, 2018 U.S. Non-U.S. U.S. Plans Non-U.S. Plans U.S. Plans Non-U.S. Plans Service cost $ — $ — $ — $ — $ — $ — Interest cost on projected benefit obligation — — — — — 1 Expected return on assets — — — — — — Net expense (benefit) $ — $ — $ — $ — $ — $ 1 Non-Pension Postretirement Benefits Successor Predecessor July 2, 2019 through September 30, 2019 January 1, 2019 through July 1, 2019 Nine Months Ended September 30, 2018 U.S. Non-U.S. U.S. Plans Non-U.S. Plans U.S. Plans Non-U.S. Plans Service cost $ — $ — $ — $ — $ — $ — Interest cost on projected benefit obligation — — — — — 1 Expected return on assets — — — — — — Net expense (benefit) $ — $ — $ — $ — $ — $ 1</t>
  </si>
  <si>
    <t>Stock Compensation (Tables)</t>
  </si>
  <si>
    <t>Disclosure of Share-based Compensation Arrangements by Share-based Payment Award [Table Text Block]</t>
  </si>
  <si>
    <t xml:space="preserve">The following is a summary of the new stock based compensation plans issued on Emergence and their related outstanding shares as of September 30, 2019 : Plan Name Shares Outstanding Plan Expiration Vesting Terms/Status Option Term Number of Shares Authorized Hexion Holdings Corporation 2019 Omnibus Incentive Plan August 2029 10 years 7,635,389 Restricted Stock Units (“RSUs”) and Performance Stock Units (“PSUs”): 2019 Grant RSUs 1,034,100 Time-vest ratably over 3 years, but must be employed on July 1, 2022 in order to receive shares; Accelerated vesting upon change in control. PSUs 2,412,894 Performance based: Step vest over 4 years based on a 20 consecutive trading-day volume weighted average price per share from $20 to $30 per share. PSUs that vest by June 30, 2022 will be settled in July 2022 and remaining PSUs that vest by June 30, 2023 will be settled in July 2023. </t>
  </si>
  <si>
    <t>Segment Information (Tables)</t>
  </si>
  <si>
    <t>Segment Sales by Geographic Region</t>
  </si>
  <si>
    <t>Following is net sales by reportable segment disaggregated by geographic region: Successor Predecessor July 2, 2019 through September 30, 2019 July 1, 2019 Three Months Ended September 30, 2018 Forest Products Resins Epoxy, Phenolic and Coating Resins Total Forest Products Resins Epoxy, Phenolic and Coating Resins Total Forest Products Resins Epoxy, Phenolic and Coating Resins Total North America $ 248 $ 206 $ 454 $ — $ — $ — $ 294 $ 225 $ 519 Europe 42 184 226 — — — 49 215 264 Asia Pacific 30 79 109 — — — 35 80 115 Latin America 47 — 47 — — — 53 1 54 Total $ 367 $ 469 $ 836 $ — $ — $ — $ 431 $ 521 $ 952 Successor Predecessor July 2, 2019 through September 30, 2019 January 1, 2019 through July 1, 2019 Nine Months Ended September 30, 2018 Forest Products Resins Epoxy, Phenolic and Coating Resins Total Forest Products Resins Epoxy, Phenolic and Coating Resins Total Forest Products Resins Epoxy, Phenolic and Coating Resins Total North America $ 248 $ 206 $ 454 $ 519 $ 425 $ 944 $ 856 $ 695 $ 1,551 Europe 42 184 226 90 431 521 155 709 864 Asia Pacific 30 79 109 63 147 210 101 218 319 Latin America 47 — 47 103 — 103 156 3 159 Total $ 367 $ 469 $ 836 $ 775 $ 1,003 $ 1,778 $ 1,268 $ 1,625 $ 2,893 ( 1) Intersegment sales are not significant and, as such, are eliminated within the selling segment.</t>
  </si>
  <si>
    <t>Reconciliation of Segment EBITDA to Net Income</t>
  </si>
  <si>
    <t>Reconciliation of Net (Loss) Income to Segment EBITDA: Successor Predecessor Successor Predecessor July 2, 2019 through September 30, 2019 July 1, 2019 Three Months Ended September 30, 2018 July 2, 2019 through September 30, 2019 January 1, 2019 through July 1, 2019 Nine Months Ended September 30, 2018 Reconciliation: Net (loss) income attributable to Hexion Inc. $ (43 ) $ 3,054 $ (18 ) $ (43 ) $ 2,894 $ (53 ) Net income attributable to noncontrolling interest — — — — (1 ) (1 ) Net (loss) income (43 ) 3,054 (18 ) (43 ) 2,895 (52 ) Income tax (benefit) expense (4 ) 207 6 (4 ) 222 17 Interest expense, net 28 — 83 28 89 250 Depreciation and amortization 55 — 27 55 52 85 Accelerated depreciation — — 2 — — 2 EBITDA $ 36 $ 3,261 $ 100 $ 36 $ 3,258 $ 302 Adjustments to arrive at Segment EBITDA: Asset impairments and write-downs $ — $ — $ 7 $ — $ — $ 32 Business realignment costs 13 — 5 13 15 19 Gain on disposition — — — — — (44 ) Transaction costs 5 — 4 5 26 10 Realized and unrealized foreign currency losses (gains) 9 — 4 9 (6 ) 26 Reorganization items, net (1) — (3,232 ) — — (3,076 ) — Non-cash impact of inventory step-up (2) 29 (29 ) — 29 (29 ) — Other (3) 7 18 8 7 45 29 Total adjustments 63 (3,243 ) 28 63 (3,025 ) 72 Segment EBITDA $ 99 $ 18 $ 128 $ 99 $ 233 $ 374 Segment EBITDA: Forest Products Resins $ 66 $ 18 $ 76 $ 66 $ 152 $ 219 Epoxy, Phenolic and Coating Resins 50 — 66 50 111 208 Corporate and Other (17 ) — (14 ) (17 ) (30 ) (53 ) Total $ 99 $ 18 $ 128 $ 99 $ 233 $ 374</t>
  </si>
  <si>
    <t>Changes in Accumulated Other Comprehensive Income (Tables)</t>
  </si>
  <si>
    <t>Schedule of Accumulated Other Comprehensive Income (Loss)</t>
  </si>
  <si>
    <t>Following is a summary of changes in “Accumulated other comprehensive loss” for the Successor period July 2, 2019 through September 30, 2019 and the Predecessor period of January 1, 2019 through July 1, 2019 and the nine months ended September 30, 2018 : Defined Benefit Pension and Postretirement Plans Foreign Currency Translation Adjustments Total Predecessor Balance at December 31, 2017 $ 1 $ (9 ) $ (8 ) Change in value — (8 ) (8 ) Balance at September 30, 2018 $ 1 $ (17 ) $ (16 ) Balance at December 31, 2018 $ (1 ) $ (17 ) $ (18 ) Change in value — (8 ) (8 ) Elimination of Predecessor Company accumulated other comprehensive loss 1 25 26 Balance at July 1, 2019 $ — $ — $ — Successor Balance at July 2, 2019 $ — $ — $ — Change in value — (16 ) (16 ) Balance at September 30, 2019 $ — $ (16 ) $ (16 )</t>
  </si>
  <si>
    <t>Background and Basis of Presentation (Details) - Number of Reportable Segments</t>
  </si>
  <si>
    <t>Sep. 30, 2019Segments$ / shares</t>
  </si>
  <si>
    <t>Jul. 01, 2019$ / shares</t>
  </si>
  <si>
    <t>Dec. 31, 2018$ / shares</t>
  </si>
  <si>
    <t>Segment Reporting Information [Line Items]</t>
  </si>
  <si>
    <t>Number of Reportable Segments | Segments</t>
  </si>
  <si>
    <t>Common Stock, Par or Stated Value Per Share | $ / shares</t>
  </si>
  <si>
    <t>Significant Accounting Policies (Details) - USD ($) $ in Millions</t>
  </si>
  <si>
    <t>Jan. 01, 2019</t>
  </si>
  <si>
    <t>increase (decrease) in cost of sales</t>
  </si>
  <si>
    <t>Contract with Customer, Asset, after Allowance for Credit Loss</t>
  </si>
  <si>
    <t>Increase (Decrease) in Selling, General and Administrative expense</t>
  </si>
  <si>
    <t>Trademark</t>
  </si>
  <si>
    <t>Finite-Lived Intangible Assets, Accumulated Amortization</t>
  </si>
  <si>
    <t>Capitalized Turnaround Costs Noncurrent</t>
  </si>
  <si>
    <t>Previously Reported [Member]</t>
  </si>
  <si>
    <t>Cost of Goods and Services Sold</t>
  </si>
  <si>
    <t>Previously reported, selling general and administrative expense</t>
  </si>
  <si>
    <t>Epoxy, Phenolic and Coating Resins</t>
  </si>
  <si>
    <t>Forest Products Resins</t>
  </si>
  <si>
    <t>Customer Relationships [Member]</t>
  </si>
  <si>
    <t>Technology-Based Intangible Assets [Member]</t>
  </si>
  <si>
    <t>Chapter 11 Bankruptcy Chapter 11 Bankruptcy (Details) - USD ($)</t>
  </si>
  <si>
    <t>Chapter 11 Bankruptcy [Line Items]</t>
  </si>
  <si>
    <t>Line of Credit Facility, Maximum Borrowing Capacity</t>
  </si>
  <si>
    <t>Rights offering</t>
  </si>
  <si>
    <t>Due Within One Year</t>
  </si>
  <si>
    <t>Debtor reorganization item, equity backstop</t>
  </si>
  <si>
    <t>Debtor reorganization items, debt backstop</t>
  </si>
  <si>
    <t>Settlement note</t>
  </si>
  <si>
    <t>Warrants and Rights Outstanding</t>
  </si>
  <si>
    <t>10.00% First Priority Senior Notes Due 2020 [Member]</t>
  </si>
  <si>
    <t>Debt Instrument, Interest Rate, Stated Percentage</t>
  </si>
  <si>
    <t>10.00%</t>
  </si>
  <si>
    <t>DIP Term Loan Facility [Member]</t>
  </si>
  <si>
    <t>6.625% First Priority Senior Notes Due 2020 [Member]</t>
  </si>
  <si>
    <t>6.625%</t>
  </si>
  <si>
    <t>13.75% Senior Secured Notes due 2022 [Member]</t>
  </si>
  <si>
    <t>13.75%</t>
  </si>
  <si>
    <t>9.00% Second-Priority Senior Secured Notes Due 2020 [Member]</t>
  </si>
  <si>
    <t>9.00%</t>
  </si>
  <si>
    <t>9.2% Debentures Due 2021 [Member]</t>
  </si>
  <si>
    <t>9.20%</t>
  </si>
  <si>
    <t>7.875% Debentures Due 2023 [Member]</t>
  </si>
  <si>
    <t>7.875%</t>
  </si>
  <si>
    <t>Minimum [Member]</t>
  </si>
  <si>
    <t>Reorganization Value</t>
  </si>
  <si>
    <t>Maximum [Member]</t>
  </si>
  <si>
    <t>Fresh Start Accounting Reorganization Value (Details) - USD ($) $ in Millions</t>
  </si>
  <si>
    <t>Fresh-Start Adjustment [Line Items]</t>
  </si>
  <si>
    <t>Postconfirmation, Stockholders Equity, including portion attributable to non-controlling interest</t>
  </si>
  <si>
    <t>Enterprise Value</t>
  </si>
  <si>
    <t>Postconfirmation, Non-debt and non-pension current liabilities</t>
  </si>
  <si>
    <t>Postconfirmation, Non-debt and non-pension long-term liabilities</t>
  </si>
  <si>
    <t>Postconfirmation, Total non-debt and non-pension liabilities</t>
  </si>
  <si>
    <t>Total liabilities and equity (deficit)</t>
  </si>
  <si>
    <t>Fresh Start Accounting Schedule of Fresh Start Adjustments to the Balance Sheet (Details) - USD ($) $ in Millions</t>
  </si>
  <si>
    <t>Common stock (Predecessor)</t>
  </si>
  <si>
    <t>Cancellation of Predecessor treasury stock</t>
  </si>
  <si>
    <t>Pension Obligations</t>
  </si>
  <si>
    <t>Inventory fair value adjustments</t>
  </si>
  <si>
    <t>Property, plant and equipment fair value adjustment</t>
  </si>
  <si>
    <t>Repayment of DIP Term Loan interest</t>
  </si>
  <si>
    <t>Fresh-Start Adjustment, Increase (Decrease), Pension Obligations</t>
  </si>
  <si>
    <t>Establishment of Successor goodwill</t>
  </si>
  <si>
    <t>Total equity (deficit)</t>
  </si>
  <si>
    <t>Reorganization Adjustments</t>
  </si>
  <si>
    <t>Deferred tax assets</t>
  </si>
  <si>
    <t>Other long-term assets</t>
  </si>
  <si>
    <t>Property and equipment, gross</t>
  </si>
  <si>
    <t>Accumulated Depreciation and Amortization</t>
  </si>
  <si>
    <t>Property and Equipment, Net</t>
  </si>
  <si>
    <t>Operating lease assets</t>
  </si>
  <si>
    <t>Current portion of operating lease liabilities</t>
  </si>
  <si>
    <t>Financing fees payable</t>
  </si>
  <si>
    <t>Liabilities subject to compromise</t>
  </si>
  <si>
    <t>Operating lease liabilities</t>
  </si>
  <si>
    <t>Paid-in capital (Predecessor)</t>
  </si>
  <si>
    <t>Elimination of Predecessor Company accumulated other comprehensive income</t>
  </si>
  <si>
    <t>Predecessor Paid-in-capital</t>
  </si>
  <si>
    <t>Fresh Start Adjustments</t>
  </si>
  <si>
    <t>Fresh-start adjustment, increase (decrease), noncontrolling interest</t>
  </si>
  <si>
    <t>Cancellation of Predecessor additional paid-in capital</t>
  </si>
  <si>
    <t>Fresh-Start Adjustment, Increase (Decrease), Cash and Cash Equivalents</t>
  </si>
  <si>
    <t>Fresh-Start Adjustment, Increase (Decrease), Receivables, Net</t>
  </si>
  <si>
    <t>Fresh-start adjustment increase (decrease) raw materials</t>
  </si>
  <si>
    <t>Fresh-Start Adjustment, Increase (Decrease), Prepaid and Other Current Assets</t>
  </si>
  <si>
    <t>Fresh-Start Adjustment, Increase (Decrease), Current Assets</t>
  </si>
  <si>
    <t>Fresh-start adjustment increase (decrease) investment in and advancement to affiliate</t>
  </si>
  <si>
    <t>Fresh-Start Adjustment, Increase (Decrease), Deferred Income Tax Assets, Noncurrent</t>
  </si>
  <si>
    <t>Fresh-Start Adjustment, Increase (Decrease), Other Assets, Noncurrent</t>
  </si>
  <si>
    <t>Fresh-Start Adjustment, Increase (Decrease), Land</t>
  </si>
  <si>
    <t>Fresh-Start Adjustment, Increase (Decrease), Buildings and Improvements</t>
  </si>
  <si>
    <t>Fresh-Start Adjustment, Increase (Decrease), Equipment</t>
  </si>
  <si>
    <t>Fresh-start adjustment increase (decrease), Property and Equipment, Gross</t>
  </si>
  <si>
    <t>Fresh-Start Adjustment, Increase (Decrease), Accumulated Depreciation and Amortization</t>
  </si>
  <si>
    <t>Fresh-start adjustment, increase (decrease), Operating Lease, Right of Use Asset</t>
  </si>
  <si>
    <t>Fresh-Start Adjustment, Increase (Decrease), Goodwill</t>
  </si>
  <si>
    <t>Fresh-Start Adjustment, Increase (Decrease), Amortizable Intangible Assets</t>
  </si>
  <si>
    <t>Fresh-Start Adjustment, Increase (Decrease), Assets</t>
  </si>
  <si>
    <t>Fresh-Start Adjustment, Increase (Decrease), Accounts Payable</t>
  </si>
  <si>
    <t>Fresh-Start Adjustment, Increase (Decrease), Current Maturities of Long-term Debt</t>
  </si>
  <si>
    <t>Fresh-start adjustment, increase (decrease), Interest Payable</t>
  </si>
  <si>
    <t>Fresh-Start Adjustment, Increase (Decrease), Deferred Income Tax Liabilities, Current</t>
  </si>
  <si>
    <t>Fresh-start adjustment, increase (decrease), Employee relared Liabilities, current</t>
  </si>
  <si>
    <t>Fresh-start adjustment, increase (decrease), Operating lease liability, current</t>
  </si>
  <si>
    <t>Fresh-start adjustment, increase (decrease), Financing Fees Payable</t>
  </si>
  <si>
    <t>Fresh-Start Adjustment, Increase (Decrease), Other Current Liabilities</t>
  </si>
  <si>
    <t>Fresh-Start Adjustment, Increase (Decrease), Current Liabilities</t>
  </si>
  <si>
    <t>Fresh-Start Adjustment, Increase (Decrease), Liabilities Subject to Compromise</t>
  </si>
  <si>
    <t>Fresh-Start Adjustment, Increase (Decrease), Long-term Debt</t>
  </si>
  <si>
    <t>Fresh-Start Adjustment, Increase (Decrease), Deferred Income Tax Liabilities, Noncurrent</t>
  </si>
  <si>
    <t>Fresh-start adjustment, increase (decrease), Operating lease liability, Noncurrent</t>
  </si>
  <si>
    <t>Fresh-Start Adjustment, Increase (Decrease), Other Noncurrent Obligations</t>
  </si>
  <si>
    <t>Fresh-Start Adjustment, Increase (Decrease), Liabilities</t>
  </si>
  <si>
    <t>Cancellation of Predecessor common stock</t>
  </si>
  <si>
    <t>Fresh-start Adjsutment, Incrrease (decrease), Equity attributable to Parent</t>
  </si>
  <si>
    <t>Fresh-Start adjustment, Increase (Decrease), Stockholders Equity, Including portion attributable to non-controlling interest</t>
  </si>
  <si>
    <t>Fresh-Start Adjustment, Increase (Decrease), Liabilities and Stockholders' Equity</t>
  </si>
  <si>
    <t>Predecessor Company [Member]</t>
  </si>
  <si>
    <t>Successor Company [Member]</t>
  </si>
  <si>
    <t>Receivables, Net</t>
  </si>
  <si>
    <t>Property and Equipment Gross</t>
  </si>
  <si>
    <t>Fresh Start Accounting Reorganization Adjustments - Liabilities Subject To Compromise (Details) - USD ($) $ in Millions</t>
  </si>
  <si>
    <t>Debt</t>
  </si>
  <si>
    <t>Environmental reserve</t>
  </si>
  <si>
    <t>Pension and other post employment benefit obligations</t>
  </si>
  <si>
    <t>Dividends payable to parent</t>
  </si>
  <si>
    <t>Other</t>
  </si>
  <si>
    <t>Liabilities Subject to Compromise</t>
  </si>
  <si>
    <t>Repayment of 1st Lien Notes</t>
  </si>
  <si>
    <t>Liabilities Subject to Compromise, Current Liabilities</t>
  </si>
  <si>
    <t>Liabilities Subject to Compromise, Long-term liabilities</t>
  </si>
  <si>
    <t>Reorganization Items, Liabilities Restated at Emergence</t>
  </si>
  <si>
    <t>Total fair value of equity issued in exchange for debt</t>
  </si>
  <si>
    <t>Gain on settlement of LSTC</t>
  </si>
  <si>
    <t>Fresh Start Accounting Reorganization adjustments - Sources and Uses of Cash (Details) $ in Millions</t>
  </si>
  <si>
    <t>Jul. 01, 2019USD ($)</t>
  </si>
  <si>
    <t>Proceeds from the Senior Notes</t>
  </si>
  <si>
    <t>Proceeds from the Senior Secured Term Loan</t>
  </si>
  <si>
    <t>Release of utility deposit</t>
  </si>
  <si>
    <t>Total sources</t>
  </si>
  <si>
    <t>Repayment of DIP Term Loan Facility</t>
  </si>
  <si>
    <t>Debt and Equity Backstop premiums</t>
  </si>
  <si>
    <t>Financing fees</t>
  </si>
  <si>
    <t>Success fees at emergence</t>
  </si>
  <si>
    <t>Other professional fees</t>
  </si>
  <si>
    <t>Total uses</t>
  </si>
  <si>
    <t>Fresh Start Accounting Reorganization Adjustments - Equity Value (Details) - USD ($) $ in Millions</t>
  </si>
  <si>
    <t>Fair value of new debt</t>
  </si>
  <si>
    <t>Fair value of remaining debt obligations</t>
  </si>
  <si>
    <t>Noncontrolling Interest</t>
  </si>
  <si>
    <t>Fresh Start Accounting Reorganization Adjustments - Cumulative Effect of Emergence (Details) - USD ($) $ in Millions</t>
  </si>
  <si>
    <t>Success and other fees recognized at emergence</t>
  </si>
  <si>
    <t>Net Gain on Reorganization</t>
  </si>
  <si>
    <t>Tax impact on reorganization adjustments</t>
  </si>
  <si>
    <t>Net impact to Accumulated Deficit</t>
  </si>
  <si>
    <t>Fresh Start Accounting Reorganization Adjustments - Narrative (Details) - USD ($) $ in Millions</t>
  </si>
  <si>
    <t>Reorganization Items, Secured Term Loan</t>
  </si>
  <si>
    <t>Escrow Cash Receivable</t>
  </si>
  <si>
    <t>Reorganization Items, Secured Notes</t>
  </si>
  <si>
    <t>Reorganization Items, Current Portion of Secured Debt</t>
  </si>
  <si>
    <t>Reorganization Items, Other Current Liabilities</t>
  </si>
  <si>
    <t>Debt Instrument, Unamortized Discount</t>
  </si>
  <si>
    <t>Reorganization Items, Debt Issuance Costs Paid</t>
  </si>
  <si>
    <t>Fresh Start Accounting Fresh Start Adjustments - Schedule of Cumulative Adjustments (Details) $ in Millions</t>
  </si>
  <si>
    <t>Elimination of Predecessor goodwill</t>
  </si>
  <si>
    <t>Establishment of Successor other intangible assets</t>
  </si>
  <si>
    <t>Pension liability fair value adjustment</t>
  </si>
  <si>
    <t>Other assets and liabilities fair value adjustment</t>
  </si>
  <si>
    <t>Net gain on fresh start adjustments</t>
  </si>
  <si>
    <t>Tax impact on fresh start adjustments</t>
  </si>
  <si>
    <t>Elimination of Predecessor other intangible assets</t>
  </si>
  <si>
    <t>Fresh Start Accounting Fresh Start Adjustments - Narrative (Details) - USD ($) $ in Millions</t>
  </si>
  <si>
    <t>Fresh Start Items, Right of Use Assets</t>
  </si>
  <si>
    <t>Favorable leasehold interest</t>
  </si>
  <si>
    <t>Fresh start adjustment, Customer Related Intangibles</t>
  </si>
  <si>
    <t>Fresh start adjustment, Trademark</t>
  </si>
  <si>
    <t>Reorganization Expense (Details) - USD ($) $ in Millions</t>
  </si>
  <si>
    <t>Reorganization Items, net [Abstract]</t>
  </si>
  <si>
    <t>Gain on reorganization adjustments</t>
  </si>
  <si>
    <t>Gain on fresh start adjustments</t>
  </si>
  <si>
    <t>Debtor Reorganization Items, Other Expense (Income)</t>
  </si>
  <si>
    <t>Debtor Reorganization Items, Debtor-in-Possession Facility Financing Costs</t>
  </si>
  <si>
    <t>Restructuring Restructuring and Cost Reduction Programs (Details) - USD ($) $ in Millions</t>
  </si>
  <si>
    <t>Jul. 02, 2019</t>
  </si>
  <si>
    <t>Restructuring Cost and Reserve [Line Items]</t>
  </si>
  <si>
    <t>Restructuring Reserve</t>
  </si>
  <si>
    <t>Restructuring expense</t>
  </si>
  <si>
    <t>Payments for Restructuring</t>
  </si>
  <si>
    <t>Restructuring and Related Cost, Cost Incurred to Date</t>
  </si>
  <si>
    <t>Corporate and Other [Member]</t>
  </si>
  <si>
    <t>Restructuring Changes in liabilities recorded related to contract termination costs and ARO (Details) $ in Millions</t>
  </si>
  <si>
    <t>Sep. 30, 2018USD ($)</t>
  </si>
  <si>
    <t>Impairment of Long-Lived Assets to be Disposed of</t>
  </si>
  <si>
    <t>Impairment of Intangible Assets (Excluding Goodwill)</t>
  </si>
  <si>
    <t>Related Party Transactions (Details) - USD ($) $ in Millions</t>
  </si>
  <si>
    <t>Annual management consulting fee waived</t>
  </si>
  <si>
    <t>Shared Services Costs Incurred by Hexion</t>
  </si>
  <si>
    <t>Shared Services Costs Incurred by MPM</t>
  </si>
  <si>
    <t>Shared Services Net Billings - Hexion to MPM</t>
  </si>
  <si>
    <t>Apollo Affiliates and Other Related Parties [Member]</t>
  </si>
  <si>
    <t>Revenue from Related Parties</t>
  </si>
  <si>
    <t>Accounts Receivable, Related Parties</t>
  </si>
  <si>
    <t>Apollo [Member]</t>
  </si>
  <si>
    <t>Annual management consulting fee</t>
  </si>
  <si>
    <t>Annual management consulting fee percentage</t>
  </si>
  <si>
    <t>2.00%</t>
  </si>
  <si>
    <t>Related Party Costs</t>
  </si>
  <si>
    <t>Momentive Performance Materials Inc. [Member]</t>
  </si>
  <si>
    <t>Revenues from distribution agreement</t>
  </si>
  <si>
    <t>Accounts Payable, Related Parties</t>
  </si>
  <si>
    <t>Other joint ventures unconsolidated [Member]</t>
  </si>
  <si>
    <t>Purchases from JV</t>
  </si>
  <si>
    <t>Loans and Leases Receivable, Related Parties</t>
  </si>
  <si>
    <t>Fair Value (Details) - USD ($) $ in Millions</t>
  </si>
  <si>
    <t>Fair Value, Balance Sheet Grouping, Financial Statement Captions [Line Items]</t>
  </si>
  <si>
    <t>Derivative Liability</t>
  </si>
  <si>
    <t>Unrealized Loss on Foreign Currency Derivatives, before Tax</t>
  </si>
  <si>
    <t>Long-term Debt</t>
  </si>
  <si>
    <t>Long-term Debt, fair value</t>
  </si>
  <si>
    <t>Fair Value Inputs, Level 1 [Member]</t>
  </si>
  <si>
    <t>Fair Value Inputs, Level 2 [Member]</t>
  </si>
  <si>
    <t>Fair Value Inputs, Level 3 [Member]</t>
  </si>
  <si>
    <t>Debt Obligations (Details) - USD ($) $ in Millions</t>
  </si>
  <si>
    <t>12 Months Ended</t>
  </si>
  <si>
    <t>36 Months Ended</t>
  </si>
  <si>
    <t>Jul. 14, 2026</t>
  </si>
  <si>
    <t>Jul. 14, 2024</t>
  </si>
  <si>
    <t>Jul. 14, 2023</t>
  </si>
  <si>
    <t>Jul. 14, 2022</t>
  </si>
  <si>
    <t>Debt Instrument [Line Items]</t>
  </si>
  <si>
    <t>Letter of credit subfacility, maximum borrowing capacity</t>
  </si>
  <si>
    <t>ABL Facility [Domain]</t>
  </si>
  <si>
    <t>Senior Secured Term Loan - USD due 2026 [Domain]</t>
  </si>
  <si>
    <t>Senior Notes</t>
  </si>
  <si>
    <t>Senior Secured Term Loan - EUR due 2026 [Domain]</t>
  </si>
  <si>
    <t>7.875% Senior Secured Notes due 2027 [Domain]</t>
  </si>
  <si>
    <t>Debt Instrument, Maturity Date</t>
  </si>
  <si>
    <t>Apr. 15,
		2020</t>
  </si>
  <si>
    <t>10.375% First-Priority Senion Secured Notes due 2022 [Member]</t>
  </si>
  <si>
    <t>10.375%</t>
  </si>
  <si>
    <t>Feb. 1,
		2022</t>
  </si>
  <si>
    <t>Nov. 15,
		2020</t>
  </si>
  <si>
    <t>Mar. 15,
		2021</t>
  </si>
  <si>
    <t>Feb. 15,
		2023</t>
  </si>
  <si>
    <t>Australia Facility Due 2021 [Member]</t>
  </si>
  <si>
    <t>Dec. 5,
		2021</t>
  </si>
  <si>
    <t>Brazilian Bank Loans [Member]</t>
  </si>
  <si>
    <t>Capital Leases [Member]</t>
  </si>
  <si>
    <t>Other [Member]</t>
  </si>
  <si>
    <t>Forecast [Member]</t>
  </si>
  <si>
    <t>Debt Instrument, Redemption Price, Percentage</t>
  </si>
  <si>
    <t>100.00%</t>
  </si>
  <si>
    <t>101.969%</t>
  </si>
  <si>
    <t>103.938%</t>
  </si>
  <si>
    <t>107.875%</t>
  </si>
  <si>
    <t>Interest Rate Swap [Member] | Subsequent Event [Member]</t>
  </si>
  <si>
    <t>Derivative, Notional Amount</t>
  </si>
  <si>
    <t>Interest Rate Cap [Member] | Subsequent Event [Member]</t>
  </si>
  <si>
    <t>Leases Assets and Liabilities, Lessee (Details) - USD ($) $ in Millions</t>
  </si>
  <si>
    <t>Assets and Liabilities, Lessee [Abstract]</t>
  </si>
  <si>
    <t>Finance Lease, Right-of-Use Asset, Amortization</t>
  </si>
  <si>
    <t>Finance Lease, Interest Expense</t>
  </si>
  <si>
    <t>Leases, Right of Use Asset</t>
  </si>
  <si>
    <t>Leases, Liability</t>
  </si>
  <si>
    <t>Leases Lease Cost and Supplemental Information (Details) - USD ($) $ in Millions</t>
  </si>
  <si>
    <t>Operating Lease, Cost</t>
  </si>
  <si>
    <t>Short-term Lease, Cost</t>
  </si>
  <si>
    <t>Variable Lease, Cost</t>
  </si>
  <si>
    <t>Finance Lease, Principal Payments</t>
  </si>
  <si>
    <t>Right-of-Use Asset Obtained in Exchange for Operating Lease Liability</t>
  </si>
  <si>
    <t>Right-of-Use Asset Obtained in Exchange for Finance Lease Liability</t>
  </si>
  <si>
    <t>Leases Schedule of Maturities of Lease Liabilities (Details) - USD ($) $ in Millions</t>
  </si>
  <si>
    <t>Capital Leases, Future Minimum Payments Due, Fiscal Year Maturity [Abstract]</t>
  </si>
  <si>
    <t>2020</t>
  </si>
  <si>
    <t>2021</t>
  </si>
  <si>
    <t>2022</t>
  </si>
  <si>
    <t>2023</t>
  </si>
  <si>
    <t>2024 and thereafter</t>
  </si>
  <si>
    <t>Total lease payments</t>
  </si>
  <si>
    <t>Less: Amount representing interest</t>
  </si>
  <si>
    <t>Present value of lease liabilities</t>
  </si>
  <si>
    <t>Lessee, Operating Lease, Liability, Payment, Due [Abstract]</t>
  </si>
  <si>
    <t>Operating Lease, Liability</t>
  </si>
  <si>
    <t>Operating Leases [Abstract]</t>
  </si>
  <si>
    <t>Total minimum payments</t>
  </si>
  <si>
    <t>Finance Lease, Liability, Payment, Due [Abstract]</t>
  </si>
  <si>
    <t>Finance Lease, Liability</t>
  </si>
  <si>
    <t>Commitments and Contingencies (Details) - Environmental Liabilities - USD ($) $ in Millions</t>
  </si>
  <si>
    <t>Accrued Environmental Loss Contingencies, Current</t>
  </si>
  <si>
    <t>Liability</t>
  </si>
  <si>
    <t>Estimated Litigation Liability, Current</t>
  </si>
  <si>
    <t>Estimated Litigation Liability, Noncurrent</t>
  </si>
  <si>
    <t>Estimated Litigation Liability</t>
  </si>
  <si>
    <t>Geismar, LA</t>
  </si>
  <si>
    <t>Accrual for Environmental Loss Contingencies</t>
  </si>
  <si>
    <t>Discount rate assumed to record at present value</t>
  </si>
  <si>
    <t>3.00%</t>
  </si>
  <si>
    <t>Undiscounted Liability Expected to be Paid</t>
  </si>
  <si>
    <t>next 20 years</t>
  </si>
  <si>
    <t>Accrual for Environmental Loss Contingencies, Gross</t>
  </si>
  <si>
    <t>Accrual for Environmental Loss Contingencies, Undiscounted, Due Ratably over the Next Five Years</t>
  </si>
  <si>
    <t>Less than 1%</t>
  </si>
  <si>
    <t>Equal to or greater than 1%</t>
  </si>
  <si>
    <t>Currently-owned</t>
  </si>
  <si>
    <t>Remediation</t>
  </si>
  <si>
    <t>Monitoring only</t>
  </si>
  <si>
    <t>Site Contingency, Loss Exposure Not Accrued, Best Estimate</t>
  </si>
  <si>
    <t>Maximum [Member] | Geismar, LA</t>
  </si>
  <si>
    <t>Maximum [Member] | Less than 1%</t>
  </si>
  <si>
    <t>Maximum [Member] | Equal to or greater than 1%</t>
  </si>
  <si>
    <t>Maximum [Member] | Currently-owned</t>
  </si>
  <si>
    <t>Maximum [Member] | Remediation</t>
  </si>
  <si>
    <t>Maximum [Member] | Monitoring only</t>
  </si>
  <si>
    <t>Minimum [Member] | Geismar, LA</t>
  </si>
  <si>
    <t>Minimum [Member] | Less than 1%</t>
  </si>
  <si>
    <t>Minimum [Member] | Equal to or greater than 1%</t>
  </si>
  <si>
    <t>Minimum [Member] | Currently-owned</t>
  </si>
  <si>
    <t>Minimum [Member] | Remediation</t>
  </si>
  <si>
    <t>Minimum [Member] | Monitoring only</t>
  </si>
  <si>
    <t>Commitments and Contingencies (Details) - Non-Environmental Liabilities - USD ($) $ in Millions</t>
  </si>
  <si>
    <t>Loss Contingencies [Line Items]</t>
  </si>
  <si>
    <t>Pension and Postretirement Expense (Details) -  Schedule of Components of Net Benefit Cost - USD ($) $ in Millions</t>
  </si>
  <si>
    <t>Pension Benefits | U.S. Plans</t>
  </si>
  <si>
    <t>Pension Benefits and Non-Pension Postretirement Benefits Disclosures Table Text Block [Line Items]</t>
  </si>
  <si>
    <t>Service cost</t>
  </si>
  <si>
    <t>Interest cost on projected benefit obligation</t>
  </si>
  <si>
    <t>Expected return on assets</t>
  </si>
  <si>
    <t>Net expense (benefit)</t>
  </si>
  <si>
    <t>Pension Benefits | Non-U.S. Plans</t>
  </si>
  <si>
    <t>Non-Pension Postretirement Benefits | U.S. Plans</t>
  </si>
  <si>
    <t>Non-Pension Postretirement Benefits | Non-U.S. Plans</t>
  </si>
  <si>
    <t>Disposition (Details) - USD ($) $ in Millions</t>
  </si>
  <si>
    <t>Stock Compensation (Details) - USD ($) $ / shares in Millions, $ in Millions</t>
  </si>
  <si>
    <t>Effective Income Tax Rate Reconciliation, Percent</t>
  </si>
  <si>
    <t>6.00%</t>
  </si>
  <si>
    <t>8.00%</t>
  </si>
  <si>
    <t>(50.00%)</t>
  </si>
  <si>
    <t>7.00%</t>
  </si>
  <si>
    <t>(46.00%)</t>
  </si>
  <si>
    <t>Share-based Compensation Arrangement by Share-based payment award, PSUs, Nonvested, Number</t>
  </si>
  <si>
    <t>Share-based Compensation Arrangement by Share-based Payment Award, Equity Instruments Other than Options, Nonvested, Number</t>
  </si>
  <si>
    <t>Share-based Compensation Arrangement by Share-based Payment Award, Number of Shares Authorized</t>
  </si>
  <si>
    <t>Performance Shares [Member]</t>
  </si>
  <si>
    <t>Share-based Compensation Arrangement by Share-based Payment Award, Options, Grants in Period, Weighted Average Grant Date Fair Value</t>
  </si>
  <si>
    <t>Restricted Stock Units (RSUs) [Member]</t>
  </si>
  <si>
    <t>Segment Information (Details) - Revenues by Segment - USD ($) $ in Millions</t>
  </si>
  <si>
    <t>North America</t>
  </si>
  <si>
    <t>North America | Epoxy, Phenolic and Coating Resins</t>
  </si>
  <si>
    <t>North America | Forest Products Resins</t>
  </si>
  <si>
    <t>Europe</t>
  </si>
  <si>
    <t>Europe | Epoxy, Phenolic and Coating Resins</t>
  </si>
  <si>
    <t>Europe | Forest Products Resins</t>
  </si>
  <si>
    <t>Asia Pacific</t>
  </si>
  <si>
    <t>Asia Pacific | Epoxy, Phenolic and Coating Resins</t>
  </si>
  <si>
    <t>Asia Pacific | Forest Products Resins</t>
  </si>
  <si>
    <t>Latin America</t>
  </si>
  <si>
    <t>Latin America | Epoxy, Phenolic and Coating Resins</t>
  </si>
  <si>
    <t>Latin America | Forest Products Resins</t>
  </si>
  <si>
    <t>Segment Information (Details) - EBITDA by Segment - USD ($) $ in Millions</t>
  </si>
  <si>
    <t>Segment EBITDA</t>
  </si>
  <si>
    <t>Segment Information (Details) - Reconciliation of Segment EBITDA to Net Income - USD ($) $ in Millions</t>
  </si>
  <si>
    <t>Reorganization items, net of non-cash inventory step--up</t>
  </si>
  <si>
    <t>Non-cash impact of Inventory step-up</t>
  </si>
  <si>
    <t>Net (loss) income attributable to Hexion Inc.</t>
  </si>
  <si>
    <t>accelerated depreciation</t>
  </si>
  <si>
    <t>EBITDA</t>
  </si>
  <si>
    <t>Other Asset Impairment Charges</t>
  </si>
  <si>
    <t>Professional Fees</t>
  </si>
  <si>
    <t>Realized and unrealized foreign currency losses (gains)</t>
  </si>
  <si>
    <t>Other (3)</t>
  </si>
  <si>
    <t>Total adjustments</t>
  </si>
  <si>
    <t>Changes in Accumulated Other Comprehensive Income (Details) - Summary of Changes in Accumulated Other Comprehensive Income - USD ($) $ in Millions</t>
  </si>
  <si>
    <t>Changes in Accumulated Other Comprehensive Income [Roll Forward]</t>
  </si>
  <si>
    <t>Beginning Balance</t>
  </si>
  <si>
    <t>Beginning Balance Other Comprehensive (Income) Loss, Pension and Other Postretirement Benefit Plans, After Tax</t>
  </si>
  <si>
    <t>Beginning Balance Accumulated Other Comprehensive Income (Loss), Foreign Currency Translation Adjustment, Net of Tax</t>
  </si>
  <si>
    <t>Other comprehensive income before reclassifications, net of tax</t>
  </si>
  <si>
    <t>Other Comprehensive (Income) Loss, Defined Benefit Plan, after Reclassification Adjustment, after Tax</t>
  </si>
  <si>
    <t>Ending Balance Other Comprehensive (Income) Loss, Pension and Other Postretirement Benefit Plans, After Tax</t>
  </si>
  <si>
    <t>Ending Balance Accumulated Other Comprehensive Income (Loss), Foreign Currency Translation Adjustment, Net of Tax</t>
  </si>
  <si>
    <t>Ending Balance</t>
  </si>
  <si>
    <t>Deferred Compensation Arrangement with Individual, by Type of Compensation, Pension and Other Postretirement Benefits [Member]</t>
  </si>
  <si>
    <t>Accumulated Foreign Currency Adjustment Including Portion Attributable to Noncontrolling Interest [Member]</t>
  </si>
  <si>
    <t>Income Taxes (Details) - USD ($) $ in Millions</t>
  </si>
  <si>
    <t>Investments, Owned, Federal Income Tax Note [Line Items]</t>
  </si>
  <si>
    <t>Other Tax Expense (Benefit)</t>
  </si>
  <si>
    <t>Disallowed interest expense carryforward</t>
  </si>
  <si>
    <t>Global Intangible low tax income</t>
  </si>
  <si>
    <t>Tax Benefit for Removal of Valuation Allowance</t>
  </si>
  <si>
    <t>Label</t>
  </si>
  <si>
    <t>Element</t>
  </si>
  <si>
    <t>Value</t>
  </si>
  <si>
    <t>AOCI Attributable to Parent [Member]</t>
  </si>
  <si>
    <t>Stockholders' Equity, Including Portion Attributable to Noncontrolling Interest</t>
  </si>
  <si>
    <t>us-gaap_StockholdersEquityIncludingPortionAttributableToNoncontrollingInterest</t>
  </si>
  <si>
    <t>Additional Paid-in Capital [Member]</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2</v>
      </c>
      <c r="D2" s="2" t="s">
        <v>3</v>
      </c>
    </row>
    <row r="3" spans="1:4">
      <c r="A3" s="3" t="s">
        <v>4</v>
      </c>
    </row>
    <row r="4" spans="1:4">
      <c r="A4" s="4" t="s">
        <v>5</v>
      </c>
      <c r="B4" s="4" t="s">
        <v>6</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4" t="s">
        <v>20</v>
      </c>
    </row>
    <row r="12" spans="1:4">
      <c r="A12" s="4" t="s">
        <v>21</v>
      </c>
      <c r="B12" s="4" t="s">
        <v>22</v>
      </c>
    </row>
    <row r="13" spans="1:4">
      <c r="A13" s="4" t="s">
        <v>23</v>
      </c>
      <c r="B13" s="4" t="s">
        <v>22</v>
      </c>
    </row>
    <row r="14" spans="1:4">
      <c r="A14" s="4" t="s">
        <v>24</v>
      </c>
      <c r="B14" s="4" t="s">
        <v>22</v>
      </c>
    </row>
    <row r="15" spans="1:4">
      <c r="A15" s="4" t="s">
        <v>25</v>
      </c>
      <c r="D15" s="5" t="n">
        <v>100</v>
      </c>
    </row>
    <row r="16" spans="1:4">
      <c r="A16" s="4" t="s">
        <v>26</v>
      </c>
      <c r="B16" s="4" t="s">
        <v>22</v>
      </c>
    </row>
    <row r="17" spans="1:4">
      <c r="A17" s="4" t="s">
        <v>27</v>
      </c>
      <c r="B17" s="4" t="s">
        <v>28</v>
      </c>
    </row>
  </sheetData>
  <mergeCells count="2">
    <mergeCell ref="A1:A2"/>
    <mergeCell ref="B1:C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25</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196</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8</v>
      </c>
      <c r="C3" s="6" t="n">
        <v>128</v>
      </c>
    </row>
    <row r="4" spans="1:3">
      <c r="A4" s="4" t="s">
        <v>33</v>
      </c>
      <c r="B4" s="5" t="n">
        <v>471</v>
      </c>
      <c r="C4" s="5" t="n">
        <v>412</v>
      </c>
    </row>
    <row r="5" spans="1:3">
      <c r="A5" s="3" t="s">
        <v>34</v>
      </c>
    </row>
    <row r="6" spans="1:3">
      <c r="A6" s="4" t="s">
        <v>35</v>
      </c>
      <c r="B6" s="5" t="n">
        <v>241</v>
      </c>
      <c r="C6" s="5" t="n">
        <v>240</v>
      </c>
    </row>
    <row r="7" spans="1:3">
      <c r="A7" s="4" t="s">
        <v>36</v>
      </c>
      <c r="B7" s="5" t="n">
        <v>101</v>
      </c>
      <c r="C7" s="5" t="n">
        <v>94</v>
      </c>
    </row>
    <row r="8" spans="1:3">
      <c r="A8" s="4" t="s">
        <v>37</v>
      </c>
      <c r="B8" s="5" t="n">
        <v>62</v>
      </c>
      <c r="C8" s="5" t="n">
        <v>57</v>
      </c>
    </row>
    <row r="9" spans="1:3">
      <c r="A9" s="4" t="s">
        <v>38</v>
      </c>
      <c r="B9" s="5" t="n">
        <v>983</v>
      </c>
      <c r="C9" s="5" t="n">
        <v>931</v>
      </c>
    </row>
    <row r="10" spans="1:3">
      <c r="A10" s="4" t="s">
        <v>39</v>
      </c>
      <c r="B10" s="5" t="n">
        <v>18</v>
      </c>
      <c r="C10" s="5" t="n">
        <v>19</v>
      </c>
    </row>
    <row r="11" spans="1:3">
      <c r="A11" s="4" t="s">
        <v>40</v>
      </c>
      <c r="B11" s="5" t="n">
        <v>5</v>
      </c>
      <c r="C11" s="5" t="n">
        <v>0</v>
      </c>
    </row>
    <row r="12" spans="1:3">
      <c r="A12" s="4" t="s">
        <v>41</v>
      </c>
      <c r="B12" s="5" t="n">
        <v>49</v>
      </c>
      <c r="C12" s="5" t="n">
        <v>34</v>
      </c>
    </row>
    <row r="13" spans="1:3">
      <c r="A13" s="3" t="s">
        <v>42</v>
      </c>
    </row>
    <row r="14" spans="1:3">
      <c r="A14" s="4" t="s">
        <v>43</v>
      </c>
      <c r="B14" s="5" t="n">
        <v>110</v>
      </c>
      <c r="C14" s="5" t="n">
        <v>89</v>
      </c>
    </row>
    <row r="15" spans="1:3">
      <c r="A15" s="4" t="s">
        <v>44</v>
      </c>
      <c r="B15" s="5" t="n">
        <v>165</v>
      </c>
      <c r="C15" s="5" t="n">
        <v>285</v>
      </c>
    </row>
    <row r="16" spans="1:3">
      <c r="A16" s="4" t="s">
        <v>45</v>
      </c>
      <c r="B16" s="5" t="n">
        <v>1315</v>
      </c>
      <c r="C16" s="5" t="n">
        <v>2293</v>
      </c>
    </row>
    <row r="17" spans="1:3">
      <c r="A17" s="4" t="s">
        <v>46</v>
      </c>
      <c r="B17" s="5" t="n">
        <v>1590</v>
      </c>
      <c r="C17" s="5" t="n">
        <v>2667</v>
      </c>
    </row>
    <row r="18" spans="1:3">
      <c r="A18" s="4" t="s">
        <v>47</v>
      </c>
      <c r="B18" s="5" t="n">
        <v>-40</v>
      </c>
      <c r="C18" s="5" t="n">
        <v>-1826</v>
      </c>
    </row>
    <row r="19" spans="1:3">
      <c r="A19" s="4" t="s">
        <v>48</v>
      </c>
      <c r="B19" s="5" t="n">
        <v>1550</v>
      </c>
      <c r="C19" s="5" t="n">
        <v>841</v>
      </c>
    </row>
    <row r="20" spans="1:3">
      <c r="A20" s="4" t="s">
        <v>49</v>
      </c>
      <c r="B20" s="5" t="n">
        <v>125</v>
      </c>
      <c r="C20" s="5" t="n">
        <v>0</v>
      </c>
    </row>
    <row r="21" spans="1:3">
      <c r="A21" s="4" t="s">
        <v>50</v>
      </c>
      <c r="B21" s="5" t="n">
        <v>178</v>
      </c>
      <c r="C21" s="5" t="n">
        <v>109</v>
      </c>
    </row>
    <row r="22" spans="1:3">
      <c r="A22" s="4" t="s">
        <v>51</v>
      </c>
      <c r="B22" s="5" t="n">
        <v>1193</v>
      </c>
      <c r="C22" s="5" t="n">
        <v>27</v>
      </c>
    </row>
    <row r="23" spans="1:3">
      <c r="A23" s="4" t="s">
        <v>52</v>
      </c>
      <c r="B23" s="5" t="n">
        <v>4101</v>
      </c>
      <c r="C23" s="5" t="n">
        <v>1961</v>
      </c>
    </row>
    <row r="24" spans="1:3">
      <c r="A24" s="3" t="s">
        <v>53</v>
      </c>
    </row>
    <row r="25" spans="1:3">
      <c r="A25" s="4" t="s">
        <v>54</v>
      </c>
      <c r="B25" s="5" t="n">
        <v>276</v>
      </c>
      <c r="C25" s="5" t="n">
        <v>384</v>
      </c>
    </row>
    <row r="26" spans="1:3">
      <c r="A26" s="4" t="s">
        <v>55</v>
      </c>
      <c r="B26" s="5" t="n">
        <v>87</v>
      </c>
      <c r="C26" s="5" t="n">
        <v>3716</v>
      </c>
    </row>
    <row r="27" spans="1:3">
      <c r="A27" s="4" t="s">
        <v>56</v>
      </c>
      <c r="B27" s="5" t="n">
        <v>26</v>
      </c>
      <c r="C27" s="5" t="n">
        <v>82</v>
      </c>
    </row>
    <row r="28" spans="1:3">
      <c r="A28" s="4" t="s">
        <v>57</v>
      </c>
      <c r="B28" s="5" t="n">
        <v>17</v>
      </c>
      <c r="C28" s="5" t="n">
        <v>5</v>
      </c>
    </row>
    <row r="29" spans="1:3">
      <c r="A29" s="4" t="s">
        <v>58</v>
      </c>
      <c r="B29" s="5" t="n">
        <v>50</v>
      </c>
      <c r="C29" s="5" t="n">
        <v>52</v>
      </c>
    </row>
    <row r="30" spans="1:3">
      <c r="A30" s="4" t="s">
        <v>59</v>
      </c>
      <c r="B30" s="5" t="n">
        <v>23</v>
      </c>
      <c r="C30" s="5" t="n">
        <v>0</v>
      </c>
    </row>
    <row r="31" spans="1:3">
      <c r="A31" s="4" t="s">
        <v>60</v>
      </c>
      <c r="B31" s="5" t="n">
        <v>99</v>
      </c>
      <c r="C31" s="5" t="n">
        <v>106</v>
      </c>
    </row>
    <row r="32" spans="1:3">
      <c r="A32" s="4" t="s">
        <v>61</v>
      </c>
      <c r="B32" s="5" t="n">
        <v>578</v>
      </c>
      <c r="C32" s="5" t="n">
        <v>4345</v>
      </c>
    </row>
    <row r="33" spans="1:3">
      <c r="A33" s="3" t="s">
        <v>62</v>
      </c>
    </row>
    <row r="34" spans="1:3">
      <c r="A34" s="4" t="s">
        <v>63</v>
      </c>
      <c r="B34" s="5" t="n">
        <v>1702</v>
      </c>
      <c r="C34" s="5" t="n">
        <v>99</v>
      </c>
    </row>
    <row r="35" spans="1:3">
      <c r="A35" s="4" t="s">
        <v>64</v>
      </c>
      <c r="B35" s="5" t="n">
        <v>248</v>
      </c>
      <c r="C35" s="5" t="n">
        <v>221</v>
      </c>
    </row>
    <row r="36" spans="1:3">
      <c r="A36" s="4" t="s">
        <v>65</v>
      </c>
      <c r="B36" s="5" t="n">
        <v>162</v>
      </c>
      <c r="C36" s="5" t="n">
        <v>15</v>
      </c>
    </row>
    <row r="37" spans="1:3">
      <c r="A37" s="4" t="s">
        <v>66</v>
      </c>
      <c r="B37" s="5" t="n">
        <v>88</v>
      </c>
      <c r="C37" s="5" t="n">
        <v>0</v>
      </c>
    </row>
    <row r="38" spans="1:3">
      <c r="A38" s="4" t="s">
        <v>67</v>
      </c>
      <c r="B38" s="5" t="n">
        <v>221</v>
      </c>
      <c r="C38" s="5" t="n">
        <v>195</v>
      </c>
    </row>
    <row r="39" spans="1:3">
      <c r="A39" s="4" t="s">
        <v>68</v>
      </c>
      <c r="B39" s="5" t="n">
        <v>2999</v>
      </c>
      <c r="C39" s="5" t="n">
        <v>4875</v>
      </c>
    </row>
    <row r="40" spans="1:3">
      <c r="A40" s="3" t="s">
        <v>69</v>
      </c>
    </row>
    <row r="41" spans="1:3">
      <c r="A41" s="4" t="s">
        <v>70</v>
      </c>
      <c r="B41" s="5" t="n">
        <v>0</v>
      </c>
    </row>
    <row r="42" spans="1:3">
      <c r="A42" s="4" t="s">
        <v>71</v>
      </c>
      <c r="B42" s="5" t="n">
        <v>1162</v>
      </c>
    </row>
    <row r="43" spans="1:3">
      <c r="A43" s="4" t="s">
        <v>72</v>
      </c>
      <c r="B43" s="5" t="n">
        <v>0</v>
      </c>
      <c r="C43" s="5" t="n">
        <v>1</v>
      </c>
    </row>
    <row r="44" spans="1:3">
      <c r="A44" s="4" t="s">
        <v>73</v>
      </c>
      <c r="B44" s="5" t="n">
        <v>0</v>
      </c>
      <c r="C44" s="5" t="n">
        <v>526</v>
      </c>
    </row>
    <row r="45" spans="1:3">
      <c r="A45" s="4" t="s">
        <v>74</v>
      </c>
      <c r="B45" s="5" t="n">
        <v>0</v>
      </c>
      <c r="C45" s="5" t="n">
        <v>296</v>
      </c>
    </row>
    <row r="46" spans="1:3">
      <c r="A46" s="4" t="s">
        <v>75</v>
      </c>
      <c r="B46" s="5" t="n">
        <v>-16</v>
      </c>
      <c r="C46" s="5" t="n">
        <v>-18</v>
      </c>
    </row>
    <row r="47" spans="1:3">
      <c r="A47" s="4" t="s">
        <v>76</v>
      </c>
      <c r="B47" s="5" t="n">
        <v>-43</v>
      </c>
      <c r="C47" s="5" t="n">
        <v>-3125</v>
      </c>
    </row>
    <row r="48" spans="1:3">
      <c r="A48" s="4" t="s">
        <v>77</v>
      </c>
      <c r="B48" s="5" t="n">
        <v>1103</v>
      </c>
      <c r="C48" s="5" t="n">
        <v>-2912</v>
      </c>
    </row>
    <row r="49" spans="1:3">
      <c r="A49" s="4" t="s">
        <v>78</v>
      </c>
      <c r="B49" s="5" t="n">
        <v>-1</v>
      </c>
      <c r="C49" s="5" t="n">
        <v>-2</v>
      </c>
    </row>
    <row r="50" spans="1:3">
      <c r="A50" s="4" t="s">
        <v>79</v>
      </c>
      <c r="B50" s="5" t="n">
        <v>1102</v>
      </c>
      <c r="C50" s="5" t="n">
        <v>-2914</v>
      </c>
    </row>
    <row r="51" spans="1:3">
      <c r="A51" s="4" t="s">
        <v>80</v>
      </c>
      <c r="B51" s="6" t="n">
        <v>4101</v>
      </c>
      <c r="C51" s="6" t="n">
        <v>1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25</v>
      </c>
    </row>
    <row r="2" spans="1:2">
      <c r="B2" s="2" t="s">
        <v>2</v>
      </c>
    </row>
    <row r="3" spans="1:2">
      <c r="A3" s="3" t="s">
        <v>20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30</v>
      </c>
    </row>
    <row r="2" spans="1:3">
      <c r="A2" s="3" t="s">
        <v>82</v>
      </c>
    </row>
    <row r="3" spans="1:3">
      <c r="A3" s="4" t="s">
        <v>83</v>
      </c>
      <c r="B3" s="6" t="n">
        <v>15</v>
      </c>
      <c r="C3" s="6" t="n">
        <v>15</v>
      </c>
    </row>
    <row r="4" spans="1:3">
      <c r="A4" s="3" t="s">
        <v>84</v>
      </c>
    </row>
    <row r="5" spans="1:3">
      <c r="A5" s="4" t="s">
        <v>85</v>
      </c>
      <c r="B5" s="6" t="n">
        <v>1</v>
      </c>
      <c r="C5" s="6" t="n">
        <v>16</v>
      </c>
    </row>
    <row r="6" spans="1:3">
      <c r="A6" s="3" t="s">
        <v>86</v>
      </c>
    </row>
    <row r="7" spans="1:3">
      <c r="A7" s="4" t="s">
        <v>87</v>
      </c>
      <c r="B7" s="7" t="n">
        <v>0.01</v>
      </c>
      <c r="C7" s="7" t="n">
        <v>0.01</v>
      </c>
    </row>
    <row r="8" spans="1:3">
      <c r="A8" s="4" t="s">
        <v>88</v>
      </c>
      <c r="B8" s="5" t="n">
        <v>100</v>
      </c>
      <c r="C8" s="5" t="n">
        <v>300000000</v>
      </c>
    </row>
    <row r="9" spans="1:3">
      <c r="A9" s="4" t="s">
        <v>89</v>
      </c>
      <c r="B9" s="5" t="n">
        <v>100</v>
      </c>
      <c r="C9" s="5" t="n">
        <v>170605906</v>
      </c>
    </row>
    <row r="10" spans="1:3">
      <c r="A10" s="4" t="s">
        <v>90</v>
      </c>
      <c r="C10" s="5" t="n">
        <v>82556847</v>
      </c>
    </row>
    <row r="11" spans="1:3">
      <c r="A11" s="4" t="s">
        <v>91</v>
      </c>
      <c r="B11" s="5" t="n">
        <v>0</v>
      </c>
      <c r="C11" s="5" t="n">
        <v>88049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row r="7" spans="1:2">
      <c r="A7" s="4" t="s">
        <v>290</v>
      </c>
      <c r="B7" s="4" t="s">
        <v>289</v>
      </c>
    </row>
    <row r="8" spans="1:2">
      <c r="A8" s="4" t="s">
        <v>291</v>
      </c>
      <c r="B8" s="4" t="s">
        <v>292</v>
      </c>
    </row>
    <row r="9" spans="1:2">
      <c r="A9" s="4" t="s">
        <v>293</v>
      </c>
      <c r="B9"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2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2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42</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32"/>
    <col customWidth="1" max="3" min="3" width="24"/>
    <col customWidth="1" max="4" min="4" width="24"/>
  </cols>
  <sheetData>
    <row r="1" spans="1:4">
      <c r="A1" s="1" t="s">
        <v>311</v>
      </c>
      <c r="B1" s="2" t="s">
        <v>1</v>
      </c>
    </row>
    <row r="2" spans="1:4">
      <c r="B2" s="2" t="s">
        <v>312</v>
      </c>
      <c r="C2" s="2" t="s">
        <v>313</v>
      </c>
      <c r="D2" s="2" t="s">
        <v>314</v>
      </c>
    </row>
    <row r="3" spans="1:4">
      <c r="A3" s="3" t="s">
        <v>315</v>
      </c>
    </row>
    <row r="4" spans="1:4">
      <c r="A4" s="4" t="s">
        <v>316</v>
      </c>
      <c r="B4" s="5" t="n">
        <v>3</v>
      </c>
    </row>
    <row r="5" spans="1:4">
      <c r="A5" s="4" t="s">
        <v>317</v>
      </c>
      <c r="B5" s="7" t="n">
        <v>0.01</v>
      </c>
      <c r="C5" s="7" t="n">
        <v>0.01</v>
      </c>
      <c r="D5" s="7" t="n">
        <v>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8</v>
      </c>
      <c r="B1" s="2" t="s">
        <v>93</v>
      </c>
      <c r="C1" s="2" t="s">
        <v>2</v>
      </c>
      <c r="D1" s="2" t="s">
        <v>94</v>
      </c>
      <c r="E1" s="2" t="s">
        <v>95</v>
      </c>
      <c r="F1" s="2" t="s">
        <v>94</v>
      </c>
      <c r="G1" s="2" t="s">
        <v>319</v>
      </c>
      <c r="H1" s="2" t="s">
        <v>30</v>
      </c>
    </row>
    <row r="2" spans="1:8">
      <c r="A2" s="4" t="s">
        <v>320</v>
      </c>
      <c r="D2" s="6" t="n">
        <v>-23</v>
      </c>
      <c r="E2" s="6" t="n">
        <v>-45</v>
      </c>
      <c r="F2" s="6" t="n">
        <v>-71</v>
      </c>
    </row>
    <row r="3" spans="1:8">
      <c r="A3" s="4" t="s">
        <v>321</v>
      </c>
      <c r="C3" s="6" t="n">
        <v>10</v>
      </c>
      <c r="H3" s="6" t="n">
        <v>11</v>
      </c>
    </row>
    <row r="4" spans="1:8">
      <c r="A4" s="4" t="s">
        <v>83</v>
      </c>
      <c r="C4" s="5" t="n">
        <v>15</v>
      </c>
      <c r="H4" s="5" t="n">
        <v>15</v>
      </c>
    </row>
    <row r="5" spans="1:8">
      <c r="A5" s="4" t="s">
        <v>49</v>
      </c>
      <c r="G5" s="6" t="n">
        <v>105</v>
      </c>
    </row>
    <row r="6" spans="1:8">
      <c r="A6" s="4" t="s">
        <v>99</v>
      </c>
      <c r="B6" s="6" t="n">
        <v>0</v>
      </c>
      <c r="C6" s="5" t="n">
        <v>710</v>
      </c>
      <c r="D6" s="5" t="n">
        <v>773</v>
      </c>
      <c r="E6" s="5" t="n">
        <v>1462</v>
      </c>
      <c r="F6" s="5" t="n">
        <v>2343</v>
      </c>
    </row>
    <row r="7" spans="1:8">
      <c r="A7" s="4" t="s">
        <v>322</v>
      </c>
      <c r="D7" s="5" t="n">
        <v>-4</v>
      </c>
      <c r="E7" s="5" t="n">
        <v>-7</v>
      </c>
      <c r="F7" s="5" t="n">
        <v>-14</v>
      </c>
    </row>
    <row r="8" spans="1:8">
      <c r="A8" s="4" t="s">
        <v>97</v>
      </c>
      <c r="B8" s="5" t="n">
        <v>0</v>
      </c>
      <c r="C8" s="5" t="n">
        <v>69</v>
      </c>
      <c r="D8" s="5" t="n">
        <v>68</v>
      </c>
      <c r="E8" s="5" t="n">
        <v>145</v>
      </c>
      <c r="F8" s="5" t="n">
        <v>217</v>
      </c>
    </row>
    <row r="9" spans="1:8">
      <c r="A9" s="4" t="s">
        <v>98</v>
      </c>
      <c r="B9" s="6" t="n">
        <v>0</v>
      </c>
      <c r="C9" s="5" t="n">
        <v>55</v>
      </c>
      <c r="D9" s="5" t="n">
        <v>27</v>
      </c>
      <c r="E9" s="5" t="n">
        <v>52</v>
      </c>
      <c r="F9" s="5" t="n">
        <v>85</v>
      </c>
    </row>
    <row r="10" spans="1:8">
      <c r="A10" s="4" t="s">
        <v>50</v>
      </c>
      <c r="C10" s="5" t="n">
        <v>178</v>
      </c>
      <c r="H10" s="5" t="n">
        <v>109</v>
      </c>
    </row>
    <row r="11" spans="1:8">
      <c r="A11" s="4" t="s">
        <v>51</v>
      </c>
      <c r="C11" s="5" t="n">
        <v>1193</v>
      </c>
      <c r="H11" s="6" t="n">
        <v>27</v>
      </c>
    </row>
    <row r="12" spans="1:8">
      <c r="A12" s="4" t="s">
        <v>323</v>
      </c>
      <c r="C12" s="5" t="n">
        <v>110</v>
      </c>
    </row>
    <row r="13" spans="1:8">
      <c r="A13" s="4" t="s">
        <v>324</v>
      </c>
      <c r="C13" s="5" t="n">
        <v>-26</v>
      </c>
    </row>
    <row r="14" spans="1:8">
      <c r="A14" s="4" t="s">
        <v>325</v>
      </c>
      <c r="C14" s="5" t="n">
        <v>1</v>
      </c>
    </row>
    <row r="15" spans="1:8">
      <c r="A15" s="4" t="s">
        <v>326</v>
      </c>
    </row>
    <row r="16" spans="1:8">
      <c r="A16" s="4" t="s">
        <v>327</v>
      </c>
      <c r="D16" s="5" t="n">
        <v>796</v>
      </c>
      <c r="E16" s="5" t="n">
        <v>1507</v>
      </c>
      <c r="F16" s="5" t="n">
        <v>2414</v>
      </c>
    </row>
    <row r="17" spans="1:8">
      <c r="A17" s="4" t="s">
        <v>328</v>
      </c>
      <c r="D17" s="6" t="n">
        <v>72</v>
      </c>
      <c r="E17" s="6" t="n">
        <v>152</v>
      </c>
      <c r="F17" s="6" t="n">
        <v>231</v>
      </c>
    </row>
    <row r="18" spans="1:8">
      <c r="A18" s="4" t="s">
        <v>329</v>
      </c>
    </row>
    <row r="19" spans="1:8">
      <c r="A19" s="4" t="s">
        <v>50</v>
      </c>
      <c r="C19" s="5" t="n">
        <v>37</v>
      </c>
    </row>
    <row r="20" spans="1:8">
      <c r="A20" s="4" t="s">
        <v>330</v>
      </c>
    </row>
    <row r="21" spans="1:8">
      <c r="A21" s="4" t="s">
        <v>50</v>
      </c>
      <c r="C21" s="5" t="n">
        <v>141</v>
      </c>
    </row>
    <row r="22" spans="1:8">
      <c r="A22" s="4" t="s">
        <v>331</v>
      </c>
    </row>
    <row r="23" spans="1:8">
      <c r="A23" s="4" t="s">
        <v>51</v>
      </c>
      <c r="C23" s="5" t="n">
        <v>968</v>
      </c>
    </row>
    <row r="24" spans="1:8">
      <c r="A24" s="4" t="s">
        <v>332</v>
      </c>
    </row>
    <row r="25" spans="1:8">
      <c r="A25" s="4" t="s">
        <v>51</v>
      </c>
      <c r="C25" s="6" t="n">
        <v>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92</v>
      </c>
      <c r="B1" s="2" t="s">
        <v>93</v>
      </c>
      <c r="C1" s="2" t="s">
        <v>2</v>
      </c>
      <c r="D1" s="2" t="s">
        <v>94</v>
      </c>
      <c r="E1" s="2" t="s">
        <v>95</v>
      </c>
      <c r="F1" s="2" t="s">
        <v>94</v>
      </c>
    </row>
    <row r="2" spans="1:6">
      <c r="A2" s="4" t="s">
        <v>96</v>
      </c>
      <c r="B2" s="6" t="n">
        <v>0</v>
      </c>
      <c r="C2" s="6" t="n">
        <v>836</v>
      </c>
      <c r="D2" s="6" t="n">
        <v>952</v>
      </c>
      <c r="E2" s="6" t="n">
        <v>1778</v>
      </c>
      <c r="F2" s="6" t="n">
        <v>2893</v>
      </c>
    </row>
    <row r="3" spans="1:6">
      <c r="A3" s="4" t="s">
        <v>97</v>
      </c>
      <c r="B3" s="5" t="n">
        <v>0</v>
      </c>
      <c r="C3" s="5" t="n">
        <v>69</v>
      </c>
      <c r="D3" s="5" t="n">
        <v>68</v>
      </c>
      <c r="E3" s="5" t="n">
        <v>145</v>
      </c>
      <c r="F3" s="5" t="n">
        <v>217</v>
      </c>
    </row>
    <row r="4" spans="1:6">
      <c r="A4" s="4" t="s">
        <v>98</v>
      </c>
      <c r="B4" s="5" t="n">
        <v>0</v>
      </c>
      <c r="C4" s="5" t="n">
        <v>55</v>
      </c>
      <c r="D4" s="5" t="n">
        <v>27</v>
      </c>
      <c r="E4" s="5" t="n">
        <v>52</v>
      </c>
      <c r="F4" s="5" t="n">
        <v>85</v>
      </c>
    </row>
    <row r="5" spans="1:6">
      <c r="A5" s="4" t="s">
        <v>99</v>
      </c>
      <c r="B5" s="5" t="n">
        <v>0</v>
      </c>
      <c r="C5" s="5" t="n">
        <v>710</v>
      </c>
      <c r="D5" s="5" t="n">
        <v>773</v>
      </c>
      <c r="E5" s="5" t="n">
        <v>1462</v>
      </c>
      <c r="F5" s="5" t="n">
        <v>2343</v>
      </c>
    </row>
    <row r="6" spans="1:6">
      <c r="A6" s="4" t="s">
        <v>100</v>
      </c>
      <c r="B6" s="5" t="n">
        <v>0</v>
      </c>
      <c r="C6" s="5" t="n">
        <v>0</v>
      </c>
      <c r="D6" s="5" t="n">
        <v>0</v>
      </c>
      <c r="E6" s="5" t="n">
        <v>0</v>
      </c>
      <c r="F6" s="5" t="n">
        <v>44</v>
      </c>
    </row>
    <row r="7" spans="1:6">
      <c r="A7" s="4" t="s">
        <v>101</v>
      </c>
      <c r="B7" s="5" t="n">
        <v>0</v>
      </c>
      <c r="C7" s="5" t="n">
        <v>0</v>
      </c>
      <c r="D7" s="5" t="n">
        <v>3</v>
      </c>
      <c r="E7" s="5" t="n">
        <v>0</v>
      </c>
      <c r="F7" s="5" t="n">
        <v>28</v>
      </c>
    </row>
    <row r="8" spans="1:6">
      <c r="A8" s="4" t="s">
        <v>102</v>
      </c>
      <c r="B8" s="5" t="n">
        <v>0</v>
      </c>
      <c r="C8" s="5" t="n">
        <v>13</v>
      </c>
      <c r="D8" s="5" t="n">
        <v>5</v>
      </c>
      <c r="E8" s="5" t="n">
        <v>15</v>
      </c>
      <c r="F8" s="5" t="n">
        <v>19</v>
      </c>
    </row>
    <row r="9" spans="1:6">
      <c r="A9" s="4" t="s">
        <v>103</v>
      </c>
      <c r="B9" s="5" t="n">
        <v>0</v>
      </c>
      <c r="C9" s="5" t="n">
        <v>-5</v>
      </c>
      <c r="D9" s="5" t="n">
        <v>-6</v>
      </c>
      <c r="E9" s="5" t="n">
        <v>-16</v>
      </c>
      <c r="F9" s="5" t="n">
        <v>-26</v>
      </c>
    </row>
    <row r="10" spans="1:6">
      <c r="A10" s="4" t="s">
        <v>104</v>
      </c>
      <c r="B10" s="5" t="n">
        <v>0</v>
      </c>
      <c r="C10" s="5" t="n">
        <v>-16</v>
      </c>
      <c r="D10" s="5" t="n">
        <v>70</v>
      </c>
      <c r="E10" s="5" t="n">
        <v>88</v>
      </c>
      <c r="F10" s="5" t="n">
        <v>219</v>
      </c>
    </row>
    <row r="11" spans="1:6">
      <c r="A11" s="4" t="s">
        <v>105</v>
      </c>
      <c r="B11" s="5" t="n">
        <v>0</v>
      </c>
      <c r="C11" s="5" t="n">
        <v>-28</v>
      </c>
      <c r="D11" s="5" t="n">
        <v>-83</v>
      </c>
      <c r="E11" s="5" t="n">
        <v>-89</v>
      </c>
      <c r="F11" s="5" t="n">
        <v>-250</v>
      </c>
    </row>
    <row r="12" spans="1:6">
      <c r="A12" s="4" t="s">
        <v>106</v>
      </c>
      <c r="B12" s="5" t="n">
        <v>0</v>
      </c>
      <c r="C12" s="5" t="n">
        <v>-4</v>
      </c>
      <c r="D12" s="5" t="n">
        <v>1</v>
      </c>
      <c r="E12" s="5" t="n">
        <v>11</v>
      </c>
      <c r="F12" s="5" t="n">
        <v>-6</v>
      </c>
    </row>
    <row r="13" spans="1:6">
      <c r="A13" s="4" t="s">
        <v>107</v>
      </c>
      <c r="B13" s="5" t="n">
        <v>-3261</v>
      </c>
      <c r="C13" s="5" t="n">
        <v>0</v>
      </c>
      <c r="D13" s="5" t="n">
        <v>0</v>
      </c>
      <c r="E13" s="5" t="n">
        <v>-3105</v>
      </c>
      <c r="F13" s="5" t="n">
        <v>0</v>
      </c>
    </row>
    <row r="14" spans="1:6">
      <c r="A14" s="4" t="s">
        <v>108</v>
      </c>
      <c r="B14" s="5" t="n">
        <v>3261</v>
      </c>
      <c r="C14" s="5" t="n">
        <v>-48</v>
      </c>
      <c r="D14" s="5" t="n">
        <v>-12</v>
      </c>
      <c r="E14" s="5" t="n">
        <v>3115</v>
      </c>
      <c r="F14" s="5" t="n">
        <v>-37</v>
      </c>
    </row>
    <row r="15" spans="1:6">
      <c r="A15" s="4" t="s">
        <v>109</v>
      </c>
      <c r="B15" s="5" t="n">
        <v>207</v>
      </c>
      <c r="C15" s="5" t="n">
        <v>-4</v>
      </c>
      <c r="D15" s="5" t="n">
        <v>6</v>
      </c>
      <c r="E15" s="5" t="n">
        <v>222</v>
      </c>
      <c r="F15" s="5" t="n">
        <v>17</v>
      </c>
    </row>
    <row r="16" spans="1:6">
      <c r="A16" s="4" t="s">
        <v>110</v>
      </c>
      <c r="B16" s="5" t="n">
        <v>3054</v>
      </c>
      <c r="C16" s="5" t="n">
        <v>-44</v>
      </c>
      <c r="D16" s="5" t="n">
        <v>-18</v>
      </c>
      <c r="E16" s="5" t="n">
        <v>2893</v>
      </c>
      <c r="F16" s="5" t="n">
        <v>-54</v>
      </c>
    </row>
    <row r="17" spans="1:6">
      <c r="A17" s="4" t="s">
        <v>111</v>
      </c>
      <c r="B17" s="5" t="n">
        <v>0</v>
      </c>
      <c r="C17" s="5" t="n">
        <v>1</v>
      </c>
      <c r="D17" s="5" t="n">
        <v>0</v>
      </c>
      <c r="E17" s="5" t="n">
        <v>2</v>
      </c>
      <c r="F17" s="5" t="n">
        <v>2</v>
      </c>
    </row>
    <row r="18" spans="1:6">
      <c r="A18" s="4" t="s">
        <v>112</v>
      </c>
      <c r="B18" s="5" t="n">
        <v>3054</v>
      </c>
      <c r="C18" s="5" t="n">
        <v>-43</v>
      </c>
      <c r="D18" s="5" t="n">
        <v>-18</v>
      </c>
      <c r="E18" s="5" t="n">
        <v>2895</v>
      </c>
      <c r="F18" s="5" t="n">
        <v>-52</v>
      </c>
    </row>
    <row r="19" spans="1:6">
      <c r="A19" s="4" t="s">
        <v>113</v>
      </c>
      <c r="B19" s="5" t="n">
        <v>0</v>
      </c>
      <c r="C19" s="5" t="n">
        <v>0</v>
      </c>
      <c r="D19" s="5" t="n">
        <v>0</v>
      </c>
      <c r="E19" s="5" t="n">
        <v>1</v>
      </c>
      <c r="F19" s="5" t="n">
        <v>1</v>
      </c>
    </row>
    <row r="20" spans="1:6">
      <c r="A20" s="4" t="s">
        <v>114</v>
      </c>
      <c r="B20" s="5" t="n">
        <v>3054</v>
      </c>
      <c r="C20" s="5" t="n">
        <v>-43</v>
      </c>
      <c r="D20" s="5" t="n">
        <v>-18</v>
      </c>
      <c r="E20" s="5" t="n">
        <v>2894</v>
      </c>
      <c r="F20" s="5" t="n">
        <v>-53</v>
      </c>
    </row>
    <row r="21" spans="1:6">
      <c r="A21" s="4" t="s">
        <v>115</v>
      </c>
    </row>
    <row r="22" spans="1:6">
      <c r="A22" s="4" t="s">
        <v>112</v>
      </c>
      <c r="B22" s="6" t="n">
        <v>3054</v>
      </c>
      <c r="C22" s="5" t="n">
        <v>-43</v>
      </c>
      <c r="D22" s="6" t="n">
        <v>-18</v>
      </c>
      <c r="E22" s="6" t="n">
        <v>-160</v>
      </c>
      <c r="F22" s="6" t="n">
        <v>-53</v>
      </c>
    </row>
    <row r="23" spans="1:6">
      <c r="A23" s="4" t="s">
        <v>114</v>
      </c>
      <c r="C23" s="6" t="n">
        <v>-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s>
  <sheetData>
    <row r="1" spans="1:5">
      <c r="A1" s="1" t="s">
        <v>333</v>
      </c>
      <c r="B1" s="2" t="s">
        <v>2</v>
      </c>
      <c r="C1" s="2" t="s">
        <v>93</v>
      </c>
      <c r="D1" s="2" t="s">
        <v>95</v>
      </c>
      <c r="E1" s="2" t="s">
        <v>30</v>
      </c>
    </row>
    <row r="2" spans="1:5">
      <c r="A2" s="3" t="s">
        <v>334</v>
      </c>
    </row>
    <row r="3" spans="1:5">
      <c r="A3" s="4" t="s">
        <v>335</v>
      </c>
      <c r="C3" s="6" t="n">
        <v>350000000</v>
      </c>
    </row>
    <row r="4" spans="1:5">
      <c r="A4" s="4" t="s">
        <v>63</v>
      </c>
      <c r="C4" s="5" t="n">
        <v>1658000000</v>
      </c>
    </row>
    <row r="5" spans="1:5">
      <c r="A5" s="4" t="s">
        <v>336</v>
      </c>
      <c r="B5" s="6" t="n">
        <v>100000000</v>
      </c>
      <c r="C5" s="6" t="n">
        <v>300000000</v>
      </c>
    </row>
    <row r="6" spans="1:5">
      <c r="A6" s="4" t="s">
        <v>337</v>
      </c>
      <c r="B6" s="5" t="n">
        <v>87000000</v>
      </c>
      <c r="E6" s="6" t="n">
        <v>3716000000</v>
      </c>
    </row>
    <row r="7" spans="1:5">
      <c r="A7" s="4" t="s">
        <v>338</v>
      </c>
      <c r="B7" s="5" t="n">
        <v>24000000</v>
      </c>
    </row>
    <row r="8" spans="1:5">
      <c r="A8" s="4" t="s">
        <v>339</v>
      </c>
      <c r="B8" s="5" t="n">
        <v>80000000</v>
      </c>
    </row>
    <row r="9" spans="1:5">
      <c r="A9" s="4" t="s">
        <v>340</v>
      </c>
      <c r="B9" s="6" t="n">
        <v>2500000</v>
      </c>
    </row>
    <row r="10" spans="1:5">
      <c r="A10" s="4" t="s">
        <v>90</v>
      </c>
      <c r="C10" s="5" t="n">
        <v>100</v>
      </c>
      <c r="E10" s="5" t="n">
        <v>82556847</v>
      </c>
    </row>
    <row r="11" spans="1:5">
      <c r="A11" s="4" t="s">
        <v>87</v>
      </c>
      <c r="B11" s="7" t="n">
        <v>0.01</v>
      </c>
      <c r="C11" s="7" t="n">
        <v>0.01</v>
      </c>
      <c r="E11" s="7" t="n">
        <v>0.01</v>
      </c>
    </row>
    <row r="12" spans="1:5">
      <c r="A12" s="4" t="s">
        <v>341</v>
      </c>
      <c r="C12" s="6" t="n">
        <v>10307778</v>
      </c>
    </row>
    <row r="13" spans="1:5">
      <c r="A13" s="4" t="s">
        <v>89</v>
      </c>
      <c r="B13" s="5" t="n">
        <v>100</v>
      </c>
      <c r="C13" s="5" t="n">
        <v>58410731</v>
      </c>
      <c r="E13" s="5" t="n">
        <v>170605906</v>
      </c>
    </row>
    <row r="14" spans="1:5">
      <c r="A14" s="4" t="s">
        <v>342</v>
      </c>
    </row>
    <row r="15" spans="1:5">
      <c r="A15" s="3" t="s">
        <v>334</v>
      </c>
    </row>
    <row r="16" spans="1:5">
      <c r="A16" s="4" t="s">
        <v>337</v>
      </c>
      <c r="B16" s="6" t="n">
        <v>0</v>
      </c>
      <c r="E16" s="6" t="n">
        <v>315000000</v>
      </c>
    </row>
    <row r="17" spans="1:5">
      <c r="A17" s="4" t="s">
        <v>343</v>
      </c>
      <c r="B17" s="4" t="s">
        <v>344</v>
      </c>
      <c r="E17" s="4" t="s">
        <v>344</v>
      </c>
    </row>
    <row r="18" spans="1:5">
      <c r="A18" s="4" t="s">
        <v>345</v>
      </c>
    </row>
    <row r="19" spans="1:5">
      <c r="A19" s="3" t="s">
        <v>334</v>
      </c>
    </row>
    <row r="20" spans="1:5">
      <c r="A20" s="4" t="s">
        <v>337</v>
      </c>
      <c r="D20" s="6" t="n">
        <v>350000000</v>
      </c>
    </row>
    <row r="21" spans="1:5">
      <c r="A21" s="4" t="s">
        <v>346</v>
      </c>
    </row>
    <row r="22" spans="1:5">
      <c r="A22" s="3" t="s">
        <v>334</v>
      </c>
    </row>
    <row r="23" spans="1:5">
      <c r="A23" s="4" t="s">
        <v>337</v>
      </c>
      <c r="B23" s="6" t="n">
        <v>0</v>
      </c>
      <c r="E23" s="6" t="n">
        <v>1550000000</v>
      </c>
    </row>
    <row r="24" spans="1:5">
      <c r="A24" s="4" t="s">
        <v>343</v>
      </c>
      <c r="B24" s="4" t="s">
        <v>347</v>
      </c>
      <c r="E24" s="4" t="s">
        <v>347</v>
      </c>
    </row>
    <row r="25" spans="1:5">
      <c r="A25" s="4" t="s">
        <v>348</v>
      </c>
    </row>
    <row r="26" spans="1:5">
      <c r="A26" s="3" t="s">
        <v>334</v>
      </c>
    </row>
    <row r="27" spans="1:5">
      <c r="A27" s="4" t="s">
        <v>337</v>
      </c>
      <c r="B27" s="6" t="n">
        <v>0</v>
      </c>
      <c r="E27" s="6" t="n">
        <v>225000000</v>
      </c>
    </row>
    <row r="28" spans="1:5">
      <c r="A28" s="4" t="s">
        <v>343</v>
      </c>
      <c r="B28" s="4" t="s">
        <v>349</v>
      </c>
      <c r="E28" s="4" t="s">
        <v>349</v>
      </c>
    </row>
    <row r="29" spans="1:5">
      <c r="A29" s="4" t="s">
        <v>350</v>
      </c>
    </row>
    <row r="30" spans="1:5">
      <c r="A30" s="3" t="s">
        <v>334</v>
      </c>
    </row>
    <row r="31" spans="1:5">
      <c r="A31" s="4" t="s">
        <v>337</v>
      </c>
      <c r="B31" s="6" t="n">
        <v>0</v>
      </c>
      <c r="E31" s="6" t="n">
        <v>574000000</v>
      </c>
    </row>
    <row r="32" spans="1:5">
      <c r="A32" s="4" t="s">
        <v>343</v>
      </c>
      <c r="B32" s="4" t="s">
        <v>351</v>
      </c>
      <c r="E32" s="4" t="s">
        <v>351</v>
      </c>
    </row>
    <row r="33" spans="1:5">
      <c r="A33" s="4" t="s">
        <v>352</v>
      </c>
    </row>
    <row r="34" spans="1:5">
      <c r="A34" s="3" t="s">
        <v>334</v>
      </c>
    </row>
    <row r="35" spans="1:5">
      <c r="A35" s="4" t="s">
        <v>337</v>
      </c>
      <c r="B35" s="6" t="n">
        <v>0</v>
      </c>
      <c r="E35" s="6" t="n">
        <v>74000000</v>
      </c>
    </row>
    <row r="36" spans="1:5">
      <c r="A36" s="4" t="s">
        <v>343</v>
      </c>
      <c r="B36" s="4" t="s">
        <v>353</v>
      </c>
      <c r="E36" s="4" t="s">
        <v>353</v>
      </c>
    </row>
    <row r="37" spans="1:5">
      <c r="A37" s="4" t="s">
        <v>354</v>
      </c>
    </row>
    <row r="38" spans="1:5">
      <c r="A38" s="3" t="s">
        <v>334</v>
      </c>
    </row>
    <row r="39" spans="1:5">
      <c r="A39" s="4" t="s">
        <v>337</v>
      </c>
      <c r="B39" s="6" t="n">
        <v>0</v>
      </c>
      <c r="E39" s="6" t="n">
        <v>189000000</v>
      </c>
    </row>
    <row r="40" spans="1:5">
      <c r="A40" s="4" t="s">
        <v>343</v>
      </c>
      <c r="B40" s="4" t="s">
        <v>355</v>
      </c>
      <c r="E40" s="4" t="s">
        <v>355</v>
      </c>
    </row>
    <row r="41" spans="1:5">
      <c r="A41" s="4" t="s">
        <v>356</v>
      </c>
    </row>
    <row r="42" spans="1:5">
      <c r="A42" s="3" t="s">
        <v>334</v>
      </c>
    </row>
    <row r="43" spans="1:5">
      <c r="A43" s="4" t="s">
        <v>357</v>
      </c>
      <c r="B43" s="6" t="n">
        <v>2900000000</v>
      </c>
    </row>
    <row r="44" spans="1:5">
      <c r="A44" s="4" t="s">
        <v>358</v>
      </c>
    </row>
    <row r="45" spans="1:5">
      <c r="A45" s="3" t="s">
        <v>334</v>
      </c>
    </row>
    <row r="46" spans="1:5">
      <c r="A46" s="4" t="s">
        <v>357</v>
      </c>
      <c r="B46" s="6" t="n">
        <v>33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93</v>
      </c>
    </row>
    <row r="2" spans="1:3">
      <c r="A2" s="3" t="s">
        <v>360</v>
      </c>
    </row>
    <row r="3" spans="1:3">
      <c r="A3" s="4" t="s">
        <v>71</v>
      </c>
      <c r="B3" s="6" t="n">
        <v>1162</v>
      </c>
      <c r="C3" s="6" t="n">
        <v>1157</v>
      </c>
    </row>
    <row r="4" spans="1:3">
      <c r="A4" s="4" t="s">
        <v>361</v>
      </c>
      <c r="C4" s="5" t="n">
        <v>-1156</v>
      </c>
    </row>
    <row r="5" spans="1:3">
      <c r="A5" s="4" t="s">
        <v>362</v>
      </c>
      <c r="B5" s="5" t="n">
        <v>3100</v>
      </c>
      <c r="C5" s="5" t="n">
        <v>3100</v>
      </c>
    </row>
    <row r="6" spans="1:3">
      <c r="A6" s="4" t="s">
        <v>82</v>
      </c>
      <c r="C6" s="5" t="n">
        <v>125</v>
      </c>
    </row>
    <row r="7" spans="1:3">
      <c r="A7" s="4" t="s">
        <v>363</v>
      </c>
      <c r="C7" s="5" t="n">
        <v>540</v>
      </c>
    </row>
    <row r="8" spans="1:3">
      <c r="A8" s="4" t="s">
        <v>364</v>
      </c>
      <c r="C8" s="5" t="n">
        <v>527</v>
      </c>
    </row>
    <row r="9" spans="1:3">
      <c r="A9" s="4" t="s">
        <v>365</v>
      </c>
      <c r="C9" s="5" t="n">
        <v>1067</v>
      </c>
    </row>
    <row r="10" spans="1:3">
      <c r="A10" s="4" t="s">
        <v>366</v>
      </c>
      <c r="C10" s="6" t="n">
        <v>4292</v>
      </c>
    </row>
    <row r="11" spans="1:3">
      <c r="A11" s="4" t="s">
        <v>356</v>
      </c>
    </row>
    <row r="12" spans="1:3">
      <c r="A12" s="3" t="s">
        <v>360</v>
      </c>
    </row>
    <row r="13" spans="1:3">
      <c r="A13" s="4" t="s">
        <v>357</v>
      </c>
      <c r="B13" s="5" t="n">
        <v>2900</v>
      </c>
    </row>
    <row r="14" spans="1:3">
      <c r="A14" s="4" t="s">
        <v>358</v>
      </c>
    </row>
    <row r="15" spans="1:3">
      <c r="A15" s="3" t="s">
        <v>360</v>
      </c>
    </row>
    <row r="16" spans="1:3">
      <c r="A16" s="4" t="s">
        <v>357</v>
      </c>
      <c r="B16" s="6" t="n">
        <v>3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93</v>
      </c>
    </row>
    <row r="2" spans="1:3">
      <c r="A2" s="3" t="s">
        <v>360</v>
      </c>
    </row>
    <row r="3" spans="1:3">
      <c r="A3" s="4" t="s">
        <v>82</v>
      </c>
      <c r="C3" s="6" t="n">
        <v>29</v>
      </c>
    </row>
    <row r="4" spans="1:3">
      <c r="A4" s="4" t="s">
        <v>368</v>
      </c>
      <c r="C4" s="5" t="n">
        <v>-1</v>
      </c>
    </row>
    <row r="5" spans="1:3">
      <c r="A5" s="4" t="s">
        <v>369</v>
      </c>
      <c r="C5" s="5" t="n">
        <v>296</v>
      </c>
    </row>
    <row r="6" spans="1:3">
      <c r="A6" s="4" t="s">
        <v>76</v>
      </c>
      <c r="C6" s="5" t="n">
        <v>1840</v>
      </c>
    </row>
    <row r="7" spans="1:3">
      <c r="A7" s="4" t="s">
        <v>78</v>
      </c>
      <c r="C7" s="5" t="n">
        <v>-1</v>
      </c>
    </row>
    <row r="8" spans="1:3">
      <c r="A8" s="4" t="s">
        <v>370</v>
      </c>
      <c r="C8" s="5" t="n">
        <v>-239</v>
      </c>
    </row>
    <row r="9" spans="1:3">
      <c r="A9" s="4" t="s">
        <v>71</v>
      </c>
      <c r="B9" s="6" t="n">
        <v>1162</v>
      </c>
      <c r="C9" s="5" t="n">
        <v>1157</v>
      </c>
    </row>
    <row r="10" spans="1:3">
      <c r="A10" s="4" t="s">
        <v>371</v>
      </c>
      <c r="C10" s="5" t="n">
        <v>29</v>
      </c>
    </row>
    <row r="11" spans="1:3">
      <c r="A11" s="4" t="s">
        <v>372</v>
      </c>
      <c r="C11" s="5" t="n">
        <v>780</v>
      </c>
    </row>
    <row r="12" spans="1:3">
      <c r="A12" s="4" t="s">
        <v>373</v>
      </c>
      <c r="C12" s="5" t="n">
        <v>-5</v>
      </c>
    </row>
    <row r="13" spans="1:3">
      <c r="A13" s="4" t="s">
        <v>374</v>
      </c>
      <c r="C13" s="5" t="n">
        <v>44</v>
      </c>
    </row>
    <row r="14" spans="1:3">
      <c r="A14" s="4" t="s">
        <v>82</v>
      </c>
      <c r="C14" s="5" t="n">
        <v>125</v>
      </c>
    </row>
    <row r="15" spans="1:3">
      <c r="A15" s="4" t="s">
        <v>375</v>
      </c>
      <c r="C15" s="5" t="n">
        <v>178</v>
      </c>
    </row>
    <row r="16" spans="1:3">
      <c r="A16" s="4" t="s">
        <v>70</v>
      </c>
      <c r="B16" s="6" t="n">
        <v>0</v>
      </c>
    </row>
    <row r="17" spans="1:3">
      <c r="A17" s="4" t="s">
        <v>376</v>
      </c>
      <c r="C17" s="5" t="n">
        <v>1156</v>
      </c>
    </row>
    <row r="18" spans="1:3">
      <c r="A18" s="4" t="s">
        <v>366</v>
      </c>
      <c r="C18" s="5" t="n">
        <v>4292</v>
      </c>
    </row>
    <row r="19" spans="1:3">
      <c r="A19" s="4" t="s">
        <v>377</v>
      </c>
    </row>
    <row r="20" spans="1:3">
      <c r="A20" s="3" t="s">
        <v>360</v>
      </c>
    </row>
    <row r="21" spans="1:3">
      <c r="A21" s="4" t="s">
        <v>82</v>
      </c>
      <c r="C21" s="5" t="n">
        <v>29</v>
      </c>
    </row>
    <row r="22" spans="1:3">
      <c r="A22" s="4" t="s">
        <v>84</v>
      </c>
      <c r="C22" s="5" t="n">
        <v>0</v>
      </c>
    </row>
    <row r="23" spans="1:3">
      <c r="A23" s="4" t="s">
        <v>35</v>
      </c>
      <c r="C23" s="5" t="n">
        <v>0</v>
      </c>
    </row>
    <row r="24" spans="1:3">
      <c r="A24" s="4" t="s">
        <v>36</v>
      </c>
      <c r="C24" s="5" t="n">
        <v>0</v>
      </c>
    </row>
    <row r="25" spans="1:3">
      <c r="A25" s="4" t="s">
        <v>37</v>
      </c>
      <c r="C25" s="5" t="n">
        <v>2</v>
      </c>
    </row>
    <row r="26" spans="1:3">
      <c r="A26" s="4" t="s">
        <v>38</v>
      </c>
      <c r="C26" s="5" t="n">
        <v>31</v>
      </c>
    </row>
    <row r="27" spans="1:3">
      <c r="A27" s="4" t="s">
        <v>39</v>
      </c>
      <c r="C27" s="5" t="n">
        <v>0</v>
      </c>
    </row>
    <row r="28" spans="1:3">
      <c r="A28" s="4" t="s">
        <v>378</v>
      </c>
      <c r="C28" s="5" t="n">
        <v>12</v>
      </c>
    </row>
    <row r="29" spans="1:3">
      <c r="A29" s="4" t="s">
        <v>379</v>
      </c>
      <c r="C29" s="5" t="n">
        <v>4</v>
      </c>
    </row>
    <row r="30" spans="1:3">
      <c r="A30" s="4" t="s">
        <v>43</v>
      </c>
      <c r="C30" s="5" t="n">
        <v>0</v>
      </c>
    </row>
    <row r="31" spans="1:3">
      <c r="A31" s="4" t="s">
        <v>44</v>
      </c>
      <c r="C31" s="5" t="n">
        <v>0</v>
      </c>
    </row>
    <row r="32" spans="1:3">
      <c r="A32" s="4" t="s">
        <v>45</v>
      </c>
      <c r="C32" s="5" t="n">
        <v>0</v>
      </c>
    </row>
    <row r="33" spans="1:3">
      <c r="A33" s="4" t="s">
        <v>380</v>
      </c>
      <c r="C33" s="5" t="n">
        <v>0</v>
      </c>
    </row>
    <row r="34" spans="1:3">
      <c r="A34" s="4" t="s">
        <v>381</v>
      </c>
      <c r="C34" s="5" t="n">
        <v>0</v>
      </c>
    </row>
    <row r="35" spans="1:3">
      <c r="A35" s="4" t="s">
        <v>382</v>
      </c>
      <c r="C35" s="5" t="n">
        <v>0</v>
      </c>
    </row>
    <row r="36" spans="1:3">
      <c r="A36" s="4" t="s">
        <v>383</v>
      </c>
      <c r="C36" s="5" t="n">
        <v>0</v>
      </c>
    </row>
    <row r="37" spans="1:3">
      <c r="A37" s="4" t="s">
        <v>51</v>
      </c>
      <c r="C37" s="5" t="n">
        <v>0</v>
      </c>
    </row>
    <row r="38" spans="1:3">
      <c r="A38" s="4" t="s">
        <v>52</v>
      </c>
      <c r="C38" s="5" t="n">
        <v>47</v>
      </c>
    </row>
    <row r="39" spans="1:3">
      <c r="A39" s="4" t="s">
        <v>54</v>
      </c>
      <c r="C39" s="5" t="n">
        <v>56</v>
      </c>
    </row>
    <row r="40" spans="1:3">
      <c r="A40" s="4" t="s">
        <v>55</v>
      </c>
      <c r="C40" s="5" t="n">
        <v>-343</v>
      </c>
    </row>
    <row r="41" spans="1:3">
      <c r="A41" s="4" t="s">
        <v>57</v>
      </c>
      <c r="C41" s="5" t="n">
        <v>11</v>
      </c>
    </row>
    <row r="42" spans="1:3">
      <c r="A42" s="4" t="s">
        <v>58</v>
      </c>
      <c r="C42" s="5" t="n">
        <v>0</v>
      </c>
    </row>
    <row r="43" spans="1:3">
      <c r="A43" s="4" t="s">
        <v>384</v>
      </c>
      <c r="C43" s="5" t="n">
        <v>0</v>
      </c>
    </row>
    <row r="44" spans="1:3">
      <c r="A44" s="4" t="s">
        <v>385</v>
      </c>
      <c r="C44" s="5" t="n">
        <v>-104</v>
      </c>
    </row>
    <row r="45" spans="1:3">
      <c r="A45" s="4" t="s">
        <v>60</v>
      </c>
      <c r="C45" s="5" t="n">
        <v>5</v>
      </c>
    </row>
    <row r="46" spans="1:3">
      <c r="A46" s="4" t="s">
        <v>61</v>
      </c>
      <c r="C46" s="5" t="n">
        <v>-380</v>
      </c>
    </row>
    <row r="47" spans="1:3">
      <c r="A47" s="4" t="s">
        <v>386</v>
      </c>
      <c r="C47" s="5" t="n">
        <v>-3672</v>
      </c>
    </row>
    <row r="48" spans="1:3">
      <c r="A48" s="4" t="s">
        <v>63</v>
      </c>
      <c r="C48" s="5" t="n">
        <v>1622</v>
      </c>
    </row>
    <row r="49" spans="1:3">
      <c r="A49" s="4" t="s">
        <v>64</v>
      </c>
      <c r="C49" s="5" t="n">
        <v>33</v>
      </c>
    </row>
    <row r="50" spans="1:3">
      <c r="A50" s="4" t="s">
        <v>65</v>
      </c>
      <c r="C50" s="5" t="n">
        <v>1</v>
      </c>
    </row>
    <row r="51" spans="1:3">
      <c r="A51" s="4" t="s">
        <v>387</v>
      </c>
      <c r="C51" s="5" t="n">
        <v>0</v>
      </c>
    </row>
    <row r="52" spans="1:3">
      <c r="A52" s="4" t="s">
        <v>67</v>
      </c>
      <c r="C52" s="5" t="n">
        <v>72</v>
      </c>
    </row>
    <row r="53" spans="1:3">
      <c r="A53" s="4" t="s">
        <v>68</v>
      </c>
      <c r="C53" s="5" t="n">
        <v>-2324</v>
      </c>
    </row>
    <row r="54" spans="1:3">
      <c r="A54" s="4" t="s">
        <v>368</v>
      </c>
      <c r="C54" s="5" t="n">
        <v>-1</v>
      </c>
    </row>
    <row r="55" spans="1:3">
      <c r="A55" s="4" t="s">
        <v>388</v>
      </c>
      <c r="C55" s="5" t="n">
        <v>1157</v>
      </c>
    </row>
    <row r="56" spans="1:3">
      <c r="A56" s="4" t="s">
        <v>369</v>
      </c>
      <c r="C56" s="5" t="n">
        <v>296</v>
      </c>
    </row>
    <row r="57" spans="1:3">
      <c r="A57" s="4" t="s">
        <v>389</v>
      </c>
      <c r="C57" s="5" t="n">
        <v>0</v>
      </c>
    </row>
    <row r="58" spans="1:3">
      <c r="A58" s="4" t="s">
        <v>76</v>
      </c>
      <c r="C58" s="5" t="n">
        <v>1445</v>
      </c>
    </row>
    <row r="59" spans="1:3">
      <c r="A59" s="4" t="s">
        <v>77</v>
      </c>
      <c r="C59" s="5" t="n">
        <v>2371</v>
      </c>
    </row>
    <row r="60" spans="1:3">
      <c r="A60" s="4" t="s">
        <v>78</v>
      </c>
      <c r="C60" s="5" t="n">
        <v>0</v>
      </c>
    </row>
    <row r="61" spans="1:3">
      <c r="A61" s="4" t="s">
        <v>376</v>
      </c>
      <c r="C61" s="5" t="n">
        <v>2371</v>
      </c>
    </row>
    <row r="62" spans="1:3">
      <c r="A62" s="4" t="s">
        <v>366</v>
      </c>
      <c r="C62" s="5" t="n">
        <v>47</v>
      </c>
    </row>
    <row r="63" spans="1:3">
      <c r="A63" s="4" t="s">
        <v>390</v>
      </c>
      <c r="C63" s="5" t="n">
        <v>-526</v>
      </c>
    </row>
    <row r="64" spans="1:3">
      <c r="A64" s="4" t="s">
        <v>373</v>
      </c>
      <c r="C64" s="5" t="n">
        <v>-5</v>
      </c>
    </row>
    <row r="65" spans="1:3">
      <c r="A65" s="4" t="s">
        <v>391</v>
      </c>
    </row>
    <row r="66" spans="1:3">
      <c r="A66" s="3" t="s">
        <v>360</v>
      </c>
    </row>
    <row r="67" spans="1:3">
      <c r="A67" s="4" t="s">
        <v>392</v>
      </c>
      <c r="C67" s="5" t="n">
        <v>0</v>
      </c>
    </row>
    <row r="68" spans="1:3">
      <c r="A68" s="4" t="s">
        <v>76</v>
      </c>
      <c r="C68" s="5" t="n">
        <v>1840</v>
      </c>
    </row>
    <row r="69" spans="1:3">
      <c r="A69" s="4" t="s">
        <v>75</v>
      </c>
      <c r="C69" s="5" t="n">
        <v>26</v>
      </c>
    </row>
    <row r="70" spans="1:3">
      <c r="A70" s="4" t="s">
        <v>369</v>
      </c>
      <c r="C70" s="5" t="n">
        <v>0</v>
      </c>
    </row>
    <row r="71" spans="1:3">
      <c r="A71" s="4" t="s">
        <v>393</v>
      </c>
      <c r="C71" s="5" t="n">
        <v>0</v>
      </c>
    </row>
    <row r="72" spans="1:3">
      <c r="A72" s="4" t="s">
        <v>394</v>
      </c>
      <c r="C72" s="5" t="n">
        <v>0</v>
      </c>
    </row>
    <row r="73" spans="1:3">
      <c r="A73" s="4" t="s">
        <v>395</v>
      </c>
      <c r="C73" s="5" t="n">
        <v>6</v>
      </c>
    </row>
    <row r="74" spans="1:3">
      <c r="A74" s="4" t="s">
        <v>371</v>
      </c>
      <c r="C74" s="5" t="n">
        <v>29</v>
      </c>
    </row>
    <row r="75" spans="1:3">
      <c r="A75" s="4" t="s">
        <v>396</v>
      </c>
      <c r="C75" s="5" t="n">
        <v>0</v>
      </c>
    </row>
    <row r="76" spans="1:3">
      <c r="A76" s="4" t="s">
        <v>397</v>
      </c>
      <c r="C76" s="5" t="n">
        <v>0</v>
      </c>
    </row>
    <row r="77" spans="1:3">
      <c r="A77" s="4" t="s">
        <v>398</v>
      </c>
      <c r="C77" s="5" t="n">
        <v>35</v>
      </c>
    </row>
    <row r="78" spans="1:3">
      <c r="A78" s="4" t="s">
        <v>399</v>
      </c>
      <c r="C78" s="5" t="n">
        <v>-3</v>
      </c>
    </row>
    <row r="79" spans="1:3">
      <c r="A79" s="4" t="s">
        <v>400</v>
      </c>
      <c r="C79" s="5" t="n">
        <v>-4</v>
      </c>
    </row>
    <row r="80" spans="1:3">
      <c r="A80" s="4" t="s">
        <v>401</v>
      </c>
      <c r="C80" s="5" t="n">
        <v>2</v>
      </c>
    </row>
    <row r="81" spans="1:3">
      <c r="A81" s="4" t="s">
        <v>402</v>
      </c>
      <c r="C81" s="5" t="n">
        <v>23</v>
      </c>
    </row>
    <row r="82" spans="1:3">
      <c r="A82" s="4" t="s">
        <v>403</v>
      </c>
      <c r="C82" s="5" t="n">
        <v>-119</v>
      </c>
    </row>
    <row r="83" spans="1:3">
      <c r="A83" s="4" t="s">
        <v>404</v>
      </c>
      <c r="C83" s="5" t="n">
        <v>-994</v>
      </c>
    </row>
    <row r="84" spans="1:3">
      <c r="A84" s="4" t="s">
        <v>405</v>
      </c>
      <c r="C84" s="5" t="n">
        <v>-1090</v>
      </c>
    </row>
    <row r="85" spans="1:3">
      <c r="A85" s="4" t="s">
        <v>406</v>
      </c>
      <c r="C85" s="5" t="n">
        <v>1870</v>
      </c>
    </row>
    <row r="86" spans="1:3">
      <c r="A86" s="4" t="s">
        <v>372</v>
      </c>
      <c r="C86" s="5" t="n">
        <v>780</v>
      </c>
    </row>
    <row r="87" spans="1:3">
      <c r="A87" s="4" t="s">
        <v>407</v>
      </c>
      <c r="C87" s="5" t="n">
        <v>39</v>
      </c>
    </row>
    <row r="88" spans="1:3">
      <c r="A88" s="4" t="s">
        <v>408</v>
      </c>
      <c r="C88" s="5" t="n">
        <v>70</v>
      </c>
    </row>
    <row r="89" spans="1:3">
      <c r="A89" s="4" t="s">
        <v>409</v>
      </c>
      <c r="C89" s="5" t="n">
        <v>1195</v>
      </c>
    </row>
    <row r="90" spans="1:3">
      <c r="A90" s="4" t="s">
        <v>410</v>
      </c>
      <c r="C90" s="5" t="n">
        <v>2114</v>
      </c>
    </row>
    <row r="91" spans="1:3">
      <c r="A91" s="4" t="s">
        <v>411</v>
      </c>
      <c r="C91" s="5" t="n">
        <v>0</v>
      </c>
    </row>
    <row r="92" spans="1:3">
      <c r="A92" s="4" t="s">
        <v>412</v>
      </c>
      <c r="C92" s="5" t="n">
        <v>2</v>
      </c>
    </row>
    <row r="93" spans="1:3">
      <c r="A93" s="4" t="s">
        <v>413</v>
      </c>
      <c r="C93" s="5" t="n">
        <v>0</v>
      </c>
    </row>
    <row r="94" spans="1:3">
      <c r="A94" s="4" t="s">
        <v>414</v>
      </c>
      <c r="C94" s="5" t="n">
        <v>0</v>
      </c>
    </row>
    <row r="95" spans="1:3">
      <c r="A95" s="4" t="s">
        <v>415</v>
      </c>
      <c r="C95" s="5" t="n">
        <v>0</v>
      </c>
    </row>
    <row r="96" spans="1:3">
      <c r="A96" s="4" t="s">
        <v>416</v>
      </c>
      <c r="C96" s="5" t="n">
        <v>7</v>
      </c>
    </row>
    <row r="97" spans="1:3">
      <c r="A97" s="4" t="s">
        <v>417</v>
      </c>
      <c r="C97" s="5" t="n">
        <v>0</v>
      </c>
    </row>
    <row r="98" spans="1:3">
      <c r="A98" s="4" t="s">
        <v>418</v>
      </c>
      <c r="C98" s="5" t="n">
        <v>0</v>
      </c>
    </row>
    <row r="99" spans="1:3">
      <c r="A99" s="4" t="s">
        <v>419</v>
      </c>
      <c r="C99" s="5" t="n">
        <v>9</v>
      </c>
    </row>
    <row r="100" spans="1:3">
      <c r="A100" s="4" t="s">
        <v>420</v>
      </c>
      <c r="C100" s="5" t="n">
        <v>0</v>
      </c>
    </row>
    <row r="101" spans="1:3">
      <c r="A101" s="4" t="s">
        <v>421</v>
      </c>
      <c r="C101" s="5" t="n">
        <v>21</v>
      </c>
    </row>
    <row r="102" spans="1:3">
      <c r="A102" s="4" t="s">
        <v>374</v>
      </c>
      <c r="C102" s="5" t="n">
        <v>44</v>
      </c>
    </row>
    <row r="103" spans="1:3">
      <c r="A103" s="4" t="s">
        <v>422</v>
      </c>
      <c r="C103" s="5" t="n">
        <v>163</v>
      </c>
    </row>
    <row r="104" spans="1:3">
      <c r="A104" s="4" t="s">
        <v>423</v>
      </c>
      <c r="C104" s="5" t="n">
        <v>17</v>
      </c>
    </row>
    <row r="105" spans="1:3">
      <c r="A105" s="4" t="s">
        <v>424</v>
      </c>
      <c r="C105" s="5" t="n">
        <v>-6</v>
      </c>
    </row>
    <row r="106" spans="1:3">
      <c r="A106" s="4" t="s">
        <v>425</v>
      </c>
      <c r="C106" s="5" t="n">
        <v>248</v>
      </c>
    </row>
    <row r="107" spans="1:3">
      <c r="A107" s="4" t="s">
        <v>426</v>
      </c>
      <c r="C107" s="5" t="n">
        <v>0</v>
      </c>
    </row>
    <row r="108" spans="1:3">
      <c r="A108" s="4" t="s">
        <v>427</v>
      </c>
      <c r="C108" s="5" t="n">
        <v>1866</v>
      </c>
    </row>
    <row r="109" spans="1:3">
      <c r="A109" s="4" t="s">
        <v>428</v>
      </c>
      <c r="C109" s="5" t="n">
        <v>1866</v>
      </c>
    </row>
    <row r="110" spans="1:3">
      <c r="A110" s="4" t="s">
        <v>429</v>
      </c>
      <c r="C110" s="5" t="n">
        <v>2114</v>
      </c>
    </row>
    <row r="111" spans="1:3">
      <c r="A111" s="4" t="s">
        <v>430</v>
      </c>
    </row>
    <row r="112" spans="1:3">
      <c r="A112" s="3" t="s">
        <v>360</v>
      </c>
    </row>
    <row r="113" spans="1:3">
      <c r="A113" s="4" t="s">
        <v>82</v>
      </c>
      <c r="C113" s="5" t="n">
        <v>96</v>
      </c>
    </row>
    <row r="114" spans="1:3">
      <c r="A114" s="4" t="s">
        <v>84</v>
      </c>
      <c r="C114" s="5" t="n">
        <v>499</v>
      </c>
    </row>
    <row r="115" spans="1:3">
      <c r="A115" s="4" t="s">
        <v>35</v>
      </c>
      <c r="C115" s="5" t="n">
        <v>242</v>
      </c>
    </row>
    <row r="116" spans="1:3">
      <c r="A116" s="4" t="s">
        <v>36</v>
      </c>
      <c r="C116" s="5" t="n">
        <v>109</v>
      </c>
    </row>
    <row r="117" spans="1:3">
      <c r="A117" s="4" t="s">
        <v>37</v>
      </c>
      <c r="C117" s="5" t="n">
        <v>69</v>
      </c>
    </row>
    <row r="118" spans="1:3">
      <c r="A118" s="4" t="s">
        <v>38</v>
      </c>
      <c r="C118" s="5" t="n">
        <v>1015</v>
      </c>
    </row>
    <row r="119" spans="1:3">
      <c r="A119" s="4" t="s">
        <v>39</v>
      </c>
      <c r="C119" s="5" t="n">
        <v>20</v>
      </c>
    </row>
    <row r="120" spans="1:3">
      <c r="A120" s="4" t="s">
        <v>378</v>
      </c>
      <c r="C120" s="5" t="n">
        <v>0</v>
      </c>
    </row>
    <row r="121" spans="1:3">
      <c r="A121" s="4" t="s">
        <v>379</v>
      </c>
      <c r="C121" s="5" t="n">
        <v>42</v>
      </c>
    </row>
    <row r="122" spans="1:3">
      <c r="A122" s="4" t="s">
        <v>43</v>
      </c>
      <c r="C122" s="5" t="n">
        <v>90</v>
      </c>
    </row>
    <row r="123" spans="1:3">
      <c r="A123" s="4" t="s">
        <v>44</v>
      </c>
      <c r="C123" s="5" t="n">
        <v>287</v>
      </c>
    </row>
    <row r="124" spans="1:3">
      <c r="A124" s="4" t="s">
        <v>45</v>
      </c>
      <c r="C124" s="5" t="n">
        <v>2320</v>
      </c>
    </row>
    <row r="125" spans="1:3">
      <c r="A125" s="4" t="s">
        <v>380</v>
      </c>
      <c r="C125" s="5" t="n">
        <v>2697</v>
      </c>
    </row>
    <row r="126" spans="1:3">
      <c r="A126" s="4" t="s">
        <v>381</v>
      </c>
      <c r="C126" s="5" t="n">
        <v>-1870</v>
      </c>
    </row>
    <row r="127" spans="1:3">
      <c r="A127" s="4" t="s">
        <v>382</v>
      </c>
      <c r="C127" s="5" t="n">
        <v>827</v>
      </c>
    </row>
    <row r="128" spans="1:3">
      <c r="A128" s="4" t="s">
        <v>383</v>
      </c>
      <c r="C128" s="5" t="n">
        <v>95</v>
      </c>
    </row>
    <row r="129" spans="1:3">
      <c r="A129" s="4" t="s">
        <v>50</v>
      </c>
      <c r="C129" s="5" t="n">
        <v>-108</v>
      </c>
    </row>
    <row r="130" spans="1:3">
      <c r="A130" s="4" t="s">
        <v>51</v>
      </c>
      <c r="C130" s="5" t="n">
        <v>24</v>
      </c>
    </row>
    <row r="131" spans="1:3">
      <c r="A131" s="4" t="s">
        <v>52</v>
      </c>
      <c r="C131" s="5" t="n">
        <v>2131</v>
      </c>
    </row>
    <row r="132" spans="1:3">
      <c r="A132" s="4" t="s">
        <v>54</v>
      </c>
      <c r="C132" s="5" t="n">
        <v>293</v>
      </c>
    </row>
    <row r="133" spans="1:3">
      <c r="A133" s="4" t="s">
        <v>55</v>
      </c>
      <c r="C133" s="5" t="n">
        <v>438</v>
      </c>
    </row>
    <row r="134" spans="1:3">
      <c r="A134" s="4" t="s">
        <v>56</v>
      </c>
      <c r="C134" s="5" t="n">
        <v>7</v>
      </c>
    </row>
    <row r="135" spans="1:3">
      <c r="A135" s="4" t="s">
        <v>57</v>
      </c>
      <c r="C135" s="5" t="n">
        <v>6</v>
      </c>
    </row>
    <row r="136" spans="1:3">
      <c r="A136" s="4" t="s">
        <v>58</v>
      </c>
      <c r="C136" s="5" t="n">
        <v>38</v>
      </c>
    </row>
    <row r="137" spans="1:3">
      <c r="A137" s="4" t="s">
        <v>384</v>
      </c>
      <c r="C137" s="5" t="n">
        <v>21</v>
      </c>
    </row>
    <row r="138" spans="1:3">
      <c r="A138" s="4" t="s">
        <v>385</v>
      </c>
      <c r="C138" s="5" t="n">
        <v>104</v>
      </c>
    </row>
    <row r="139" spans="1:3">
      <c r="A139" s="4" t="s">
        <v>60</v>
      </c>
      <c r="C139" s="5" t="n">
        <v>106</v>
      </c>
    </row>
    <row r="140" spans="1:3">
      <c r="A140" s="4" t="s">
        <v>61</v>
      </c>
      <c r="C140" s="5" t="n">
        <v>1013</v>
      </c>
    </row>
    <row r="141" spans="1:3">
      <c r="A141" s="4" t="s">
        <v>386</v>
      </c>
      <c r="C141" s="5" t="n">
        <v>3672</v>
      </c>
    </row>
    <row r="142" spans="1:3">
      <c r="A142" s="4" t="s">
        <v>63</v>
      </c>
      <c r="C142" s="5" t="n">
        <v>90</v>
      </c>
    </row>
    <row r="143" spans="1:3">
      <c r="A143" s="4" t="s">
        <v>64</v>
      </c>
      <c r="C143" s="5" t="n">
        <v>184</v>
      </c>
    </row>
    <row r="144" spans="1:3">
      <c r="A144" s="4" t="s">
        <v>65</v>
      </c>
      <c r="C144" s="5" t="n">
        <v>15</v>
      </c>
    </row>
    <row r="145" spans="1:3">
      <c r="A145" s="4" t="s">
        <v>387</v>
      </c>
      <c r="C145" s="5" t="n">
        <v>74</v>
      </c>
    </row>
    <row r="146" spans="1:3">
      <c r="A146" s="4" t="s">
        <v>67</v>
      </c>
      <c r="C146" s="5" t="n">
        <v>164</v>
      </c>
    </row>
    <row r="147" spans="1:3">
      <c r="A147" s="4" t="s">
        <v>68</v>
      </c>
      <c r="C147" s="5" t="n">
        <v>5212</v>
      </c>
    </row>
    <row r="148" spans="1:3">
      <c r="A148" s="4" t="s">
        <v>368</v>
      </c>
      <c r="C148" s="5" t="n">
        <v>1</v>
      </c>
    </row>
    <row r="149" spans="1:3">
      <c r="A149" s="4" t="s">
        <v>388</v>
      </c>
      <c r="C149" s="5" t="n">
        <v>526</v>
      </c>
    </row>
    <row r="150" spans="1:3">
      <c r="A150" s="4" t="s">
        <v>369</v>
      </c>
      <c r="C150" s="5" t="n">
        <v>296</v>
      </c>
    </row>
    <row r="151" spans="1:3">
      <c r="A151" s="4" t="s">
        <v>389</v>
      </c>
      <c r="C151" s="5" t="n">
        <v>-26</v>
      </c>
    </row>
    <row r="152" spans="1:3">
      <c r="A152" s="4" t="s">
        <v>76</v>
      </c>
      <c r="C152" s="5" t="n">
        <v>-3285</v>
      </c>
    </row>
    <row r="153" spans="1:3">
      <c r="A153" s="4" t="s">
        <v>77</v>
      </c>
      <c r="C153" s="5" t="n">
        <v>-3080</v>
      </c>
    </row>
    <row r="154" spans="1:3">
      <c r="A154" s="4" t="s">
        <v>78</v>
      </c>
      <c r="C154" s="5" t="n">
        <v>-1</v>
      </c>
    </row>
    <row r="155" spans="1:3">
      <c r="A155" s="4" t="s">
        <v>376</v>
      </c>
      <c r="C155" s="5" t="n">
        <v>-3081</v>
      </c>
    </row>
    <row r="156" spans="1:3">
      <c r="A156" s="4" t="s">
        <v>366</v>
      </c>
      <c r="C156" s="5" t="n">
        <v>2131</v>
      </c>
    </row>
    <row r="157" spans="1:3">
      <c r="A157" s="4" t="s">
        <v>431</v>
      </c>
    </row>
    <row r="158" spans="1:3">
      <c r="A158" s="3" t="s">
        <v>360</v>
      </c>
    </row>
    <row r="159" spans="1:3">
      <c r="A159" s="4" t="s">
        <v>78</v>
      </c>
      <c r="C159" s="5" t="n">
        <v>-1</v>
      </c>
    </row>
    <row r="160" spans="1:3">
      <c r="A160" s="4" t="s">
        <v>71</v>
      </c>
      <c r="C160" s="5" t="n">
        <v>1157</v>
      </c>
    </row>
    <row r="161" spans="1:3">
      <c r="A161" s="4" t="s">
        <v>82</v>
      </c>
      <c r="C161" s="5" t="n">
        <v>125</v>
      </c>
    </row>
    <row r="162" spans="1:3">
      <c r="A162" s="4" t="s">
        <v>432</v>
      </c>
      <c r="C162" s="5" t="n">
        <v>505</v>
      </c>
    </row>
    <row r="163" spans="1:3">
      <c r="A163" s="4" t="s">
        <v>35</v>
      </c>
      <c r="C163" s="5" t="n">
        <v>271</v>
      </c>
    </row>
    <row r="164" spans="1:3">
      <c r="A164" s="4" t="s">
        <v>36</v>
      </c>
      <c r="C164" s="5" t="n">
        <v>109</v>
      </c>
    </row>
    <row r="165" spans="1:3">
      <c r="A165" s="4" t="s">
        <v>37</v>
      </c>
      <c r="C165" s="5" t="n">
        <v>71</v>
      </c>
    </row>
    <row r="166" spans="1:3">
      <c r="A166" s="4" t="s">
        <v>38</v>
      </c>
      <c r="C166" s="5" t="n">
        <v>1081</v>
      </c>
    </row>
    <row r="167" spans="1:3">
      <c r="A167" s="4" t="s">
        <v>39</v>
      </c>
      <c r="C167" s="5" t="n">
        <v>17</v>
      </c>
    </row>
    <row r="168" spans="1:3">
      <c r="A168" s="4" t="s">
        <v>378</v>
      </c>
      <c r="C168" s="5" t="n">
        <v>8</v>
      </c>
    </row>
    <row r="169" spans="1:3">
      <c r="A169" s="4" t="s">
        <v>379</v>
      </c>
      <c r="C169" s="5" t="n">
        <v>48</v>
      </c>
    </row>
    <row r="170" spans="1:3">
      <c r="A170" s="4" t="s">
        <v>43</v>
      </c>
      <c r="C170" s="5" t="n">
        <v>113</v>
      </c>
    </row>
    <row r="171" spans="1:3">
      <c r="A171" s="4" t="s">
        <v>44</v>
      </c>
      <c r="C171" s="5" t="n">
        <v>168</v>
      </c>
    </row>
    <row r="172" spans="1:3">
      <c r="A172" s="4" t="s">
        <v>45</v>
      </c>
      <c r="C172" s="5" t="n">
        <v>1326</v>
      </c>
    </row>
    <row r="173" spans="1:3">
      <c r="A173" s="4" t="s">
        <v>433</v>
      </c>
      <c r="C173" s="5" t="n">
        <v>1607</v>
      </c>
    </row>
    <row r="174" spans="1:3">
      <c r="A174" s="4" t="s">
        <v>381</v>
      </c>
      <c r="C174" s="5" t="n">
        <v>0</v>
      </c>
    </row>
    <row r="175" spans="1:3">
      <c r="A175" s="4" t="s">
        <v>382</v>
      </c>
      <c r="C175" s="5" t="n">
        <v>1607</v>
      </c>
    </row>
    <row r="176" spans="1:3">
      <c r="A176" s="4" t="s">
        <v>383</v>
      </c>
      <c r="C176" s="5" t="n">
        <v>134</v>
      </c>
    </row>
    <row r="177" spans="1:3">
      <c r="A177" s="4" t="s">
        <v>375</v>
      </c>
      <c r="C177" s="5" t="n">
        <v>178</v>
      </c>
    </row>
    <row r="178" spans="1:3">
      <c r="A178" s="4" t="s">
        <v>51</v>
      </c>
      <c r="C178" s="5" t="n">
        <v>1219</v>
      </c>
    </row>
    <row r="179" spans="1:3">
      <c r="A179" s="4" t="s">
        <v>52</v>
      </c>
      <c r="C179" s="5" t="n">
        <v>4292</v>
      </c>
    </row>
    <row r="180" spans="1:3">
      <c r="A180" s="4" t="s">
        <v>54</v>
      </c>
      <c r="C180" s="5" t="n">
        <v>349</v>
      </c>
    </row>
    <row r="181" spans="1:3">
      <c r="A181" s="4" t="s">
        <v>55</v>
      </c>
      <c r="C181" s="5" t="n">
        <v>97</v>
      </c>
    </row>
    <row r="182" spans="1:3">
      <c r="A182" s="4" t="s">
        <v>56</v>
      </c>
      <c r="C182" s="5" t="n">
        <v>2</v>
      </c>
    </row>
    <row r="183" spans="1:3">
      <c r="A183" s="4" t="s">
        <v>57</v>
      </c>
      <c r="C183" s="5" t="n">
        <v>17</v>
      </c>
    </row>
    <row r="184" spans="1:3">
      <c r="A184" s="4" t="s">
        <v>58</v>
      </c>
      <c r="C184" s="5" t="n">
        <v>38</v>
      </c>
    </row>
    <row r="185" spans="1:3">
      <c r="A185" s="4" t="s">
        <v>384</v>
      </c>
      <c r="C185" s="5" t="n">
        <v>28</v>
      </c>
    </row>
    <row r="186" spans="1:3">
      <c r="A186" s="4" t="s">
        <v>385</v>
      </c>
      <c r="C186" s="5" t="n">
        <v>0</v>
      </c>
    </row>
    <row r="187" spans="1:3">
      <c r="A187" s="4" t="s">
        <v>60</v>
      </c>
      <c r="C187" s="5" t="n">
        <v>111</v>
      </c>
    </row>
    <row r="188" spans="1:3">
      <c r="A188" s="4" t="s">
        <v>61</v>
      </c>
      <c r="C188" s="5" t="n">
        <v>642</v>
      </c>
    </row>
    <row r="189" spans="1:3">
      <c r="A189" s="4" t="s">
        <v>386</v>
      </c>
      <c r="C189" s="5" t="n">
        <v>0</v>
      </c>
    </row>
    <row r="190" spans="1:3">
      <c r="A190" s="4" t="s">
        <v>63</v>
      </c>
      <c r="C190" s="5" t="n">
        <v>1733</v>
      </c>
    </row>
    <row r="191" spans="1:3">
      <c r="A191" s="4" t="s">
        <v>64</v>
      </c>
      <c r="C191" s="5" t="n">
        <v>261</v>
      </c>
    </row>
    <row r="192" spans="1:3">
      <c r="A192" s="4" t="s">
        <v>65</v>
      </c>
      <c r="C192" s="5" t="n">
        <v>179</v>
      </c>
    </row>
    <row r="193" spans="1:3">
      <c r="A193" s="4" t="s">
        <v>387</v>
      </c>
      <c r="C193" s="5" t="n">
        <v>91</v>
      </c>
    </row>
    <row r="194" spans="1:3">
      <c r="A194" s="4" t="s">
        <v>67</v>
      </c>
      <c r="C194" s="5" t="n">
        <v>230</v>
      </c>
    </row>
    <row r="195" spans="1:3">
      <c r="A195" s="4" t="s">
        <v>68</v>
      </c>
      <c r="C195" s="5" t="n">
        <v>3136</v>
      </c>
    </row>
    <row r="196" spans="1:3">
      <c r="A196" s="4" t="s">
        <v>70</v>
      </c>
      <c r="C196" s="5" t="n">
        <v>0</v>
      </c>
    </row>
    <row r="197" spans="1:3">
      <c r="A197" s="4" t="s">
        <v>77</v>
      </c>
      <c r="C197" s="5" t="n">
        <v>1157</v>
      </c>
    </row>
    <row r="198" spans="1:3">
      <c r="A198" s="4" t="s">
        <v>376</v>
      </c>
      <c r="C198" s="5" t="n">
        <v>1156</v>
      </c>
    </row>
    <row r="199" spans="1:3">
      <c r="A199" s="4" t="s">
        <v>366</v>
      </c>
      <c r="C199" s="6" t="n">
        <v>42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93</v>
      </c>
      <c r="C1" s="2" t="s">
        <v>95</v>
      </c>
    </row>
    <row r="2" spans="1:3">
      <c r="A2" s="3" t="s">
        <v>203</v>
      </c>
    </row>
    <row r="3" spans="1:3">
      <c r="A3" s="4" t="s">
        <v>435</v>
      </c>
      <c r="C3" s="6" t="n">
        <v>3420</v>
      </c>
    </row>
    <row r="4" spans="1:3">
      <c r="A4" s="4" t="s">
        <v>56</v>
      </c>
      <c r="C4" s="5" t="n">
        <v>99</v>
      </c>
    </row>
    <row r="5" spans="1:3">
      <c r="A5" s="4" t="s">
        <v>54</v>
      </c>
      <c r="B5" s="6" t="n">
        <v>-56</v>
      </c>
      <c r="C5" s="5" t="n">
        <v>56</v>
      </c>
    </row>
    <row r="6" spans="1:3">
      <c r="A6" s="4" t="s">
        <v>436</v>
      </c>
      <c r="C6" s="5" t="n">
        <v>43</v>
      </c>
    </row>
    <row r="7" spans="1:3">
      <c r="A7" s="4" t="s">
        <v>437</v>
      </c>
      <c r="B7" s="5" t="n">
        <v>-33</v>
      </c>
      <c r="C7" s="5" t="n">
        <v>33</v>
      </c>
    </row>
    <row r="8" spans="1:3">
      <c r="A8" s="4" t="s">
        <v>438</v>
      </c>
      <c r="C8" s="5" t="n">
        <v>13</v>
      </c>
    </row>
    <row r="9" spans="1:3">
      <c r="A9" s="4" t="s">
        <v>439</v>
      </c>
      <c r="C9" s="5" t="n">
        <v>8</v>
      </c>
    </row>
    <row r="10" spans="1:3">
      <c r="A10" s="4" t="s">
        <v>440</v>
      </c>
      <c r="B10" s="5" t="n">
        <v>3672</v>
      </c>
      <c r="C10" s="6" t="n">
        <v>3672</v>
      </c>
    </row>
    <row r="11" spans="1:3">
      <c r="A11" s="4" t="s">
        <v>441</v>
      </c>
      <c r="B11" s="5" t="n">
        <v>-1383</v>
      </c>
    </row>
    <row r="12" spans="1:3">
      <c r="A12" s="4" t="s">
        <v>442</v>
      </c>
      <c r="B12" s="5" t="n">
        <v>-19</v>
      </c>
    </row>
    <row r="13" spans="1:3">
      <c r="A13" s="4" t="s">
        <v>443</v>
      </c>
      <c r="B13" s="5" t="n">
        <v>-32</v>
      </c>
    </row>
    <row r="14" spans="1:3">
      <c r="A14" s="4" t="s">
        <v>444</v>
      </c>
      <c r="B14" s="5" t="n">
        <v>-140</v>
      </c>
    </row>
    <row r="15" spans="1:3">
      <c r="A15" s="4" t="s">
        <v>361</v>
      </c>
      <c r="B15" s="5" t="n">
        <v>-1156</v>
      </c>
    </row>
    <row r="16" spans="1:3">
      <c r="A16" s="4" t="s">
        <v>152</v>
      </c>
      <c r="B16" s="5" t="n">
        <v>300</v>
      </c>
    </row>
    <row r="17" spans="1:3">
      <c r="A17" s="4" t="s">
        <v>445</v>
      </c>
      <c r="B17" s="5" t="n">
        <v>-856</v>
      </c>
    </row>
    <row r="18" spans="1:3">
      <c r="A18" s="4" t="s">
        <v>446</v>
      </c>
      <c r="B18" s="6" t="n">
        <v>12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360</v>
      </c>
    </row>
    <row r="3" spans="1:2">
      <c r="A3" s="4" t="s">
        <v>152</v>
      </c>
      <c r="B3" s="6" t="n">
        <v>300</v>
      </c>
    </row>
    <row r="4" spans="1:2">
      <c r="A4" s="4" t="s">
        <v>449</v>
      </c>
      <c r="B4" s="5" t="n">
        <v>450</v>
      </c>
    </row>
    <row r="5" spans="1:2">
      <c r="A5" s="4" t="s">
        <v>450</v>
      </c>
      <c r="B5" s="5" t="n">
        <v>1196</v>
      </c>
    </row>
    <row r="6" spans="1:2">
      <c r="A6" s="4" t="s">
        <v>451</v>
      </c>
      <c r="B6" s="5" t="n">
        <v>1</v>
      </c>
    </row>
    <row r="7" spans="1:2">
      <c r="A7" s="4" t="s">
        <v>452</v>
      </c>
      <c r="B7" s="5" t="n">
        <v>1947</v>
      </c>
    </row>
    <row r="8" spans="1:2">
      <c r="A8" s="4" t="s">
        <v>441</v>
      </c>
      <c r="B8" s="5" t="n">
        <v>-1383</v>
      </c>
    </row>
    <row r="9" spans="1:2">
      <c r="A9" s="4" t="s">
        <v>453</v>
      </c>
      <c r="B9" s="5" t="n">
        <v>-350</v>
      </c>
    </row>
    <row r="10" spans="1:2">
      <c r="A10" s="4" t="s">
        <v>373</v>
      </c>
      <c r="B10" s="5" t="n">
        <v>-5</v>
      </c>
    </row>
    <row r="11" spans="1:2">
      <c r="A11" s="4" t="s">
        <v>454</v>
      </c>
      <c r="B11" s="5" t="n">
        <v>-104</v>
      </c>
    </row>
    <row r="12" spans="1:2">
      <c r="A12" s="4" t="s">
        <v>455</v>
      </c>
      <c r="B12" s="5" t="n">
        <v>-19</v>
      </c>
    </row>
    <row r="13" spans="1:2">
      <c r="A13" s="4" t="s">
        <v>456</v>
      </c>
      <c r="B13" s="5" t="n">
        <v>-31</v>
      </c>
    </row>
    <row r="14" spans="1:2">
      <c r="A14" s="4" t="s">
        <v>457</v>
      </c>
      <c r="B14" s="5" t="n">
        <v>-26</v>
      </c>
    </row>
    <row r="15" spans="1:2">
      <c r="A15" s="4" t="s">
        <v>458</v>
      </c>
      <c r="B15" s="5" t="n">
        <v>-1918</v>
      </c>
    </row>
    <row r="16" spans="1:2">
      <c r="A16" s="4" t="s">
        <v>82</v>
      </c>
      <c r="B16" s="6"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93</v>
      </c>
    </row>
    <row r="2" spans="1:3">
      <c r="A2" s="3" t="s">
        <v>203</v>
      </c>
    </row>
    <row r="3" spans="1:3">
      <c r="A3" s="4" t="s">
        <v>362</v>
      </c>
      <c r="B3" s="6" t="n">
        <v>3100</v>
      </c>
      <c r="C3" s="6" t="n">
        <v>3100</v>
      </c>
    </row>
    <row r="4" spans="1:3">
      <c r="A4" s="4" t="s">
        <v>82</v>
      </c>
      <c r="C4" s="5" t="n">
        <v>125</v>
      </c>
    </row>
    <row r="5" spans="1:3">
      <c r="A5" s="4" t="s">
        <v>460</v>
      </c>
      <c r="C5" s="5" t="n">
        <v>-1646</v>
      </c>
    </row>
    <row r="6" spans="1:3">
      <c r="A6" s="4" t="s">
        <v>461</v>
      </c>
      <c r="C6" s="5" t="n">
        <v>-184</v>
      </c>
    </row>
    <row r="7" spans="1:3">
      <c r="A7" s="4" t="s">
        <v>370</v>
      </c>
      <c r="C7" s="5" t="n">
        <v>-239</v>
      </c>
    </row>
    <row r="8" spans="1:3">
      <c r="A8" s="4" t="s">
        <v>376</v>
      </c>
      <c r="C8" s="5" t="n">
        <v>1156</v>
      </c>
    </row>
    <row r="9" spans="1:3">
      <c r="A9" s="4" t="s">
        <v>462</v>
      </c>
      <c r="C9" s="5" t="n">
        <v>1</v>
      </c>
    </row>
    <row r="10" spans="1:3">
      <c r="A10" s="4" t="s">
        <v>71</v>
      </c>
      <c r="B10" s="6" t="n">
        <v>1162</v>
      </c>
      <c r="C10" s="6" t="n">
        <v>11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93</v>
      </c>
      <c r="C1" s="2" t="s">
        <v>95</v>
      </c>
    </row>
    <row r="2" spans="1:3">
      <c r="A2" s="3" t="s">
        <v>203</v>
      </c>
    </row>
    <row r="3" spans="1:3">
      <c r="A3" s="4" t="s">
        <v>446</v>
      </c>
      <c r="B3" s="6" t="n">
        <v>1293</v>
      </c>
    </row>
    <row r="4" spans="1:3">
      <c r="A4" s="4" t="s">
        <v>464</v>
      </c>
      <c r="B4" s="5" t="n">
        <v>-39</v>
      </c>
      <c r="C4" s="6" t="n">
        <v>39</v>
      </c>
    </row>
    <row r="5" spans="1:3">
      <c r="A5" s="4" t="s">
        <v>465</v>
      </c>
      <c r="B5" s="5" t="n">
        <v>1254</v>
      </c>
    </row>
    <row r="6" spans="1:3">
      <c r="A6" s="4" t="s">
        <v>466</v>
      </c>
      <c r="B6" s="5" t="n">
        <v>-40</v>
      </c>
    </row>
    <row r="7" spans="1:3">
      <c r="A7" s="4" t="s">
        <v>426</v>
      </c>
      <c r="B7" s="5" t="n">
        <v>1</v>
      </c>
    </row>
    <row r="8" spans="1:3">
      <c r="A8" s="4" t="s">
        <v>393</v>
      </c>
      <c r="B8" s="5" t="n">
        <v>526</v>
      </c>
    </row>
    <row r="9" spans="1:3">
      <c r="A9" s="4" t="s">
        <v>369</v>
      </c>
      <c r="B9" s="5" t="n">
        <v>-296</v>
      </c>
    </row>
    <row r="10" spans="1:3">
      <c r="A10" s="4" t="s">
        <v>467</v>
      </c>
      <c r="B10" s="6" t="n">
        <v>1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3</v>
      </c>
      <c r="C1" s="2" t="s">
        <v>2</v>
      </c>
      <c r="D1" s="2" t="s">
        <v>93</v>
      </c>
    </row>
    <row r="2" spans="1:4">
      <c r="A2" s="3" t="s">
        <v>203</v>
      </c>
    </row>
    <row r="3" spans="1:4">
      <c r="A3" s="4" t="s">
        <v>443</v>
      </c>
      <c r="D3" s="6" t="n">
        <v>-32</v>
      </c>
    </row>
    <row r="4" spans="1:4">
      <c r="A4" s="4" t="s">
        <v>469</v>
      </c>
      <c r="D4" s="5" t="n">
        <v>1208</v>
      </c>
    </row>
    <row r="5" spans="1:4">
      <c r="A5" s="4" t="s">
        <v>470</v>
      </c>
      <c r="D5" s="5" t="n">
        <v>3</v>
      </c>
    </row>
    <row r="6" spans="1:4">
      <c r="A6" s="4" t="s">
        <v>471</v>
      </c>
      <c r="D6" s="5" t="n">
        <v>450</v>
      </c>
    </row>
    <row r="7" spans="1:4">
      <c r="A7" s="4" t="s">
        <v>453</v>
      </c>
      <c r="D7" s="5" t="n">
        <v>-350</v>
      </c>
    </row>
    <row r="8" spans="1:4">
      <c r="A8" s="4" t="s">
        <v>472</v>
      </c>
      <c r="D8" s="5" t="n">
        <v>7</v>
      </c>
    </row>
    <row r="9" spans="1:4">
      <c r="A9" s="4" t="s">
        <v>373</v>
      </c>
      <c r="D9" s="5" t="n">
        <v>-5</v>
      </c>
    </row>
    <row r="10" spans="1:4">
      <c r="A10" s="4" t="s">
        <v>338</v>
      </c>
      <c r="C10" s="6" t="n">
        <v>24</v>
      </c>
    </row>
    <row r="11" spans="1:4">
      <c r="A11" s="4" t="s">
        <v>339</v>
      </c>
      <c r="C11" s="6" t="n">
        <v>80</v>
      </c>
    </row>
    <row r="12" spans="1:4">
      <c r="A12" s="4" t="s">
        <v>442</v>
      </c>
      <c r="D12" s="5" t="n">
        <v>-19</v>
      </c>
    </row>
    <row r="13" spans="1:4">
      <c r="A13" s="4" t="s">
        <v>473</v>
      </c>
      <c r="D13" s="5" t="n">
        <v>0</v>
      </c>
    </row>
    <row r="14" spans="1:4">
      <c r="A14" s="4" t="s">
        <v>474</v>
      </c>
      <c r="D14" s="5" t="n">
        <v>12</v>
      </c>
    </row>
    <row r="15" spans="1:4">
      <c r="A15" s="4" t="s">
        <v>475</v>
      </c>
      <c r="D15" s="5" t="n">
        <v>17</v>
      </c>
    </row>
    <row r="16" spans="1:4">
      <c r="A16" s="4" t="s">
        <v>466</v>
      </c>
      <c r="D16" s="6" t="n">
        <v>40</v>
      </c>
    </row>
    <row r="17" spans="1:4">
      <c r="A17" s="4" t="s">
        <v>25</v>
      </c>
      <c r="B17" s="5"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48</v>
      </c>
    </row>
    <row r="2" spans="1:2">
      <c r="A2" s="3" t="s">
        <v>360</v>
      </c>
    </row>
    <row r="3" spans="1:2">
      <c r="A3" s="4" t="s">
        <v>375</v>
      </c>
      <c r="B3" s="6" t="n">
        <v>178</v>
      </c>
    </row>
    <row r="4" spans="1:2">
      <c r="A4" s="4" t="s">
        <v>477</v>
      </c>
      <c r="B4" s="5" t="n">
        <v>108</v>
      </c>
    </row>
    <row r="5" spans="1:2">
      <c r="A5" s="4" t="s">
        <v>478</v>
      </c>
      <c r="B5" s="5" t="n">
        <v>1219</v>
      </c>
    </row>
    <row r="6" spans="1:2">
      <c r="A6" s="4" t="s">
        <v>371</v>
      </c>
      <c r="B6" s="5" t="n">
        <v>29</v>
      </c>
    </row>
    <row r="7" spans="1:2">
      <c r="A7" s="4" t="s">
        <v>372</v>
      </c>
      <c r="B7" s="5" t="n">
        <v>780</v>
      </c>
    </row>
    <row r="8" spans="1:2">
      <c r="A8" s="4" t="s">
        <v>479</v>
      </c>
      <c r="B8" s="5" t="n">
        <v>-44</v>
      </c>
    </row>
    <row r="9" spans="1:2">
      <c r="A9" s="4" t="s">
        <v>480</v>
      </c>
      <c r="B9" s="5" t="n">
        <v>3</v>
      </c>
    </row>
    <row r="10" spans="1:2">
      <c r="A10" s="4" t="s">
        <v>481</v>
      </c>
      <c r="B10" s="5" t="n">
        <v>2007</v>
      </c>
    </row>
    <row r="11" spans="1:2">
      <c r="A11" s="4" t="s">
        <v>482</v>
      </c>
      <c r="B11" s="5" t="n">
        <v>-167</v>
      </c>
    </row>
    <row r="12" spans="1:2">
      <c r="A12" s="4" t="s">
        <v>76</v>
      </c>
      <c r="B12" s="5" t="n">
        <v>1840</v>
      </c>
    </row>
    <row r="13" spans="1:2">
      <c r="A13" s="4" t="s">
        <v>430</v>
      </c>
    </row>
    <row r="14" spans="1:2">
      <c r="A14" s="3" t="s">
        <v>360</v>
      </c>
    </row>
    <row r="15" spans="1:2">
      <c r="A15" s="4" t="s">
        <v>483</v>
      </c>
      <c r="B15" s="5" t="n">
        <v>24</v>
      </c>
    </row>
    <row r="16" spans="1:2">
      <c r="A16" s="4" t="s">
        <v>389</v>
      </c>
      <c r="B16" s="6" t="n">
        <v>-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93</v>
      </c>
    </row>
    <row r="2" spans="1:3">
      <c r="A2" s="3" t="s">
        <v>360</v>
      </c>
    </row>
    <row r="3" spans="1:3">
      <c r="A3" s="4" t="s">
        <v>409</v>
      </c>
      <c r="C3" s="6" t="n">
        <v>110</v>
      </c>
    </row>
    <row r="4" spans="1:3">
      <c r="A4" s="4" t="s">
        <v>485</v>
      </c>
      <c r="C4" s="5" t="n">
        <v>25</v>
      </c>
    </row>
    <row r="5" spans="1:3">
      <c r="A5" s="4" t="s">
        <v>486</v>
      </c>
      <c r="B5" s="6" t="n">
        <v>14</v>
      </c>
    </row>
    <row r="6" spans="1:3">
      <c r="A6" s="4" t="s">
        <v>375</v>
      </c>
      <c r="C6" s="5" t="n">
        <v>178</v>
      </c>
    </row>
    <row r="7" spans="1:3">
      <c r="A7" s="4" t="s">
        <v>487</v>
      </c>
      <c r="C7" s="5" t="n">
        <v>968</v>
      </c>
    </row>
    <row r="8" spans="1:3">
      <c r="A8" s="4" t="s">
        <v>488</v>
      </c>
      <c r="C8" s="6" t="n">
        <v>1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v>
      </c>
      <c r="B1" s="2" t="s">
        <v>93</v>
      </c>
      <c r="C1" s="2" t="s">
        <v>2</v>
      </c>
      <c r="D1" s="2" t="s">
        <v>94</v>
      </c>
      <c r="E1" s="2" t="s">
        <v>95</v>
      </c>
      <c r="F1" s="2" t="s">
        <v>94</v>
      </c>
    </row>
    <row r="2" spans="1:6">
      <c r="A2" s="4" t="s">
        <v>117</v>
      </c>
      <c r="B2" s="6" t="n">
        <v>3054</v>
      </c>
      <c r="C2" s="6" t="n">
        <v>-43</v>
      </c>
      <c r="D2" s="6" t="n">
        <v>-18</v>
      </c>
      <c r="E2" s="6" t="n">
        <v>2895</v>
      </c>
      <c r="F2" s="6" t="n">
        <v>-52</v>
      </c>
    </row>
    <row r="3" spans="1:6">
      <c r="A3" s="3" t="s">
        <v>118</v>
      </c>
    </row>
    <row r="4" spans="1:6">
      <c r="A4" s="4" t="s">
        <v>119</v>
      </c>
      <c r="B4" s="5" t="n">
        <v>0</v>
      </c>
      <c r="C4" s="5" t="n">
        <v>-16</v>
      </c>
      <c r="D4" s="5" t="n">
        <v>-6</v>
      </c>
      <c r="E4" s="5" t="n">
        <v>-8</v>
      </c>
      <c r="F4" s="5" t="n">
        <v>-8</v>
      </c>
    </row>
    <row r="5" spans="1:6">
      <c r="A5" s="4" t="s">
        <v>120</v>
      </c>
      <c r="B5" s="5" t="n">
        <v>0</v>
      </c>
      <c r="C5" s="5" t="n">
        <v>-16</v>
      </c>
      <c r="D5" s="5" t="n">
        <v>-6</v>
      </c>
      <c r="E5" s="5" t="n">
        <v>-8</v>
      </c>
      <c r="F5" s="5" t="n">
        <v>-8</v>
      </c>
    </row>
    <row r="6" spans="1:6">
      <c r="A6" s="4" t="s">
        <v>121</v>
      </c>
      <c r="B6" s="5" t="n">
        <v>3054</v>
      </c>
      <c r="C6" s="5" t="n">
        <v>-59</v>
      </c>
      <c r="D6" s="5" t="n">
        <v>-24</v>
      </c>
      <c r="E6" s="5" t="n">
        <v>2887</v>
      </c>
      <c r="F6" s="5" t="n">
        <v>-60</v>
      </c>
    </row>
    <row r="7" spans="1:6">
      <c r="A7" s="4" t="s">
        <v>113</v>
      </c>
      <c r="B7" s="5" t="n">
        <v>0</v>
      </c>
      <c r="C7" s="5" t="n">
        <v>0</v>
      </c>
      <c r="D7" s="5" t="n">
        <v>0</v>
      </c>
      <c r="E7" s="5" t="n">
        <v>1</v>
      </c>
      <c r="F7" s="5" t="n">
        <v>1</v>
      </c>
    </row>
    <row r="8" spans="1:6">
      <c r="A8" s="4" t="s">
        <v>122</v>
      </c>
      <c r="B8" s="6" t="n">
        <v>3054</v>
      </c>
      <c r="C8" s="6" t="n">
        <v>-59</v>
      </c>
      <c r="D8" s="6" t="n">
        <v>-24</v>
      </c>
      <c r="E8" s="6" t="n">
        <v>2886</v>
      </c>
      <c r="F8" s="6" t="n">
        <v>-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89</v>
      </c>
      <c r="B1" s="2" t="s">
        <v>93</v>
      </c>
      <c r="C1" s="2" t="s">
        <v>2</v>
      </c>
      <c r="D1" s="2" t="s">
        <v>94</v>
      </c>
      <c r="E1" s="2" t="s">
        <v>95</v>
      </c>
      <c r="F1" s="2" t="s">
        <v>94</v>
      </c>
    </row>
    <row r="2" spans="1:6">
      <c r="A2" s="3" t="s">
        <v>490</v>
      </c>
    </row>
    <row r="3" spans="1:6">
      <c r="A3" s="4" t="s">
        <v>491</v>
      </c>
      <c r="B3" s="6" t="n">
        <v>-1254</v>
      </c>
      <c r="C3" s="6" t="n">
        <v>0</v>
      </c>
      <c r="E3" s="6" t="n">
        <v>-1254</v>
      </c>
    </row>
    <row r="4" spans="1:6">
      <c r="A4" s="4" t="s">
        <v>492</v>
      </c>
      <c r="B4" s="5" t="n">
        <v>-2007</v>
      </c>
      <c r="C4" s="5" t="n">
        <v>0</v>
      </c>
      <c r="E4" s="5" t="n">
        <v>-2007</v>
      </c>
    </row>
    <row r="5" spans="1:6">
      <c r="A5" s="4" t="s">
        <v>493</v>
      </c>
      <c r="E5" s="5" t="n">
        <v>104</v>
      </c>
    </row>
    <row r="6" spans="1:6">
      <c r="A6" s="4" t="s">
        <v>464</v>
      </c>
      <c r="B6" s="5" t="n">
        <v>-39</v>
      </c>
      <c r="E6" s="5" t="n">
        <v>39</v>
      </c>
    </row>
    <row r="7" spans="1:6">
      <c r="A7" s="4" t="s">
        <v>494</v>
      </c>
      <c r="E7" s="5" t="n">
        <v>13</v>
      </c>
    </row>
    <row r="8" spans="1:6">
      <c r="A8" s="4" t="s">
        <v>107</v>
      </c>
      <c r="B8" s="6" t="n">
        <v>-3261</v>
      </c>
      <c r="C8" s="6" t="n">
        <v>0</v>
      </c>
      <c r="D8" s="6" t="n">
        <v>0</v>
      </c>
      <c r="E8" s="6" t="n">
        <v>-3105</v>
      </c>
      <c r="F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95</v>
      </c>
      <c r="B1" s="2" t="s">
        <v>1</v>
      </c>
      <c r="C1" s="2" t="s">
        <v>124</v>
      </c>
    </row>
    <row r="2" spans="1:6">
      <c r="B2" s="2" t="s">
        <v>2</v>
      </c>
      <c r="C2" s="2" t="s">
        <v>95</v>
      </c>
      <c r="D2" s="2" t="s">
        <v>496</v>
      </c>
      <c r="E2" s="2" t="s">
        <v>93</v>
      </c>
      <c r="F2" s="2" t="s">
        <v>30</v>
      </c>
    </row>
    <row r="3" spans="1:6">
      <c r="A3" s="3" t="s">
        <v>497</v>
      </c>
    </row>
    <row r="4" spans="1:6">
      <c r="A4" s="4" t="s">
        <v>498</v>
      </c>
      <c r="B4" s="6" t="n">
        <v>2</v>
      </c>
      <c r="D4" s="6" t="n">
        <v>3</v>
      </c>
      <c r="E4" s="6" t="n">
        <v>3</v>
      </c>
      <c r="F4" s="6" t="n">
        <v>6</v>
      </c>
    </row>
    <row r="5" spans="1:6">
      <c r="A5" s="4" t="s">
        <v>499</v>
      </c>
      <c r="B5" s="5" t="n">
        <v>0</v>
      </c>
      <c r="C5" s="6" t="n">
        <v>1</v>
      </c>
    </row>
    <row r="6" spans="1:6">
      <c r="A6" s="4" t="s">
        <v>500</v>
      </c>
      <c r="B6" s="5" t="n">
        <v>1</v>
      </c>
      <c r="C6" s="5" t="n">
        <v>-4</v>
      </c>
    </row>
    <row r="7" spans="1:6">
      <c r="A7" s="4" t="s">
        <v>501</v>
      </c>
      <c r="B7" s="5" t="n">
        <v>26</v>
      </c>
    </row>
    <row r="8" spans="1:6">
      <c r="A8" s="4" t="s">
        <v>329</v>
      </c>
    </row>
    <row r="9" spans="1:6">
      <c r="A9" s="3" t="s">
        <v>497</v>
      </c>
    </row>
    <row r="10" spans="1:6">
      <c r="A10" s="4" t="s">
        <v>498</v>
      </c>
      <c r="B10" s="5" t="n">
        <v>1</v>
      </c>
      <c r="D10" s="5" t="n">
        <v>1</v>
      </c>
      <c r="E10" s="5" t="n">
        <v>1</v>
      </c>
      <c r="F10" s="5" t="n">
        <v>2</v>
      </c>
    </row>
    <row r="11" spans="1:6">
      <c r="A11" s="4" t="s">
        <v>499</v>
      </c>
      <c r="B11" s="5" t="n">
        <v>0</v>
      </c>
      <c r="C11" s="5" t="n">
        <v>1</v>
      </c>
    </row>
    <row r="12" spans="1:6">
      <c r="A12" s="4" t="s">
        <v>500</v>
      </c>
      <c r="B12" s="5" t="n">
        <v>0</v>
      </c>
      <c r="C12" s="5" t="n">
        <v>-2</v>
      </c>
    </row>
    <row r="13" spans="1:6">
      <c r="A13" s="4" t="s">
        <v>501</v>
      </c>
      <c r="B13" s="5" t="n">
        <v>14</v>
      </c>
    </row>
    <row r="14" spans="1:6">
      <c r="A14" s="4" t="s">
        <v>330</v>
      </c>
    </row>
    <row r="15" spans="1:6">
      <c r="A15" s="3" t="s">
        <v>497</v>
      </c>
    </row>
    <row r="16" spans="1:6">
      <c r="A16" s="4" t="s">
        <v>498</v>
      </c>
      <c r="B16" s="5" t="n">
        <v>1</v>
      </c>
      <c r="D16" s="5" t="n">
        <v>1</v>
      </c>
      <c r="E16" s="5" t="n">
        <v>1</v>
      </c>
      <c r="F16" s="5" t="n">
        <v>2</v>
      </c>
    </row>
    <row r="17" spans="1:6">
      <c r="A17" s="4" t="s">
        <v>499</v>
      </c>
      <c r="B17" s="5" t="n">
        <v>0</v>
      </c>
      <c r="C17" s="5" t="n">
        <v>0</v>
      </c>
    </row>
    <row r="18" spans="1:6">
      <c r="A18" s="4" t="s">
        <v>500</v>
      </c>
      <c r="B18" s="5" t="n">
        <v>0</v>
      </c>
      <c r="C18" s="5" t="n">
        <v>-1</v>
      </c>
    </row>
    <row r="19" spans="1:6">
      <c r="A19" s="4" t="s">
        <v>501</v>
      </c>
      <c r="B19" s="5" t="n">
        <v>8</v>
      </c>
    </row>
    <row r="20" spans="1:6">
      <c r="A20" s="4" t="s">
        <v>502</v>
      </c>
    </row>
    <row r="21" spans="1:6">
      <c r="A21" s="3" t="s">
        <v>497</v>
      </c>
    </row>
    <row r="22" spans="1:6">
      <c r="A22" s="4" t="s">
        <v>498</v>
      </c>
      <c r="B22" s="5" t="n">
        <v>0</v>
      </c>
      <c r="D22" s="6" t="n">
        <v>1</v>
      </c>
      <c r="E22" s="6" t="n">
        <v>1</v>
      </c>
      <c r="F22" s="6" t="n">
        <v>2</v>
      </c>
    </row>
    <row r="23" spans="1:6">
      <c r="A23" s="4" t="s">
        <v>499</v>
      </c>
      <c r="B23" s="5" t="n">
        <v>0</v>
      </c>
      <c r="C23" s="5" t="n">
        <v>0</v>
      </c>
    </row>
    <row r="24" spans="1:6">
      <c r="A24" s="4" t="s">
        <v>500</v>
      </c>
      <c r="B24" s="5" t="n">
        <v>1</v>
      </c>
      <c r="C24" s="6" t="n">
        <v>-1</v>
      </c>
    </row>
    <row r="25" spans="1:6">
      <c r="A25" s="4" t="s">
        <v>501</v>
      </c>
      <c r="B25"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504</v>
      </c>
    </row>
    <row r="3" spans="1:2">
      <c r="A3" s="3" t="s">
        <v>497</v>
      </c>
    </row>
    <row r="4" spans="1:2">
      <c r="A4" s="4" t="s">
        <v>505</v>
      </c>
      <c r="B4" s="6" t="n">
        <v>20</v>
      </c>
    </row>
    <row r="5" spans="1:2">
      <c r="A5" s="4" t="s">
        <v>506</v>
      </c>
      <c r="B5" s="5" t="n">
        <v>5</v>
      </c>
    </row>
    <row r="6" spans="1:2">
      <c r="A6" s="4" t="s">
        <v>101</v>
      </c>
      <c r="B6" s="6"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5"/>
    <col customWidth="1" max="6" min="6" width="14"/>
  </cols>
  <sheetData>
    <row r="1" spans="1:6">
      <c r="A1" s="1" t="s">
        <v>507</v>
      </c>
      <c r="B1" s="2" t="s">
        <v>1</v>
      </c>
      <c r="D1" s="2" t="s">
        <v>124</v>
      </c>
      <c r="E1" s="2" t="s">
        <v>125</v>
      </c>
    </row>
    <row r="2" spans="1:6">
      <c r="B2" s="2" t="s">
        <v>2</v>
      </c>
      <c r="C2" s="2" t="s">
        <v>94</v>
      </c>
      <c r="D2" s="2" t="s">
        <v>95</v>
      </c>
      <c r="E2" s="2" t="s">
        <v>94</v>
      </c>
      <c r="F2" s="2" t="s">
        <v>30</v>
      </c>
    </row>
    <row r="3" spans="1:6">
      <c r="A3" s="3" t="s">
        <v>271</v>
      </c>
    </row>
    <row r="4" spans="1:6">
      <c r="A4" s="4" t="s">
        <v>508</v>
      </c>
      <c r="E4" s="6" t="n">
        <v>3</v>
      </c>
    </row>
    <row r="5" spans="1:6">
      <c r="A5" s="4" t="s">
        <v>509</v>
      </c>
      <c r="E5" s="5" t="n">
        <v>23</v>
      </c>
    </row>
    <row r="6" spans="1:6">
      <c r="A6" s="4" t="s">
        <v>510</v>
      </c>
      <c r="E6" s="5" t="n">
        <v>17</v>
      </c>
    </row>
    <row r="7" spans="1:6">
      <c r="A7" s="4" t="s">
        <v>511</v>
      </c>
      <c r="E7" s="5" t="n">
        <v>11</v>
      </c>
    </row>
    <row r="8" spans="1:6">
      <c r="A8" s="4" t="s">
        <v>340</v>
      </c>
      <c r="B8" s="8" t="n">
        <v>2.5</v>
      </c>
    </row>
    <row r="9" spans="1:6">
      <c r="A9" s="4" t="s">
        <v>512</v>
      </c>
    </row>
    <row r="10" spans="1:6">
      <c r="A10" s="3" t="s">
        <v>271</v>
      </c>
    </row>
    <row r="11" spans="1:6">
      <c r="A11" s="4" t="s">
        <v>513</v>
      </c>
      <c r="B11" s="5" t="n">
        <v>1</v>
      </c>
      <c r="C11" s="6" t="n">
        <v>1</v>
      </c>
      <c r="E11" s="5" t="n">
        <v>2</v>
      </c>
    </row>
    <row r="12" spans="1:6">
      <c r="A12" s="4" t="s">
        <v>514</v>
      </c>
      <c r="F12" s="6" t="n">
        <v>0</v>
      </c>
    </row>
    <row r="13" spans="1:6">
      <c r="A13" s="4" t="s">
        <v>515</v>
      </c>
    </row>
    <row r="14" spans="1:6">
      <c r="A14" s="3" t="s">
        <v>271</v>
      </c>
    </row>
    <row r="15" spans="1:6">
      <c r="A15" s="4" t="s">
        <v>516</v>
      </c>
      <c r="E15" s="6" t="n">
        <v>3</v>
      </c>
    </row>
    <row r="16" spans="1:6">
      <c r="A16" s="4" t="s">
        <v>517</v>
      </c>
      <c r="E16" s="4" t="s">
        <v>518</v>
      </c>
    </row>
    <row r="17" spans="1:6">
      <c r="A17" s="4" t="s">
        <v>519</v>
      </c>
      <c r="C17" s="5" t="n">
        <v>1</v>
      </c>
      <c r="E17" s="6" t="n">
        <v>2</v>
      </c>
    </row>
    <row r="18" spans="1:6">
      <c r="A18" s="4" t="s">
        <v>520</v>
      </c>
    </row>
    <row r="19" spans="1:6">
      <c r="A19" s="3" t="s">
        <v>271</v>
      </c>
    </row>
    <row r="20" spans="1:6">
      <c r="A20" s="4" t="s">
        <v>513</v>
      </c>
      <c r="C20" s="5" t="n">
        <v>1</v>
      </c>
    </row>
    <row r="21" spans="1:6">
      <c r="A21" s="4" t="s">
        <v>521</v>
      </c>
      <c r="B21" s="5" t="n">
        <v>1</v>
      </c>
      <c r="E21" s="5" t="n">
        <v>1</v>
      </c>
    </row>
    <row r="22" spans="1:6">
      <c r="A22" s="4" t="s">
        <v>514</v>
      </c>
      <c r="F22" s="5" t="n">
        <v>2</v>
      </c>
    </row>
    <row r="23" spans="1:6">
      <c r="A23" s="4" t="s">
        <v>522</v>
      </c>
      <c r="F23" s="5" t="n">
        <v>3</v>
      </c>
    </row>
    <row r="24" spans="1:6">
      <c r="A24" s="4" t="s">
        <v>523</v>
      </c>
    </row>
    <row r="25" spans="1:6">
      <c r="A25" s="3" t="s">
        <v>271</v>
      </c>
    </row>
    <row r="26" spans="1:6">
      <c r="A26" s="4" t="s">
        <v>513</v>
      </c>
      <c r="B26" s="5" t="n">
        <v>0</v>
      </c>
      <c r="C26" s="5" t="n">
        <v>1</v>
      </c>
      <c r="D26" s="6" t="n">
        <v>2</v>
      </c>
      <c r="E26" s="5" t="n">
        <v>7</v>
      </c>
    </row>
    <row r="27" spans="1:6">
      <c r="A27" s="4" t="s">
        <v>514</v>
      </c>
      <c r="B27" s="5" t="n">
        <v>0</v>
      </c>
      <c r="F27" s="5" t="n">
        <v>2</v>
      </c>
    </row>
    <row r="28" spans="1:6">
      <c r="A28" s="4" t="s">
        <v>522</v>
      </c>
      <c r="B28" s="5" t="n">
        <v>1</v>
      </c>
      <c r="F28" s="5" t="n">
        <v>1</v>
      </c>
    </row>
    <row r="29" spans="1:6">
      <c r="A29" s="4" t="s">
        <v>524</v>
      </c>
      <c r="B29" s="5" t="n">
        <v>1</v>
      </c>
      <c r="C29" s="6" t="n">
        <v>0</v>
      </c>
      <c r="D29" s="6" t="n">
        <v>2</v>
      </c>
      <c r="E29" s="6" t="n">
        <v>5</v>
      </c>
    </row>
    <row r="30" spans="1:6">
      <c r="A30" s="4" t="s">
        <v>525</v>
      </c>
      <c r="B30" s="6" t="n">
        <v>8</v>
      </c>
      <c r="F30" s="6" t="n">
        <v>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26</v>
      </c>
      <c r="B1" s="2" t="s">
        <v>1</v>
      </c>
    </row>
    <row r="2" spans="1:4">
      <c r="B2" s="2" t="s">
        <v>2</v>
      </c>
      <c r="C2" s="2" t="s">
        <v>95</v>
      </c>
      <c r="D2" s="2" t="s">
        <v>30</v>
      </c>
    </row>
    <row r="3" spans="1:4">
      <c r="A3" s="3" t="s">
        <v>527</v>
      </c>
    </row>
    <row r="4" spans="1:4">
      <c r="A4" s="4" t="s">
        <v>435</v>
      </c>
      <c r="C4" s="6" t="n">
        <v>3420</v>
      </c>
    </row>
    <row r="5" spans="1:4">
      <c r="A5" s="4" t="s">
        <v>528</v>
      </c>
      <c r="B5" s="6" t="n">
        <v>1</v>
      </c>
    </row>
    <row r="6" spans="1:4">
      <c r="A6" s="4" t="s">
        <v>529</v>
      </c>
      <c r="B6" s="5" t="n">
        <v>1</v>
      </c>
    </row>
    <row r="7" spans="1:4">
      <c r="A7" s="4" t="s">
        <v>530</v>
      </c>
      <c r="B7" s="5" t="n">
        <v>1789</v>
      </c>
      <c r="D7" s="6" t="n">
        <v>3815</v>
      </c>
    </row>
    <row r="8" spans="1:4">
      <c r="A8" s="4" t="s">
        <v>531</v>
      </c>
      <c r="B8" s="5" t="n">
        <v>1784</v>
      </c>
      <c r="D8" s="5" t="n">
        <v>2745</v>
      </c>
    </row>
    <row r="9" spans="1:4">
      <c r="A9" s="4" t="s">
        <v>532</v>
      </c>
    </row>
    <row r="10" spans="1:4">
      <c r="A10" s="3" t="s">
        <v>527</v>
      </c>
    </row>
    <row r="11" spans="1:4">
      <c r="A11" s="4" t="s">
        <v>531</v>
      </c>
      <c r="B11" s="5" t="n">
        <v>0</v>
      </c>
      <c r="D11" s="5" t="n">
        <v>0</v>
      </c>
    </row>
    <row r="12" spans="1:4">
      <c r="A12" s="4" t="s">
        <v>533</v>
      </c>
    </row>
    <row r="13" spans="1:4">
      <c r="A13" s="3" t="s">
        <v>527</v>
      </c>
    </row>
    <row r="14" spans="1:4">
      <c r="A14" s="4" t="s">
        <v>531</v>
      </c>
      <c r="B14" s="5" t="n">
        <v>1721</v>
      </c>
      <c r="D14" s="5" t="n">
        <v>2679</v>
      </c>
    </row>
    <row r="15" spans="1:4">
      <c r="A15" s="4" t="s">
        <v>534</v>
      </c>
    </row>
    <row r="16" spans="1:4">
      <c r="A16" s="3" t="s">
        <v>527</v>
      </c>
    </row>
    <row r="17" spans="1:4">
      <c r="A17" s="4" t="s">
        <v>531</v>
      </c>
      <c r="B17" s="6" t="n">
        <v>63</v>
      </c>
      <c r="D17" s="6" t="n">
        <v>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535</v>
      </c>
      <c r="B1" s="2" t="s">
        <v>1</v>
      </c>
      <c r="C1" s="2" t="s">
        <v>536</v>
      </c>
      <c r="F1" s="2" t="s">
        <v>537</v>
      </c>
    </row>
    <row r="2" spans="1:9">
      <c r="B2" s="2" t="s">
        <v>2</v>
      </c>
      <c r="C2" s="2" t="s">
        <v>538</v>
      </c>
      <c r="D2" s="2" t="s">
        <v>539</v>
      </c>
      <c r="E2" s="2" t="s">
        <v>540</v>
      </c>
      <c r="F2" s="2" t="s">
        <v>541</v>
      </c>
      <c r="G2" s="2" t="s">
        <v>93</v>
      </c>
      <c r="H2" s="2" t="s">
        <v>95</v>
      </c>
      <c r="I2" s="2" t="s">
        <v>30</v>
      </c>
    </row>
    <row r="3" spans="1:9">
      <c r="A3" s="3" t="s">
        <v>542</v>
      </c>
    </row>
    <row r="4" spans="1:9">
      <c r="A4" s="4" t="s">
        <v>440</v>
      </c>
      <c r="G4" s="6" t="n">
        <v>3672</v>
      </c>
      <c r="H4" s="6" t="n">
        <v>3672</v>
      </c>
    </row>
    <row r="5" spans="1:9">
      <c r="A5" s="4" t="s">
        <v>337</v>
      </c>
      <c r="B5" s="6" t="n">
        <v>87</v>
      </c>
      <c r="I5" s="6" t="n">
        <v>3716</v>
      </c>
    </row>
    <row r="6" spans="1:9">
      <c r="A6" s="4" t="s">
        <v>435</v>
      </c>
      <c r="H6" s="5" t="n">
        <v>3420</v>
      </c>
    </row>
    <row r="7" spans="1:9">
      <c r="A7" s="4" t="s">
        <v>63</v>
      </c>
      <c r="B7" s="5" t="n">
        <v>1702</v>
      </c>
      <c r="I7" s="5" t="n">
        <v>99</v>
      </c>
    </row>
    <row r="8" spans="1:9">
      <c r="A8" s="4" t="s">
        <v>472</v>
      </c>
      <c r="G8" s="5" t="n">
        <v>7</v>
      </c>
    </row>
    <row r="9" spans="1:9">
      <c r="A9" s="4" t="s">
        <v>335</v>
      </c>
      <c r="G9" s="5" t="n">
        <v>350</v>
      </c>
    </row>
    <row r="10" spans="1:9">
      <c r="A10" s="4" t="s">
        <v>543</v>
      </c>
      <c r="G10" s="5" t="n">
        <v>150</v>
      </c>
    </row>
    <row r="11" spans="1:9">
      <c r="A11" s="4" t="s">
        <v>474</v>
      </c>
      <c r="G11" s="5" t="n">
        <v>12</v>
      </c>
    </row>
    <row r="12" spans="1:9">
      <c r="A12" s="4" t="s">
        <v>544</v>
      </c>
    </row>
    <row r="13" spans="1:9">
      <c r="A13" s="3" t="s">
        <v>542</v>
      </c>
    </row>
    <row r="14" spans="1:9">
      <c r="A14" s="4" t="s">
        <v>337</v>
      </c>
      <c r="B14" s="5" t="n">
        <v>0</v>
      </c>
      <c r="I14" s="5" t="n">
        <v>137</v>
      </c>
    </row>
    <row r="15" spans="1:9">
      <c r="A15" s="4" t="s">
        <v>63</v>
      </c>
      <c r="B15" s="5" t="n">
        <v>0</v>
      </c>
      <c r="I15" s="5" t="n">
        <v>0</v>
      </c>
    </row>
    <row r="16" spans="1:9">
      <c r="A16" s="4" t="s">
        <v>545</v>
      </c>
    </row>
    <row r="17" spans="1:9">
      <c r="A17" s="3" t="s">
        <v>542</v>
      </c>
    </row>
    <row r="18" spans="1:9">
      <c r="A18" s="4" t="s">
        <v>63</v>
      </c>
      <c r="B18" s="5" t="n">
        <v>709</v>
      </c>
    </row>
    <row r="19" spans="1:9">
      <c r="A19" s="4" t="s">
        <v>546</v>
      </c>
      <c r="G19" s="5" t="n">
        <v>725</v>
      </c>
    </row>
    <row r="20" spans="1:9">
      <c r="A20" s="4" t="s">
        <v>474</v>
      </c>
      <c r="B20" s="5" t="n">
        <v>7</v>
      </c>
    </row>
    <row r="21" spans="1:9">
      <c r="A21" s="4" t="s">
        <v>547</v>
      </c>
    </row>
    <row r="22" spans="1:9">
      <c r="A22" s="3" t="s">
        <v>542</v>
      </c>
    </row>
    <row r="23" spans="1:9">
      <c r="A23" s="4" t="s">
        <v>63</v>
      </c>
      <c r="B23" s="5" t="n">
        <v>459</v>
      </c>
    </row>
    <row r="24" spans="1:9">
      <c r="A24" s="4" t="s">
        <v>546</v>
      </c>
      <c r="G24" s="6" t="n">
        <v>425</v>
      </c>
    </row>
    <row r="25" spans="1:9">
      <c r="A25" s="4" t="s">
        <v>474</v>
      </c>
      <c r="B25" s="5" t="n">
        <v>0</v>
      </c>
    </row>
    <row r="26" spans="1:9">
      <c r="A26" s="4" t="s">
        <v>548</v>
      </c>
    </row>
    <row r="27" spans="1:9">
      <c r="A27" s="3" t="s">
        <v>542</v>
      </c>
    </row>
    <row r="28" spans="1:9">
      <c r="A28" s="4" t="s">
        <v>63</v>
      </c>
      <c r="B28" s="6" t="n">
        <v>450</v>
      </c>
    </row>
    <row r="29" spans="1:9">
      <c r="A29" s="4" t="s">
        <v>343</v>
      </c>
      <c r="B29" s="4" t="s">
        <v>355</v>
      </c>
      <c r="G29" s="4" t="s">
        <v>355</v>
      </c>
    </row>
    <row r="30" spans="1:9">
      <c r="A30" s="4" t="s">
        <v>345</v>
      </c>
    </row>
    <row r="31" spans="1:9">
      <c r="A31" s="3" t="s">
        <v>542</v>
      </c>
    </row>
    <row r="32" spans="1:9">
      <c r="A32" s="4" t="s">
        <v>337</v>
      </c>
      <c r="H32" s="6" t="n">
        <v>350</v>
      </c>
    </row>
    <row r="33" spans="1:9">
      <c r="A33" s="4" t="s">
        <v>346</v>
      </c>
    </row>
    <row r="34" spans="1:9">
      <c r="A34" s="3" t="s">
        <v>542</v>
      </c>
    </row>
    <row r="35" spans="1:9">
      <c r="A35" s="4" t="s">
        <v>337</v>
      </c>
      <c r="B35" s="6" t="n">
        <v>0</v>
      </c>
      <c r="I35" s="5" t="n">
        <v>1550</v>
      </c>
    </row>
    <row r="36" spans="1:9">
      <c r="A36" s="4" t="s">
        <v>63</v>
      </c>
      <c r="B36" s="6" t="n">
        <v>0</v>
      </c>
      <c r="I36" s="6" t="n">
        <v>0</v>
      </c>
    </row>
    <row r="37" spans="1:9">
      <c r="A37" s="4" t="s">
        <v>343</v>
      </c>
      <c r="B37" s="4" t="s">
        <v>347</v>
      </c>
      <c r="I37" s="4" t="s">
        <v>347</v>
      </c>
    </row>
    <row r="38" spans="1:9">
      <c r="A38" s="4" t="s">
        <v>549</v>
      </c>
      <c r="B38" s="4" t="s">
        <v>550</v>
      </c>
    </row>
    <row r="39" spans="1:9">
      <c r="A39" s="4" t="s">
        <v>342</v>
      </c>
    </row>
    <row r="40" spans="1:9">
      <c r="A40" s="3" t="s">
        <v>542</v>
      </c>
    </row>
    <row r="41" spans="1:9">
      <c r="A41" s="4" t="s">
        <v>337</v>
      </c>
      <c r="B41" s="6" t="n">
        <v>0</v>
      </c>
      <c r="I41" s="6" t="n">
        <v>315</v>
      </c>
    </row>
    <row r="42" spans="1:9">
      <c r="A42" s="4" t="s">
        <v>63</v>
      </c>
      <c r="B42" s="6" t="n">
        <v>0</v>
      </c>
      <c r="I42" s="6" t="n">
        <v>0</v>
      </c>
    </row>
    <row r="43" spans="1:9">
      <c r="A43" s="4" t="s">
        <v>343</v>
      </c>
      <c r="B43" s="4" t="s">
        <v>344</v>
      </c>
      <c r="I43" s="4" t="s">
        <v>344</v>
      </c>
    </row>
    <row r="44" spans="1:9">
      <c r="A44" s="4" t="s">
        <v>551</v>
      </c>
    </row>
    <row r="45" spans="1:9">
      <c r="A45" s="3" t="s">
        <v>542</v>
      </c>
    </row>
    <row r="46" spans="1:9">
      <c r="A46" s="4" t="s">
        <v>337</v>
      </c>
      <c r="B46" s="6" t="n">
        <v>0</v>
      </c>
      <c r="I46" s="6" t="n">
        <v>560</v>
      </c>
    </row>
    <row r="47" spans="1:9">
      <c r="A47" s="4" t="s">
        <v>63</v>
      </c>
      <c r="B47" s="6" t="n">
        <v>0</v>
      </c>
      <c r="I47" s="6" t="n">
        <v>0</v>
      </c>
    </row>
    <row r="48" spans="1:9">
      <c r="A48" s="4" t="s">
        <v>343</v>
      </c>
      <c r="B48" s="4" t="s">
        <v>552</v>
      </c>
      <c r="I48" s="4" t="s">
        <v>552</v>
      </c>
    </row>
    <row r="49" spans="1:9">
      <c r="A49" s="4" t="s">
        <v>549</v>
      </c>
      <c r="B49" s="4" t="s">
        <v>553</v>
      </c>
    </row>
    <row r="50" spans="1:9">
      <c r="A50" s="4" t="s">
        <v>348</v>
      </c>
    </row>
    <row r="51" spans="1:9">
      <c r="A51" s="3" t="s">
        <v>542</v>
      </c>
    </row>
    <row r="52" spans="1:9">
      <c r="A52" s="4" t="s">
        <v>337</v>
      </c>
      <c r="B52" s="6" t="n">
        <v>0</v>
      </c>
      <c r="I52" s="6" t="n">
        <v>225</v>
      </c>
    </row>
    <row r="53" spans="1:9">
      <c r="A53" s="4" t="s">
        <v>63</v>
      </c>
      <c r="B53" s="6" t="n">
        <v>0</v>
      </c>
      <c r="I53" s="6" t="n">
        <v>0</v>
      </c>
    </row>
    <row r="54" spans="1:9">
      <c r="A54" s="4" t="s">
        <v>343</v>
      </c>
      <c r="B54" s="4" t="s">
        <v>349</v>
      </c>
      <c r="I54" s="4" t="s">
        <v>349</v>
      </c>
    </row>
    <row r="55" spans="1:9">
      <c r="A55" s="4" t="s">
        <v>350</v>
      </c>
    </row>
    <row r="56" spans="1:9">
      <c r="A56" s="3" t="s">
        <v>542</v>
      </c>
    </row>
    <row r="57" spans="1:9">
      <c r="A57" s="4" t="s">
        <v>337</v>
      </c>
      <c r="B57" s="6" t="n">
        <v>0</v>
      </c>
      <c r="I57" s="6" t="n">
        <v>574</v>
      </c>
    </row>
    <row r="58" spans="1:9">
      <c r="A58" s="4" t="s">
        <v>63</v>
      </c>
      <c r="B58" s="6" t="n">
        <v>0</v>
      </c>
      <c r="I58" s="6" t="n">
        <v>0</v>
      </c>
    </row>
    <row r="59" spans="1:9">
      <c r="A59" s="4" t="s">
        <v>343</v>
      </c>
      <c r="B59" s="4" t="s">
        <v>351</v>
      </c>
      <c r="I59" s="4" t="s">
        <v>351</v>
      </c>
    </row>
    <row r="60" spans="1:9">
      <c r="A60" s="4" t="s">
        <v>549</v>
      </c>
      <c r="B60" s="4" t="s">
        <v>554</v>
      </c>
    </row>
    <row r="61" spans="1:9">
      <c r="A61" s="4" t="s">
        <v>352</v>
      </c>
    </row>
    <row r="62" spans="1:9">
      <c r="A62" s="3" t="s">
        <v>542</v>
      </c>
    </row>
    <row r="63" spans="1:9">
      <c r="A63" s="4" t="s">
        <v>337</v>
      </c>
      <c r="B63" s="6" t="n">
        <v>0</v>
      </c>
      <c r="I63" s="6" t="n">
        <v>74</v>
      </c>
    </row>
    <row r="64" spans="1:9">
      <c r="A64" s="4" t="s">
        <v>63</v>
      </c>
      <c r="B64" s="6" t="n">
        <v>0</v>
      </c>
      <c r="I64" s="6" t="n">
        <v>0</v>
      </c>
    </row>
    <row r="65" spans="1:9">
      <c r="A65" s="4" t="s">
        <v>343</v>
      </c>
      <c r="B65" s="4" t="s">
        <v>353</v>
      </c>
      <c r="I65" s="4" t="s">
        <v>353</v>
      </c>
    </row>
    <row r="66" spans="1:9">
      <c r="A66" s="4" t="s">
        <v>549</v>
      </c>
      <c r="B66" s="4" t="s">
        <v>555</v>
      </c>
    </row>
    <row r="67" spans="1:9">
      <c r="A67" s="4" t="s">
        <v>354</v>
      </c>
    </row>
    <row r="68" spans="1:9">
      <c r="A68" s="3" t="s">
        <v>542</v>
      </c>
    </row>
    <row r="69" spans="1:9">
      <c r="A69" s="4" t="s">
        <v>337</v>
      </c>
      <c r="B69" s="6" t="n">
        <v>0</v>
      </c>
      <c r="I69" s="6" t="n">
        <v>189</v>
      </c>
    </row>
    <row r="70" spans="1:9">
      <c r="A70" s="4" t="s">
        <v>63</v>
      </c>
      <c r="B70" s="6" t="n">
        <v>0</v>
      </c>
      <c r="I70" s="6" t="n">
        <v>0</v>
      </c>
    </row>
    <row r="71" spans="1:9">
      <c r="A71" s="4" t="s">
        <v>343</v>
      </c>
      <c r="B71" s="4" t="s">
        <v>355</v>
      </c>
      <c r="I71" s="4" t="s">
        <v>355</v>
      </c>
    </row>
    <row r="72" spans="1:9">
      <c r="A72" s="4" t="s">
        <v>549</v>
      </c>
      <c r="B72" s="4" t="s">
        <v>556</v>
      </c>
    </row>
    <row r="73" spans="1:9">
      <c r="A73" s="4" t="s">
        <v>557</v>
      </c>
    </row>
    <row r="74" spans="1:9">
      <c r="A74" s="3" t="s">
        <v>542</v>
      </c>
    </row>
    <row r="75" spans="1:9">
      <c r="A75" s="4" t="s">
        <v>337</v>
      </c>
      <c r="B75" s="6" t="n">
        <v>3</v>
      </c>
      <c r="I75" s="6" t="n">
        <v>4</v>
      </c>
    </row>
    <row r="76" spans="1:9">
      <c r="A76" s="4" t="s">
        <v>63</v>
      </c>
      <c r="B76" s="6" t="n">
        <v>27</v>
      </c>
      <c r="I76" s="5" t="n">
        <v>30</v>
      </c>
    </row>
    <row r="77" spans="1:9">
      <c r="A77" s="4" t="s">
        <v>549</v>
      </c>
      <c r="B77" s="4" t="s">
        <v>558</v>
      </c>
    </row>
    <row r="78" spans="1:9">
      <c r="A78" s="4" t="s">
        <v>559</v>
      </c>
    </row>
    <row r="79" spans="1:9">
      <c r="A79" s="3" t="s">
        <v>542</v>
      </c>
    </row>
    <row r="80" spans="1:9">
      <c r="A80" s="4" t="s">
        <v>337</v>
      </c>
      <c r="B80" s="6" t="n">
        <v>33</v>
      </c>
      <c r="I80" s="5" t="n">
        <v>41</v>
      </c>
    </row>
    <row r="81" spans="1:9">
      <c r="A81" s="4" t="s">
        <v>63</v>
      </c>
      <c r="B81" s="5" t="n">
        <v>8</v>
      </c>
      <c r="I81" s="5" t="n">
        <v>12</v>
      </c>
    </row>
    <row r="82" spans="1:9">
      <c r="A82" s="4" t="s">
        <v>560</v>
      </c>
    </row>
    <row r="83" spans="1:9">
      <c r="A83" s="3" t="s">
        <v>542</v>
      </c>
    </row>
    <row r="84" spans="1:9">
      <c r="A84" s="4" t="s">
        <v>337</v>
      </c>
      <c r="B84" s="5" t="n">
        <v>14</v>
      </c>
      <c r="I84" s="5" t="n">
        <v>10</v>
      </c>
    </row>
    <row r="85" spans="1:9">
      <c r="A85" s="4" t="s">
        <v>63</v>
      </c>
      <c r="B85" s="5" t="n">
        <v>49</v>
      </c>
      <c r="I85" s="5" t="n">
        <v>56</v>
      </c>
    </row>
    <row r="86" spans="1:9">
      <c r="A86" s="4" t="s">
        <v>561</v>
      </c>
    </row>
    <row r="87" spans="1:9">
      <c r="A87" s="3" t="s">
        <v>542</v>
      </c>
    </row>
    <row r="88" spans="1:9">
      <c r="A88" s="4" t="s">
        <v>337</v>
      </c>
      <c r="B88" s="5" t="n">
        <v>30</v>
      </c>
      <c r="I88" s="5" t="n">
        <v>37</v>
      </c>
    </row>
    <row r="89" spans="1:9">
      <c r="A89" s="4" t="s">
        <v>63</v>
      </c>
      <c r="B89" s="5" t="n">
        <v>0</v>
      </c>
      <c r="I89" s="6" t="n">
        <v>1</v>
      </c>
    </row>
    <row r="90" spans="1:9">
      <c r="A90" s="4" t="s">
        <v>562</v>
      </c>
    </row>
    <row r="91" spans="1:9">
      <c r="A91" s="3" t="s">
        <v>542</v>
      </c>
    </row>
    <row r="92" spans="1:9">
      <c r="A92" s="4" t="s">
        <v>563</v>
      </c>
      <c r="C92" s="4" t="s">
        <v>564</v>
      </c>
      <c r="D92" s="4" t="s">
        <v>565</v>
      </c>
      <c r="E92" s="4" t="s">
        <v>566</v>
      </c>
      <c r="F92" s="4" t="s">
        <v>567</v>
      </c>
    </row>
    <row r="93" spans="1:9">
      <c r="A93" s="4" t="s">
        <v>568</v>
      </c>
    </row>
    <row r="94" spans="1:9">
      <c r="A94" s="3" t="s">
        <v>542</v>
      </c>
    </row>
    <row r="95" spans="1:9">
      <c r="A95" s="4" t="s">
        <v>569</v>
      </c>
      <c r="B95" s="5" t="n">
        <v>300</v>
      </c>
    </row>
    <row r="96" spans="1:9">
      <c r="A96" s="4" t="s">
        <v>570</v>
      </c>
    </row>
    <row r="97" spans="1:9">
      <c r="A97" s="3" t="s">
        <v>542</v>
      </c>
    </row>
    <row r="98" spans="1:9">
      <c r="A98" s="4" t="s">
        <v>569</v>
      </c>
      <c r="B98" s="6" t="n">
        <v>37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71</v>
      </c>
      <c r="B1" s="2" t="s">
        <v>1</v>
      </c>
      <c r="C1" s="2" t="s">
        <v>124</v>
      </c>
    </row>
    <row r="2" spans="1:4">
      <c r="B2" s="2" t="s">
        <v>2</v>
      </c>
      <c r="C2" s="2" t="s">
        <v>95</v>
      </c>
      <c r="D2" s="2" t="s">
        <v>30</v>
      </c>
    </row>
    <row r="3" spans="1:4">
      <c r="A3" s="3" t="s">
        <v>572</v>
      </c>
    </row>
    <row r="4" spans="1:4">
      <c r="A4" s="4" t="s">
        <v>573</v>
      </c>
      <c r="B4" s="6" t="n">
        <v>1</v>
      </c>
      <c r="C4" s="6" t="n">
        <v>1</v>
      </c>
    </row>
    <row r="5" spans="1:4">
      <c r="A5" s="4" t="s">
        <v>574</v>
      </c>
      <c r="B5" s="5" t="n">
        <v>0</v>
      </c>
      <c r="C5" s="6" t="n">
        <v>0</v>
      </c>
    </row>
    <row r="6" spans="1:4">
      <c r="A6" s="4" t="s">
        <v>49</v>
      </c>
      <c r="B6" s="5" t="n">
        <v>125</v>
      </c>
      <c r="D6" s="6" t="n">
        <v>0</v>
      </c>
    </row>
    <row r="7" spans="1:4">
      <c r="A7" s="4" t="s">
        <v>575</v>
      </c>
      <c r="B7" s="5" t="n">
        <v>135</v>
      </c>
    </row>
    <row r="8" spans="1:4">
      <c r="A8" s="4" t="s">
        <v>59</v>
      </c>
      <c r="B8" s="5" t="n">
        <v>23</v>
      </c>
      <c r="D8" s="5" t="n">
        <v>0</v>
      </c>
    </row>
    <row r="9" spans="1:4">
      <c r="A9" s="4" t="s">
        <v>66</v>
      </c>
      <c r="B9" s="5" t="n">
        <v>88</v>
      </c>
      <c r="D9" s="6" t="n">
        <v>0</v>
      </c>
    </row>
    <row r="10" spans="1:4">
      <c r="A10" s="4" t="s">
        <v>576</v>
      </c>
      <c r="B10" s="6" t="n">
        <v>1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7</v>
      </c>
      <c r="B1" s="2" t="s">
        <v>1</v>
      </c>
      <c r="C1" s="2" t="s">
        <v>124</v>
      </c>
    </row>
    <row r="2" spans="1:3">
      <c r="B2" s="2" t="s">
        <v>2</v>
      </c>
      <c r="C2" s="2" t="s">
        <v>95</v>
      </c>
    </row>
    <row r="3" spans="1:3">
      <c r="A3" s="3" t="s">
        <v>220</v>
      </c>
    </row>
    <row r="4" spans="1:3">
      <c r="A4" s="4" t="s">
        <v>486</v>
      </c>
      <c r="B4" s="6" t="n">
        <v>14</v>
      </c>
    </row>
    <row r="5" spans="1:3">
      <c r="A5" s="4" t="s">
        <v>578</v>
      </c>
      <c r="B5" s="5" t="n">
        <v>9</v>
      </c>
      <c r="C5" s="6" t="n">
        <v>18</v>
      </c>
    </row>
    <row r="6" spans="1:3">
      <c r="A6" s="4" t="s">
        <v>579</v>
      </c>
      <c r="B6" s="5" t="n">
        <v>1</v>
      </c>
      <c r="C6" s="5" t="n">
        <v>5</v>
      </c>
    </row>
    <row r="7" spans="1:3">
      <c r="A7" s="4" t="s">
        <v>573</v>
      </c>
      <c r="B7" s="5" t="n">
        <v>1</v>
      </c>
      <c r="C7" s="5" t="n">
        <v>1</v>
      </c>
    </row>
    <row r="8" spans="1:3">
      <c r="A8" s="4" t="s">
        <v>574</v>
      </c>
      <c r="B8" s="5" t="n">
        <v>0</v>
      </c>
      <c r="C8" s="5" t="n">
        <v>0</v>
      </c>
    </row>
    <row r="9" spans="1:3">
      <c r="A9" s="4" t="s">
        <v>580</v>
      </c>
      <c r="B9" s="5" t="n">
        <v>1</v>
      </c>
      <c r="C9" s="5" t="n">
        <v>2</v>
      </c>
    </row>
    <row r="10" spans="1:3">
      <c r="A10" s="4" t="s">
        <v>581</v>
      </c>
      <c r="B10" s="5" t="n">
        <v>1</v>
      </c>
      <c r="C10" s="5" t="n">
        <v>2</v>
      </c>
    </row>
    <row r="11" spans="1:3">
      <c r="A11" s="4" t="s">
        <v>582</v>
      </c>
      <c r="B11" s="5" t="n">
        <v>1</v>
      </c>
      <c r="C11" s="5" t="n">
        <v>1</v>
      </c>
    </row>
    <row r="12" spans="1:3">
      <c r="A12" s="4" t="s">
        <v>583</v>
      </c>
      <c r="B12" s="6" t="n">
        <v>0</v>
      </c>
      <c r="C12" s="6"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85</v>
      </c>
    </row>
    <row r="3" spans="1:3">
      <c r="A3" s="4" t="s">
        <v>18</v>
      </c>
      <c r="C3" s="6" t="n">
        <v>15</v>
      </c>
    </row>
    <row r="4" spans="1:3">
      <c r="A4" s="4" t="s">
        <v>586</v>
      </c>
      <c r="C4" s="5" t="n">
        <v>20</v>
      </c>
    </row>
    <row r="5" spans="1:3">
      <c r="A5" s="4" t="s">
        <v>587</v>
      </c>
      <c r="C5" s="5" t="n">
        <v>13</v>
      </c>
    </row>
    <row r="6" spans="1:3">
      <c r="A6" s="4" t="s">
        <v>588</v>
      </c>
      <c r="C6" s="5" t="n">
        <v>26</v>
      </c>
    </row>
    <row r="7" spans="1:3">
      <c r="A7" s="4" t="s">
        <v>589</v>
      </c>
      <c r="C7" s="5" t="n">
        <v>9</v>
      </c>
    </row>
    <row r="8" spans="1:3">
      <c r="A8" s="4" t="s">
        <v>590</v>
      </c>
      <c r="C8" s="5" t="n">
        <v>1</v>
      </c>
    </row>
    <row r="9" spans="1:3">
      <c r="A9" s="4" t="s">
        <v>591</v>
      </c>
      <c r="C9" s="5" t="n">
        <v>84</v>
      </c>
    </row>
    <row r="10" spans="1:3">
      <c r="A10" s="4" t="s">
        <v>592</v>
      </c>
      <c r="C10" s="5" t="n">
        <v>18</v>
      </c>
    </row>
    <row r="11" spans="1:3">
      <c r="A11" s="4" t="s">
        <v>593</v>
      </c>
      <c r="C11" s="5" t="n">
        <v>66</v>
      </c>
    </row>
    <row r="12" spans="1:3">
      <c r="A12" s="3" t="s">
        <v>594</v>
      </c>
    </row>
    <row r="13" spans="1:3">
      <c r="A13" s="4" t="s">
        <v>591</v>
      </c>
      <c r="B13" s="6" t="n">
        <v>148</v>
      </c>
    </row>
    <row r="14" spans="1:3">
      <c r="A14" s="4" t="s">
        <v>595</v>
      </c>
      <c r="B14" s="5" t="n">
        <v>111</v>
      </c>
    </row>
    <row r="15" spans="1:3">
      <c r="A15" s="3" t="s">
        <v>596</v>
      </c>
    </row>
    <row r="16" spans="1:3">
      <c r="A16" s="4" t="s">
        <v>18</v>
      </c>
      <c r="C16" s="5" t="n">
        <v>33</v>
      </c>
    </row>
    <row r="17" spans="1:3">
      <c r="A17" s="4" t="s">
        <v>586</v>
      </c>
      <c r="C17" s="5" t="n">
        <v>24</v>
      </c>
    </row>
    <row r="18" spans="1:3">
      <c r="A18" s="4" t="s">
        <v>587</v>
      </c>
      <c r="C18" s="5" t="n">
        <v>20</v>
      </c>
    </row>
    <row r="19" spans="1:3">
      <c r="A19" s="4" t="s">
        <v>588</v>
      </c>
      <c r="C19" s="5" t="n">
        <v>13</v>
      </c>
    </row>
    <row r="20" spans="1:3">
      <c r="A20" s="4" t="s">
        <v>589</v>
      </c>
      <c r="C20" s="5" t="n">
        <v>10</v>
      </c>
    </row>
    <row r="21" spans="1:3">
      <c r="A21" s="4" t="s">
        <v>590</v>
      </c>
      <c r="C21" s="5" t="n">
        <v>61</v>
      </c>
    </row>
    <row r="22" spans="1:3">
      <c r="A22" s="4" t="s">
        <v>597</v>
      </c>
      <c r="C22" s="6" t="n">
        <v>161</v>
      </c>
    </row>
    <row r="23" spans="1:3">
      <c r="A23" s="3" t="s">
        <v>598</v>
      </c>
    </row>
    <row r="24" spans="1:3">
      <c r="A24" s="4" t="s">
        <v>591</v>
      </c>
      <c r="B24" s="5" t="n">
        <v>9</v>
      </c>
    </row>
    <row r="25" spans="1:3">
      <c r="A25" s="4" t="s">
        <v>599</v>
      </c>
      <c r="B25" s="6"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30</v>
      </c>
    </row>
    <row r="3" spans="1:3">
      <c r="A3" s="4" t="s">
        <v>601</v>
      </c>
      <c r="B3" s="6" t="n">
        <v>18</v>
      </c>
      <c r="C3" s="6" t="n">
        <v>11</v>
      </c>
    </row>
    <row r="4" spans="1:3">
      <c r="A4" s="4" t="s">
        <v>602</v>
      </c>
      <c r="B4" s="5" t="n">
        <v>50</v>
      </c>
      <c r="C4" s="5" t="n">
        <v>50</v>
      </c>
    </row>
    <row r="5" spans="1:3">
      <c r="A5" s="4" t="s">
        <v>603</v>
      </c>
      <c r="B5" s="5" t="n">
        <v>0</v>
      </c>
      <c r="C5" s="5" t="n">
        <v>2</v>
      </c>
    </row>
    <row r="6" spans="1:3">
      <c r="A6" s="4" t="s">
        <v>604</v>
      </c>
      <c r="C6" s="5" t="n">
        <v>1</v>
      </c>
    </row>
    <row r="7" spans="1:3">
      <c r="A7" s="4" t="s">
        <v>605</v>
      </c>
      <c r="B7" s="5" t="n">
        <v>0</v>
      </c>
      <c r="C7" s="5" t="n">
        <v>2</v>
      </c>
    </row>
    <row r="8" spans="1:3">
      <c r="A8" s="4" t="s">
        <v>606</v>
      </c>
    </row>
    <row r="9" spans="1:3">
      <c r="A9" s="4" t="s">
        <v>607</v>
      </c>
      <c r="B9" s="6" t="n">
        <v>12</v>
      </c>
      <c r="C9" s="5" t="n">
        <v>13</v>
      </c>
    </row>
    <row r="10" spans="1:3">
      <c r="A10" s="4" t="s">
        <v>608</v>
      </c>
      <c r="B10" s="4" t="s">
        <v>609</v>
      </c>
    </row>
    <row r="11" spans="1:3">
      <c r="A11" s="4" t="s">
        <v>610</v>
      </c>
      <c r="B11" s="4" t="s">
        <v>611</v>
      </c>
    </row>
    <row r="12" spans="1:3">
      <c r="A12" s="4" t="s">
        <v>612</v>
      </c>
      <c r="B12" s="6" t="n">
        <v>16</v>
      </c>
    </row>
    <row r="13" spans="1:3">
      <c r="A13" s="4" t="s">
        <v>613</v>
      </c>
      <c r="B13" s="5" t="n">
        <v>5</v>
      </c>
    </row>
    <row r="14" spans="1:3">
      <c r="A14" s="4" t="s">
        <v>614</v>
      </c>
    </row>
    <row r="15" spans="1:3">
      <c r="A15" s="4" t="s">
        <v>607</v>
      </c>
      <c r="B15" s="5" t="n">
        <v>3</v>
      </c>
      <c r="C15" s="5" t="n">
        <v>3</v>
      </c>
    </row>
    <row r="16" spans="1:3">
      <c r="A16" s="4" t="s">
        <v>615</v>
      </c>
    </row>
    <row r="17" spans="1:3">
      <c r="A17" s="4" t="s">
        <v>607</v>
      </c>
      <c r="B17" s="5" t="n">
        <v>5</v>
      </c>
      <c r="C17" s="5" t="n">
        <v>5</v>
      </c>
    </row>
    <row r="18" spans="1:3">
      <c r="A18" s="4" t="s">
        <v>616</v>
      </c>
    </row>
    <row r="19" spans="1:3">
      <c r="A19" s="4" t="s">
        <v>607</v>
      </c>
      <c r="B19" s="5" t="n">
        <v>6</v>
      </c>
      <c r="C19" s="5" t="n">
        <v>6</v>
      </c>
    </row>
    <row r="20" spans="1:3">
      <c r="A20" s="4" t="s">
        <v>617</v>
      </c>
    </row>
    <row r="21" spans="1:3">
      <c r="A21" s="4" t="s">
        <v>607</v>
      </c>
      <c r="B21" s="5" t="n">
        <v>23</v>
      </c>
      <c r="C21" s="5" t="n">
        <v>22</v>
      </c>
    </row>
    <row r="22" spans="1:3">
      <c r="A22" s="4" t="s">
        <v>601</v>
      </c>
      <c r="B22" s="5" t="n">
        <v>10</v>
      </c>
    </row>
    <row r="23" spans="1:3">
      <c r="A23" s="4" t="s">
        <v>604</v>
      </c>
      <c r="B23" s="5" t="n">
        <v>13</v>
      </c>
    </row>
    <row r="24" spans="1:3">
      <c r="A24" s="4" t="s">
        <v>618</v>
      </c>
    </row>
    <row r="25" spans="1:3">
      <c r="A25" s="4" t="s">
        <v>607</v>
      </c>
      <c r="B25" s="5" t="n">
        <v>1</v>
      </c>
      <c r="C25" s="6" t="n">
        <v>1</v>
      </c>
    </row>
    <row r="26" spans="1:3">
      <c r="A26" s="4" t="s">
        <v>358</v>
      </c>
    </row>
    <row r="27" spans="1:3">
      <c r="A27" s="4" t="s">
        <v>619</v>
      </c>
      <c r="B27" s="5" t="n">
        <v>95</v>
      </c>
    </row>
    <row r="28" spans="1:3">
      <c r="A28" s="4" t="s">
        <v>620</v>
      </c>
    </row>
    <row r="29" spans="1:3">
      <c r="A29" s="4" t="s">
        <v>602</v>
      </c>
      <c r="B29" s="5" t="n">
        <v>22</v>
      </c>
    </row>
    <row r="30" spans="1:3">
      <c r="A30" s="4" t="s">
        <v>621</v>
      </c>
    </row>
    <row r="31" spans="1:3">
      <c r="A31" s="4" t="s">
        <v>602</v>
      </c>
      <c r="B31" s="5" t="n">
        <v>6</v>
      </c>
    </row>
    <row r="32" spans="1:3">
      <c r="A32" s="4" t="s">
        <v>622</v>
      </c>
    </row>
    <row r="33" spans="1:3">
      <c r="A33" s="4" t="s">
        <v>602</v>
      </c>
      <c r="B33" s="5" t="n">
        <v>14</v>
      </c>
    </row>
    <row r="34" spans="1:3">
      <c r="A34" s="4" t="s">
        <v>623</v>
      </c>
    </row>
    <row r="35" spans="1:3">
      <c r="A35" s="4" t="s">
        <v>602</v>
      </c>
      <c r="B35" s="5" t="n">
        <v>10</v>
      </c>
    </row>
    <row r="36" spans="1:3">
      <c r="A36" s="4" t="s">
        <v>624</v>
      </c>
    </row>
    <row r="37" spans="1:3">
      <c r="A37" s="4" t="s">
        <v>602</v>
      </c>
      <c r="B37" s="5" t="n">
        <v>39</v>
      </c>
    </row>
    <row r="38" spans="1:3">
      <c r="A38" s="4" t="s">
        <v>625</v>
      </c>
    </row>
    <row r="39" spans="1:3">
      <c r="A39" s="4" t="s">
        <v>602</v>
      </c>
      <c r="B39" s="5" t="n">
        <v>4</v>
      </c>
    </row>
    <row r="40" spans="1:3">
      <c r="A40" s="4" t="s">
        <v>356</v>
      </c>
    </row>
    <row r="41" spans="1:3">
      <c r="A41" s="4" t="s">
        <v>619</v>
      </c>
      <c r="B41" s="5" t="n">
        <v>40</v>
      </c>
    </row>
    <row r="42" spans="1:3">
      <c r="A42" s="4" t="s">
        <v>626</v>
      </c>
    </row>
    <row r="43" spans="1:3">
      <c r="A43" s="4" t="s">
        <v>602</v>
      </c>
      <c r="B43" s="5" t="n">
        <v>9</v>
      </c>
    </row>
    <row r="44" spans="1:3">
      <c r="A44" s="4" t="s">
        <v>627</v>
      </c>
    </row>
    <row r="45" spans="1:3">
      <c r="A45" s="4" t="s">
        <v>602</v>
      </c>
      <c r="B45" s="5" t="n">
        <v>2</v>
      </c>
    </row>
    <row r="46" spans="1:3">
      <c r="A46" s="4" t="s">
        <v>628</v>
      </c>
    </row>
    <row r="47" spans="1:3">
      <c r="A47" s="4" t="s">
        <v>602</v>
      </c>
      <c r="B47" s="5" t="n">
        <v>5</v>
      </c>
    </row>
    <row r="48" spans="1:3">
      <c r="A48" s="4" t="s">
        <v>629</v>
      </c>
    </row>
    <row r="49" spans="1:3">
      <c r="A49" s="4" t="s">
        <v>602</v>
      </c>
      <c r="B49" s="5" t="n">
        <v>4</v>
      </c>
    </row>
    <row r="50" spans="1:3">
      <c r="A50" s="4" t="s">
        <v>630</v>
      </c>
    </row>
    <row r="51" spans="1:3">
      <c r="A51" s="4" t="s">
        <v>602</v>
      </c>
      <c r="B51" s="5" t="n">
        <v>19</v>
      </c>
    </row>
    <row r="52" spans="1:3">
      <c r="A52" s="4" t="s">
        <v>631</v>
      </c>
    </row>
    <row r="53" spans="1:3">
      <c r="A53" s="4" t="s">
        <v>602</v>
      </c>
      <c r="B53"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3</v>
      </c>
      <c r="B1" s="2" t="s">
        <v>1</v>
      </c>
      <c r="C1" s="2" t="s">
        <v>124</v>
      </c>
      <c r="D1" s="2" t="s">
        <v>125</v>
      </c>
    </row>
    <row r="2" spans="1:4">
      <c r="B2" s="2" t="s">
        <v>2</v>
      </c>
      <c r="C2" s="2" t="s">
        <v>95</v>
      </c>
      <c r="D2" s="2" t="s">
        <v>94</v>
      </c>
    </row>
    <row r="3" spans="1:4">
      <c r="A3" s="3" t="s">
        <v>126</v>
      </c>
    </row>
    <row r="4" spans="1:4">
      <c r="A4" s="4" t="s">
        <v>117</v>
      </c>
      <c r="B4" s="6" t="n">
        <v>-43</v>
      </c>
      <c r="C4" s="6" t="n">
        <v>2895</v>
      </c>
      <c r="D4" s="6" t="n">
        <v>-52</v>
      </c>
    </row>
    <row r="5" spans="1:4">
      <c r="A5" s="3" t="s">
        <v>127</v>
      </c>
    </row>
    <row r="6" spans="1:4">
      <c r="A6" s="4" t="s">
        <v>98</v>
      </c>
      <c r="B6" s="5" t="n">
        <v>55</v>
      </c>
      <c r="C6" s="5" t="n">
        <v>52</v>
      </c>
      <c r="D6" s="5" t="n">
        <v>85</v>
      </c>
    </row>
    <row r="7" spans="1:4">
      <c r="A7" s="4" t="s">
        <v>128</v>
      </c>
      <c r="B7" s="5" t="n">
        <v>0</v>
      </c>
      <c r="C7" s="5" t="n">
        <v>0</v>
      </c>
      <c r="D7" s="5" t="n">
        <v>30</v>
      </c>
    </row>
    <row r="8" spans="1:4">
      <c r="A8" s="4" t="s">
        <v>129</v>
      </c>
      <c r="B8" s="5" t="n">
        <v>0</v>
      </c>
      <c r="C8" s="5" t="n">
        <v>-3293</v>
      </c>
      <c r="D8" s="5" t="n">
        <v>0</v>
      </c>
    </row>
    <row r="9" spans="1:4">
      <c r="A9" s="4" t="s">
        <v>130</v>
      </c>
      <c r="B9" s="5" t="n">
        <v>-8</v>
      </c>
      <c r="C9" s="5" t="n">
        <v>156</v>
      </c>
      <c r="D9" s="5" t="n">
        <v>0</v>
      </c>
    </row>
    <row r="10" spans="1:4">
      <c r="A10" s="4" t="s">
        <v>131</v>
      </c>
      <c r="B10" s="5" t="n">
        <v>0</v>
      </c>
      <c r="C10" s="5" t="n">
        <v>-3</v>
      </c>
      <c r="D10" s="5" t="n">
        <v>3</v>
      </c>
    </row>
    <row r="11" spans="1:4">
      <c r="A11" s="4" t="s">
        <v>100</v>
      </c>
      <c r="B11" s="5" t="n">
        <v>0</v>
      </c>
      <c r="C11" s="5" t="n">
        <v>0</v>
      </c>
      <c r="D11" s="5" t="n">
        <v>-44</v>
      </c>
    </row>
    <row r="12" spans="1:4">
      <c r="A12" s="4" t="s">
        <v>132</v>
      </c>
      <c r="B12" s="5" t="n">
        <v>0</v>
      </c>
      <c r="C12" s="5" t="n">
        <v>0</v>
      </c>
      <c r="D12" s="5" t="n">
        <v>13</v>
      </c>
    </row>
    <row r="13" spans="1:4">
      <c r="A13" s="4" t="s">
        <v>133</v>
      </c>
      <c r="B13" s="5" t="n">
        <v>6</v>
      </c>
      <c r="C13" s="5" t="n">
        <v>7</v>
      </c>
      <c r="D13" s="5" t="n">
        <v>12</v>
      </c>
    </row>
    <row r="14" spans="1:4">
      <c r="A14" s="4" t="s">
        <v>134</v>
      </c>
      <c r="B14" s="5" t="n">
        <v>0</v>
      </c>
      <c r="D14" s="5" t="n">
        <v>0</v>
      </c>
    </row>
    <row r="15" spans="1:4">
      <c r="A15" s="4" t="s">
        <v>135</v>
      </c>
      <c r="C15" s="5" t="n">
        <v>136</v>
      </c>
    </row>
    <row r="16" spans="1:4">
      <c r="A16" s="4" t="s">
        <v>136</v>
      </c>
      <c r="B16" s="5" t="n">
        <v>3</v>
      </c>
      <c r="C16" s="5" t="n">
        <v>-2</v>
      </c>
      <c r="D16" s="5" t="n">
        <v>0</v>
      </c>
    </row>
    <row r="17" spans="1:4">
      <c r="A17" s="3" t="s">
        <v>137</v>
      </c>
    </row>
    <row r="18" spans="1:4">
      <c r="A18" s="4" t="s">
        <v>138</v>
      </c>
      <c r="B18" s="5" t="n">
        <v>22</v>
      </c>
      <c r="C18" s="5" t="n">
        <v>88</v>
      </c>
      <c r="D18" s="5" t="n">
        <v>-25</v>
      </c>
    </row>
    <row r="19" spans="1:4">
      <c r="A19" s="4" t="s">
        <v>139</v>
      </c>
      <c r="B19" s="5" t="n">
        <v>29</v>
      </c>
      <c r="C19" s="5" t="n">
        <v>19</v>
      </c>
      <c r="D19" s="5" t="n">
        <v>-91</v>
      </c>
    </row>
    <row r="20" spans="1:4">
      <c r="A20" s="4" t="s">
        <v>54</v>
      </c>
      <c r="B20" s="5" t="n">
        <v>-67</v>
      </c>
      <c r="C20" s="5" t="n">
        <v>-28</v>
      </c>
      <c r="D20" s="5" t="n">
        <v>10</v>
      </c>
    </row>
    <row r="21" spans="1:4">
      <c r="A21" s="4" t="s">
        <v>57</v>
      </c>
      <c r="B21" s="5" t="n">
        <v>0</v>
      </c>
      <c r="C21" s="5" t="n">
        <v>18</v>
      </c>
      <c r="D21" s="5" t="n">
        <v>4</v>
      </c>
    </row>
    <row r="22" spans="1:4">
      <c r="A22" s="4" t="s">
        <v>140</v>
      </c>
      <c r="B22" s="5" t="n">
        <v>10</v>
      </c>
      <c r="C22" s="5" t="n">
        <v>7</v>
      </c>
      <c r="D22" s="5" t="n">
        <v>-20</v>
      </c>
    </row>
    <row r="23" spans="1:4">
      <c r="A23" s="4" t="s">
        <v>141</v>
      </c>
      <c r="B23" s="5" t="n">
        <v>18</v>
      </c>
      <c r="C23" s="5" t="n">
        <v>11</v>
      </c>
      <c r="D23" s="5" t="n">
        <v>26</v>
      </c>
    </row>
    <row r="24" spans="1:4">
      <c r="A24" s="4" t="s">
        <v>142</v>
      </c>
      <c r="B24" s="5" t="n">
        <v>25</v>
      </c>
      <c r="C24" s="5" t="n">
        <v>-173</v>
      </c>
      <c r="D24" s="5" t="n">
        <v>-49</v>
      </c>
    </row>
    <row r="25" spans="1:4">
      <c r="A25" s="3" t="s">
        <v>143</v>
      </c>
    </row>
    <row r="26" spans="1:4">
      <c r="A26" s="4" t="s">
        <v>144</v>
      </c>
      <c r="B26" s="5" t="n">
        <v>-22</v>
      </c>
      <c r="C26" s="5" t="n">
        <v>-43</v>
      </c>
      <c r="D26" s="5" t="n">
        <v>-62</v>
      </c>
    </row>
    <row r="27" spans="1:4">
      <c r="A27" s="4" t="s">
        <v>145</v>
      </c>
      <c r="B27" s="5" t="n">
        <v>0</v>
      </c>
      <c r="C27" s="5" t="n">
        <v>0</v>
      </c>
      <c r="D27" s="5" t="n">
        <v>49</v>
      </c>
    </row>
    <row r="28" spans="1:4">
      <c r="A28" s="4" t="s">
        <v>146</v>
      </c>
      <c r="B28" s="5" t="n">
        <v>0</v>
      </c>
      <c r="C28" s="5" t="n">
        <v>1</v>
      </c>
      <c r="D28" s="5" t="n">
        <v>1</v>
      </c>
    </row>
    <row r="29" spans="1:4">
      <c r="A29" s="4" t="s">
        <v>147</v>
      </c>
      <c r="B29" s="5" t="n">
        <v>-22</v>
      </c>
      <c r="C29" s="5" t="n">
        <v>-42</v>
      </c>
      <c r="D29" s="5" t="n">
        <v>-12</v>
      </c>
    </row>
    <row r="30" spans="1:4">
      <c r="A30" s="3" t="s">
        <v>148</v>
      </c>
    </row>
    <row r="31" spans="1:4">
      <c r="A31" s="4" t="s">
        <v>149</v>
      </c>
      <c r="B31" s="5" t="n">
        <v>-6</v>
      </c>
      <c r="C31" s="5" t="n">
        <v>-4</v>
      </c>
      <c r="D31" s="5" t="n">
        <v>6</v>
      </c>
    </row>
    <row r="32" spans="1:4">
      <c r="A32" s="4" t="s">
        <v>150</v>
      </c>
      <c r="B32" s="5" t="n">
        <v>91</v>
      </c>
      <c r="C32" s="5" t="n">
        <v>2313</v>
      </c>
      <c r="D32" s="5" t="n">
        <v>425</v>
      </c>
    </row>
    <row r="33" spans="1:4">
      <c r="A33" s="4" t="s">
        <v>151</v>
      </c>
      <c r="B33" s="5" t="n">
        <v>-100</v>
      </c>
      <c r="C33" s="5" t="n">
        <v>2261</v>
      </c>
      <c r="D33" s="5" t="n">
        <v>-343</v>
      </c>
    </row>
    <row r="34" spans="1:4">
      <c r="A34" s="4" t="s">
        <v>152</v>
      </c>
      <c r="B34" s="5" t="n">
        <v>0</v>
      </c>
      <c r="C34" s="5" t="n">
        <v>300</v>
      </c>
      <c r="D34" s="5" t="n">
        <v>0</v>
      </c>
    </row>
    <row r="35" spans="1:4">
      <c r="A35" s="4" t="s">
        <v>153</v>
      </c>
      <c r="B35" s="5" t="n">
        <v>-2</v>
      </c>
      <c r="C35" s="5" t="n">
        <v>-136</v>
      </c>
      <c r="D35" s="5" t="n">
        <v>-1</v>
      </c>
    </row>
    <row r="36" spans="1:4">
      <c r="A36" s="4" t="s">
        <v>154</v>
      </c>
      <c r="B36" s="5" t="n">
        <v>-17</v>
      </c>
      <c r="C36" s="5" t="n">
        <v>212</v>
      </c>
      <c r="D36" s="5" t="n">
        <v>87</v>
      </c>
    </row>
    <row r="37" spans="1:4">
      <c r="A37" s="4" t="s">
        <v>155</v>
      </c>
      <c r="B37" s="5" t="n">
        <v>-3</v>
      </c>
      <c r="C37" s="5" t="n">
        <v>0</v>
      </c>
      <c r="D37" s="5" t="n">
        <v>-4</v>
      </c>
    </row>
    <row r="38" spans="1:4">
      <c r="A38" s="4" t="s">
        <v>156</v>
      </c>
      <c r="B38" s="5" t="n">
        <v>-17</v>
      </c>
      <c r="C38" s="5" t="n">
        <v>-3</v>
      </c>
      <c r="D38" s="5" t="n">
        <v>22</v>
      </c>
    </row>
    <row r="39" spans="1:4">
      <c r="A39" s="4" t="s">
        <v>157</v>
      </c>
      <c r="B39" s="5" t="n">
        <v>125</v>
      </c>
      <c r="C39" s="5" t="n">
        <v>128</v>
      </c>
      <c r="D39" s="5" t="n">
        <v>115</v>
      </c>
    </row>
    <row r="40" spans="1:4">
      <c r="A40" s="4" t="s">
        <v>158</v>
      </c>
      <c r="B40" s="5" t="n">
        <v>108</v>
      </c>
      <c r="D40" s="5" t="n">
        <v>137</v>
      </c>
    </row>
    <row r="41" spans="1:4">
      <c r="A41" s="3" t="s">
        <v>159</v>
      </c>
    </row>
    <row r="42" spans="1:4">
      <c r="A42" s="4" t="s">
        <v>160</v>
      </c>
      <c r="B42" s="5" t="n">
        <v>3</v>
      </c>
      <c r="C42" s="5" t="n">
        <v>71</v>
      </c>
      <c r="D42" s="5" t="n">
        <v>219</v>
      </c>
    </row>
    <row r="43" spans="1:4">
      <c r="A43" s="4" t="s">
        <v>161</v>
      </c>
      <c r="B43" s="5" t="n">
        <v>4</v>
      </c>
      <c r="C43" s="5" t="n">
        <v>10</v>
      </c>
      <c r="D43" s="5" t="n">
        <v>12</v>
      </c>
    </row>
    <row r="44" spans="1:4">
      <c r="A44" s="4" t="s">
        <v>162</v>
      </c>
      <c r="B44" s="6" t="n">
        <v>0</v>
      </c>
      <c r="C44" s="6" t="n">
        <v>188</v>
      </c>
      <c r="D44"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633</v>
      </c>
    </row>
    <row r="3" spans="1:3">
      <c r="A3" s="4" t="s">
        <v>605</v>
      </c>
      <c r="B3" s="6" t="n">
        <v>0</v>
      </c>
      <c r="C3" s="6" t="n">
        <v>2</v>
      </c>
    </row>
    <row r="4" spans="1:3">
      <c r="A4" s="4" t="s">
        <v>603</v>
      </c>
      <c r="B4" s="6" t="n">
        <v>0</v>
      </c>
      <c r="C4" s="5" t="n">
        <v>2</v>
      </c>
    </row>
    <row r="5" spans="1:3">
      <c r="A5" s="4" t="s">
        <v>604</v>
      </c>
      <c r="C5"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4</v>
      </c>
      <c r="B1" s="2" t="s">
        <v>93</v>
      </c>
      <c r="C1" s="2" t="s">
        <v>2</v>
      </c>
      <c r="D1" s="2" t="s">
        <v>94</v>
      </c>
      <c r="E1" s="2" t="s">
        <v>95</v>
      </c>
      <c r="F1" s="2" t="s">
        <v>94</v>
      </c>
    </row>
    <row r="2" spans="1:6">
      <c r="A2" s="4" t="s">
        <v>635</v>
      </c>
    </row>
    <row r="3" spans="1:6">
      <c r="A3" s="3" t="s">
        <v>636</v>
      </c>
    </row>
    <row r="4" spans="1:6">
      <c r="A4" s="4" t="s">
        <v>637</v>
      </c>
      <c r="B4" s="6" t="n">
        <v>0</v>
      </c>
      <c r="C4" s="6" t="n">
        <v>1</v>
      </c>
      <c r="D4" s="6" t="n">
        <v>1</v>
      </c>
      <c r="E4" s="6" t="n">
        <v>2</v>
      </c>
      <c r="F4" s="6" t="n">
        <v>2</v>
      </c>
    </row>
    <row r="5" spans="1:6">
      <c r="A5" s="4" t="s">
        <v>638</v>
      </c>
      <c r="B5" s="5" t="n">
        <v>0</v>
      </c>
      <c r="C5" s="5" t="n">
        <v>1</v>
      </c>
      <c r="D5" s="5" t="n">
        <v>1</v>
      </c>
      <c r="E5" s="5" t="n">
        <v>4</v>
      </c>
      <c r="F5" s="5" t="n">
        <v>5</v>
      </c>
    </row>
    <row r="6" spans="1:6">
      <c r="A6" s="4" t="s">
        <v>639</v>
      </c>
      <c r="B6" s="5" t="n">
        <v>0</v>
      </c>
      <c r="C6" s="5" t="n">
        <v>3</v>
      </c>
      <c r="D6" s="5" t="n">
        <v>3</v>
      </c>
      <c r="E6" s="5" t="n">
        <v>6</v>
      </c>
      <c r="F6" s="5" t="n">
        <v>10</v>
      </c>
    </row>
    <row r="7" spans="1:6">
      <c r="A7" s="4" t="s">
        <v>640</v>
      </c>
      <c r="B7" s="5" t="n">
        <v>0</v>
      </c>
      <c r="C7" s="5" t="n">
        <v>-1</v>
      </c>
      <c r="D7" s="5" t="n">
        <v>-1</v>
      </c>
      <c r="E7" s="5" t="n">
        <v>0</v>
      </c>
      <c r="F7" s="5" t="n">
        <v>-3</v>
      </c>
    </row>
    <row r="8" spans="1:6">
      <c r="A8" s="4" t="s">
        <v>641</v>
      </c>
    </row>
    <row r="9" spans="1:6">
      <c r="A9" s="3" t="s">
        <v>636</v>
      </c>
    </row>
    <row r="10" spans="1:6">
      <c r="A10" s="4" t="s">
        <v>637</v>
      </c>
      <c r="B10" s="5" t="n">
        <v>0</v>
      </c>
      <c r="C10" s="5" t="n">
        <v>3</v>
      </c>
      <c r="D10" s="5" t="n">
        <v>4</v>
      </c>
      <c r="E10" s="5" t="n">
        <v>7</v>
      </c>
      <c r="F10" s="5" t="n">
        <v>13</v>
      </c>
    </row>
    <row r="11" spans="1:6">
      <c r="A11" s="4" t="s">
        <v>638</v>
      </c>
      <c r="B11" s="5" t="n">
        <v>0</v>
      </c>
      <c r="C11" s="5" t="n">
        <v>1</v>
      </c>
      <c r="D11" s="5" t="n">
        <v>3</v>
      </c>
      <c r="E11" s="5" t="n">
        <v>4</v>
      </c>
      <c r="F11" s="5" t="n">
        <v>8</v>
      </c>
    </row>
    <row r="12" spans="1:6">
      <c r="A12" s="4" t="s">
        <v>639</v>
      </c>
      <c r="B12" s="5" t="n">
        <v>0</v>
      </c>
      <c r="C12" s="5" t="n">
        <v>2</v>
      </c>
      <c r="D12" s="5" t="n">
        <v>4</v>
      </c>
      <c r="E12" s="5" t="n">
        <v>6</v>
      </c>
      <c r="F12" s="5" t="n">
        <v>10</v>
      </c>
    </row>
    <row r="13" spans="1:6">
      <c r="A13" s="4" t="s">
        <v>640</v>
      </c>
      <c r="B13" s="5" t="n">
        <v>0</v>
      </c>
      <c r="C13" s="5" t="n">
        <v>2</v>
      </c>
      <c r="D13" s="5" t="n">
        <v>3</v>
      </c>
      <c r="E13" s="5" t="n">
        <v>5</v>
      </c>
      <c r="F13" s="5" t="n">
        <v>11</v>
      </c>
    </row>
    <row r="14" spans="1:6">
      <c r="A14" s="4" t="s">
        <v>642</v>
      </c>
    </row>
    <row r="15" spans="1:6">
      <c r="A15" s="3" t="s">
        <v>636</v>
      </c>
    </row>
    <row r="16" spans="1:6">
      <c r="A16" s="4" t="s">
        <v>637</v>
      </c>
      <c r="B16" s="5" t="n">
        <v>0</v>
      </c>
      <c r="C16" s="5" t="n">
        <v>0</v>
      </c>
      <c r="D16" s="5" t="n">
        <v>0</v>
      </c>
      <c r="E16" s="5" t="n">
        <v>0</v>
      </c>
      <c r="F16" s="5" t="n">
        <v>0</v>
      </c>
    </row>
    <row r="17" spans="1:6">
      <c r="A17" s="4" t="s">
        <v>638</v>
      </c>
      <c r="B17" s="5" t="n">
        <v>0</v>
      </c>
      <c r="C17" s="5" t="n">
        <v>0</v>
      </c>
      <c r="D17" s="5" t="n">
        <v>0</v>
      </c>
      <c r="E17" s="5" t="n">
        <v>0</v>
      </c>
      <c r="F17" s="5" t="n">
        <v>0</v>
      </c>
    </row>
    <row r="18" spans="1:6">
      <c r="A18" s="4" t="s">
        <v>639</v>
      </c>
      <c r="B18" s="5" t="n">
        <v>0</v>
      </c>
      <c r="C18" s="5" t="n">
        <v>0</v>
      </c>
      <c r="D18" s="5" t="n">
        <v>0</v>
      </c>
      <c r="E18" s="5" t="n">
        <v>0</v>
      </c>
      <c r="F18" s="5" t="n">
        <v>0</v>
      </c>
    </row>
    <row r="19" spans="1:6">
      <c r="A19" s="4" t="s">
        <v>640</v>
      </c>
      <c r="B19" s="5" t="n">
        <v>0</v>
      </c>
      <c r="C19" s="5" t="n">
        <v>0</v>
      </c>
      <c r="D19" s="5" t="n">
        <v>0</v>
      </c>
      <c r="E19" s="5" t="n">
        <v>0</v>
      </c>
      <c r="F19" s="5" t="n">
        <v>0</v>
      </c>
    </row>
    <row r="20" spans="1:6">
      <c r="A20" s="4" t="s">
        <v>643</v>
      </c>
    </row>
    <row r="21" spans="1:6">
      <c r="A21" s="3" t="s">
        <v>636</v>
      </c>
    </row>
    <row r="22" spans="1:6">
      <c r="A22" s="4" t="s">
        <v>637</v>
      </c>
      <c r="B22" s="5" t="n">
        <v>0</v>
      </c>
      <c r="C22" s="5" t="n">
        <v>0</v>
      </c>
      <c r="D22" s="5" t="n">
        <v>0</v>
      </c>
      <c r="E22" s="5" t="n">
        <v>0</v>
      </c>
      <c r="F22" s="5" t="n">
        <v>0</v>
      </c>
    </row>
    <row r="23" spans="1:6">
      <c r="A23" s="4" t="s">
        <v>638</v>
      </c>
      <c r="B23" s="5" t="n">
        <v>0</v>
      </c>
      <c r="C23" s="5" t="n">
        <v>0</v>
      </c>
      <c r="D23" s="5" t="n">
        <v>1</v>
      </c>
      <c r="E23" s="5" t="n">
        <v>0</v>
      </c>
      <c r="F23" s="5" t="n">
        <v>1</v>
      </c>
    </row>
    <row r="24" spans="1:6">
      <c r="A24" s="4" t="s">
        <v>639</v>
      </c>
      <c r="B24" s="5" t="n">
        <v>0</v>
      </c>
      <c r="C24" s="5" t="n">
        <v>0</v>
      </c>
      <c r="D24" s="5" t="n">
        <v>0</v>
      </c>
      <c r="E24" s="5" t="n">
        <v>0</v>
      </c>
      <c r="F24" s="5" t="n">
        <v>0</v>
      </c>
    </row>
    <row r="25" spans="1:6">
      <c r="A25" s="4" t="s">
        <v>640</v>
      </c>
      <c r="B25" s="6" t="n">
        <v>0</v>
      </c>
      <c r="C25" s="6" t="n">
        <v>0</v>
      </c>
      <c r="D25" s="6" t="n">
        <v>1</v>
      </c>
      <c r="E25" s="6" t="n">
        <v>0</v>
      </c>
      <c r="F25"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644</v>
      </c>
      <c r="B1" s="2" t="s">
        <v>93</v>
      </c>
      <c r="C1" s="2" t="s">
        <v>2</v>
      </c>
      <c r="D1" s="2" t="s">
        <v>94</v>
      </c>
      <c r="E1" s="2" t="s">
        <v>95</v>
      </c>
      <c r="F1" s="2" t="s">
        <v>94</v>
      </c>
    </row>
    <row r="2" spans="1:6">
      <c r="A2" s="3" t="s">
        <v>231</v>
      </c>
    </row>
    <row r="3" spans="1:6">
      <c r="A3" s="4" t="s">
        <v>145</v>
      </c>
      <c r="C3" s="6" t="n">
        <v>0</v>
      </c>
      <c r="E3" s="6" t="n">
        <v>0</v>
      </c>
      <c r="F3" s="6" t="n">
        <v>49</v>
      </c>
    </row>
    <row r="4" spans="1:6">
      <c r="A4" s="4" t="s">
        <v>100</v>
      </c>
      <c r="B4" s="6" t="n">
        <v>0</v>
      </c>
      <c r="C4" s="6" t="n">
        <v>0</v>
      </c>
      <c r="D4" s="6" t="n">
        <v>0</v>
      </c>
      <c r="E4" s="6" t="n">
        <v>0</v>
      </c>
      <c r="F4" s="6" t="n">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5</v>
      </c>
      <c r="B1" s="2" t="s">
        <v>93</v>
      </c>
      <c r="C1" s="2" t="s">
        <v>2</v>
      </c>
      <c r="D1" s="2" t="s">
        <v>94</v>
      </c>
      <c r="E1" s="2" t="s">
        <v>95</v>
      </c>
      <c r="F1" s="2" t="s">
        <v>94</v>
      </c>
    </row>
    <row r="2" spans="1:6">
      <c r="A2" s="3" t="s">
        <v>235</v>
      </c>
    </row>
    <row r="3" spans="1:6">
      <c r="A3" s="4" t="s">
        <v>646</v>
      </c>
      <c r="B3" s="4" t="s">
        <v>647</v>
      </c>
      <c r="C3" s="4" t="s">
        <v>648</v>
      </c>
      <c r="D3" s="4" t="s">
        <v>649</v>
      </c>
      <c r="E3" s="4" t="s">
        <v>650</v>
      </c>
      <c r="F3" s="4" t="s">
        <v>651</v>
      </c>
    </row>
    <row r="4" spans="1:6">
      <c r="A4" s="4" t="s">
        <v>466</v>
      </c>
      <c r="B4" s="6" t="n">
        <v>40</v>
      </c>
    </row>
    <row r="5" spans="1:6">
      <c r="A5" s="4" t="s">
        <v>482</v>
      </c>
      <c r="B5" s="6" t="n">
        <v>-167</v>
      </c>
    </row>
    <row r="6" spans="1:6">
      <c r="A6" s="4" t="s">
        <v>652</v>
      </c>
      <c r="C6" s="5" t="n">
        <v>2412894</v>
      </c>
    </row>
    <row r="7" spans="1:6">
      <c r="A7" s="4" t="s">
        <v>184</v>
      </c>
      <c r="C7" s="6" t="n">
        <v>5</v>
      </c>
    </row>
    <row r="8" spans="1:6">
      <c r="A8" s="4" t="s">
        <v>653</v>
      </c>
      <c r="C8" s="5" t="n">
        <v>1034100</v>
      </c>
    </row>
    <row r="9" spans="1:6">
      <c r="A9" s="4" t="s">
        <v>654</v>
      </c>
      <c r="C9" s="5" t="n">
        <v>7635389</v>
      </c>
    </row>
    <row r="10" spans="1:6">
      <c r="A10" s="4" t="s">
        <v>655</v>
      </c>
    </row>
    <row r="11" spans="1:6">
      <c r="A11" s="3" t="s">
        <v>235</v>
      </c>
    </row>
    <row r="12" spans="1:6">
      <c r="A12" s="4" t="s">
        <v>656</v>
      </c>
      <c r="C12" s="6" t="n">
        <v>29</v>
      </c>
    </row>
    <row r="13" spans="1:6">
      <c r="A13" s="4" t="s">
        <v>657</v>
      </c>
    </row>
    <row r="14" spans="1:6">
      <c r="A14" s="3" t="s">
        <v>235</v>
      </c>
    </row>
    <row r="15" spans="1:6">
      <c r="A15" s="4" t="s">
        <v>656</v>
      </c>
      <c r="C15" s="6" t="n">
        <v>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58</v>
      </c>
      <c r="B1" s="2" t="s">
        <v>93</v>
      </c>
      <c r="C1" s="2" t="s">
        <v>2</v>
      </c>
      <c r="D1" s="2" t="s">
        <v>94</v>
      </c>
      <c r="E1" s="2" t="s">
        <v>95</v>
      </c>
      <c r="F1" s="2" t="s">
        <v>94</v>
      </c>
    </row>
    <row r="2" spans="1:6">
      <c r="A2" s="3" t="s">
        <v>315</v>
      </c>
    </row>
    <row r="3" spans="1:6">
      <c r="A3" s="4" t="s">
        <v>96</v>
      </c>
      <c r="B3" s="6" t="n">
        <v>0</v>
      </c>
      <c r="C3" s="6" t="n">
        <v>836</v>
      </c>
      <c r="D3" s="6" t="n">
        <v>952</v>
      </c>
      <c r="E3" s="6" t="n">
        <v>1778</v>
      </c>
      <c r="F3" s="6" t="n">
        <v>2893</v>
      </c>
    </row>
    <row r="4" spans="1:6">
      <c r="A4" s="4" t="s">
        <v>329</v>
      </c>
    </row>
    <row r="5" spans="1:6">
      <c r="A5" s="3" t="s">
        <v>315</v>
      </c>
    </row>
    <row r="6" spans="1:6">
      <c r="A6" s="4" t="s">
        <v>96</v>
      </c>
      <c r="B6" s="5" t="n">
        <v>0</v>
      </c>
      <c r="C6" s="5" t="n">
        <v>469</v>
      </c>
      <c r="D6" s="5" t="n">
        <v>521</v>
      </c>
      <c r="E6" s="5" t="n">
        <v>1003</v>
      </c>
      <c r="F6" s="5" t="n">
        <v>1625</v>
      </c>
    </row>
    <row r="7" spans="1:6">
      <c r="A7" s="4" t="s">
        <v>330</v>
      </c>
    </row>
    <row r="8" spans="1:6">
      <c r="A8" s="3" t="s">
        <v>315</v>
      </c>
    </row>
    <row r="9" spans="1:6">
      <c r="A9" s="4" t="s">
        <v>96</v>
      </c>
      <c r="B9" s="5" t="n">
        <v>0</v>
      </c>
      <c r="C9" s="5" t="n">
        <v>367</v>
      </c>
      <c r="D9" s="5" t="n">
        <v>431</v>
      </c>
      <c r="E9" s="5" t="n">
        <v>775</v>
      </c>
      <c r="F9" s="5" t="n">
        <v>1268</v>
      </c>
    </row>
    <row r="10" spans="1:6">
      <c r="A10" s="4" t="s">
        <v>659</v>
      </c>
    </row>
    <row r="11" spans="1:6">
      <c r="A11" s="3" t="s">
        <v>315</v>
      </c>
    </row>
    <row r="12" spans="1:6">
      <c r="A12" s="4" t="s">
        <v>96</v>
      </c>
      <c r="B12" s="5" t="n">
        <v>0</v>
      </c>
      <c r="C12" s="5" t="n">
        <v>454</v>
      </c>
      <c r="D12" s="5" t="n">
        <v>519</v>
      </c>
      <c r="E12" s="5" t="n">
        <v>944</v>
      </c>
      <c r="F12" s="5" t="n">
        <v>1551</v>
      </c>
    </row>
    <row r="13" spans="1:6">
      <c r="A13" s="4" t="s">
        <v>660</v>
      </c>
    </row>
    <row r="14" spans="1:6">
      <c r="A14" s="3" t="s">
        <v>315</v>
      </c>
    </row>
    <row r="15" spans="1:6">
      <c r="A15" s="4" t="s">
        <v>96</v>
      </c>
      <c r="B15" s="5" t="n">
        <v>0</v>
      </c>
      <c r="C15" s="5" t="n">
        <v>206</v>
      </c>
      <c r="D15" s="5" t="n">
        <v>225</v>
      </c>
      <c r="E15" s="5" t="n">
        <v>425</v>
      </c>
      <c r="F15" s="5" t="n">
        <v>695</v>
      </c>
    </row>
    <row r="16" spans="1:6">
      <c r="A16" s="4" t="s">
        <v>661</v>
      </c>
    </row>
    <row r="17" spans="1:6">
      <c r="A17" s="3" t="s">
        <v>315</v>
      </c>
    </row>
    <row r="18" spans="1:6">
      <c r="A18" s="4" t="s">
        <v>96</v>
      </c>
      <c r="B18" s="5" t="n">
        <v>0</v>
      </c>
      <c r="C18" s="5" t="n">
        <v>248</v>
      </c>
      <c r="D18" s="5" t="n">
        <v>294</v>
      </c>
      <c r="E18" s="5" t="n">
        <v>519</v>
      </c>
      <c r="F18" s="5" t="n">
        <v>856</v>
      </c>
    </row>
    <row r="19" spans="1:6">
      <c r="A19" s="4" t="s">
        <v>662</v>
      </c>
    </row>
    <row r="20" spans="1:6">
      <c r="A20" s="3" t="s">
        <v>315</v>
      </c>
    </row>
    <row r="21" spans="1:6">
      <c r="A21" s="4" t="s">
        <v>96</v>
      </c>
      <c r="B21" s="5" t="n">
        <v>0</v>
      </c>
      <c r="C21" s="5" t="n">
        <v>226</v>
      </c>
      <c r="D21" s="5" t="n">
        <v>264</v>
      </c>
      <c r="E21" s="5" t="n">
        <v>521</v>
      </c>
      <c r="F21" s="5" t="n">
        <v>864</v>
      </c>
    </row>
    <row r="22" spans="1:6">
      <c r="A22" s="4" t="s">
        <v>663</v>
      </c>
    </row>
    <row r="23" spans="1:6">
      <c r="A23" s="3" t="s">
        <v>315</v>
      </c>
    </row>
    <row r="24" spans="1:6">
      <c r="A24" s="4" t="s">
        <v>96</v>
      </c>
      <c r="B24" s="5" t="n">
        <v>0</v>
      </c>
      <c r="C24" s="5" t="n">
        <v>184</v>
      </c>
      <c r="D24" s="5" t="n">
        <v>215</v>
      </c>
      <c r="E24" s="5" t="n">
        <v>431</v>
      </c>
      <c r="F24" s="5" t="n">
        <v>709</v>
      </c>
    </row>
    <row r="25" spans="1:6">
      <c r="A25" s="4" t="s">
        <v>664</v>
      </c>
    </row>
    <row r="26" spans="1:6">
      <c r="A26" s="3" t="s">
        <v>315</v>
      </c>
    </row>
    <row r="27" spans="1:6">
      <c r="A27" s="4" t="s">
        <v>96</v>
      </c>
      <c r="B27" s="5" t="n">
        <v>0</v>
      </c>
      <c r="C27" s="5" t="n">
        <v>42</v>
      </c>
      <c r="D27" s="5" t="n">
        <v>49</v>
      </c>
      <c r="E27" s="5" t="n">
        <v>90</v>
      </c>
      <c r="F27" s="5" t="n">
        <v>155</v>
      </c>
    </row>
    <row r="28" spans="1:6">
      <c r="A28" s="4" t="s">
        <v>665</v>
      </c>
    </row>
    <row r="29" spans="1:6">
      <c r="A29" s="3" t="s">
        <v>315</v>
      </c>
    </row>
    <row r="30" spans="1:6">
      <c r="A30" s="4" t="s">
        <v>96</v>
      </c>
      <c r="B30" s="5" t="n">
        <v>0</v>
      </c>
      <c r="C30" s="5" t="n">
        <v>109</v>
      </c>
      <c r="D30" s="5" t="n">
        <v>115</v>
      </c>
      <c r="E30" s="5" t="n">
        <v>210</v>
      </c>
      <c r="F30" s="5" t="n">
        <v>319</v>
      </c>
    </row>
    <row r="31" spans="1:6">
      <c r="A31" s="4" t="s">
        <v>666</v>
      </c>
    </row>
    <row r="32" spans="1:6">
      <c r="A32" s="3" t="s">
        <v>315</v>
      </c>
    </row>
    <row r="33" spans="1:6">
      <c r="A33" s="4" t="s">
        <v>96</v>
      </c>
      <c r="B33" s="5" t="n">
        <v>0</v>
      </c>
      <c r="C33" s="5" t="n">
        <v>79</v>
      </c>
      <c r="D33" s="5" t="n">
        <v>80</v>
      </c>
      <c r="E33" s="5" t="n">
        <v>147</v>
      </c>
      <c r="F33" s="5" t="n">
        <v>218</v>
      </c>
    </row>
    <row r="34" spans="1:6">
      <c r="A34" s="4" t="s">
        <v>667</v>
      </c>
    </row>
    <row r="35" spans="1:6">
      <c r="A35" s="3" t="s">
        <v>315</v>
      </c>
    </row>
    <row r="36" spans="1:6">
      <c r="A36" s="4" t="s">
        <v>96</v>
      </c>
      <c r="B36" s="5" t="n">
        <v>0</v>
      </c>
      <c r="C36" s="5" t="n">
        <v>30</v>
      </c>
      <c r="D36" s="5" t="n">
        <v>35</v>
      </c>
      <c r="E36" s="5" t="n">
        <v>63</v>
      </c>
      <c r="F36" s="5" t="n">
        <v>101</v>
      </c>
    </row>
    <row r="37" spans="1:6">
      <c r="A37" s="4" t="s">
        <v>668</v>
      </c>
    </row>
    <row r="38" spans="1:6">
      <c r="A38" s="3" t="s">
        <v>315</v>
      </c>
    </row>
    <row r="39" spans="1:6">
      <c r="A39" s="4" t="s">
        <v>96</v>
      </c>
      <c r="B39" s="5" t="n">
        <v>0</v>
      </c>
      <c r="C39" s="5" t="n">
        <v>47</v>
      </c>
      <c r="D39" s="5" t="n">
        <v>54</v>
      </c>
      <c r="E39" s="5" t="n">
        <v>103</v>
      </c>
      <c r="F39" s="5" t="n">
        <v>159</v>
      </c>
    </row>
    <row r="40" spans="1:6">
      <c r="A40" s="4" t="s">
        <v>669</v>
      </c>
    </row>
    <row r="41" spans="1:6">
      <c r="A41" s="3" t="s">
        <v>315</v>
      </c>
    </row>
    <row r="42" spans="1:6">
      <c r="A42" s="4" t="s">
        <v>96</v>
      </c>
      <c r="B42" s="5" t="n">
        <v>0</v>
      </c>
      <c r="C42" s="5" t="n">
        <v>0</v>
      </c>
      <c r="D42" s="5" t="n">
        <v>1</v>
      </c>
      <c r="E42" s="5" t="n">
        <v>0</v>
      </c>
      <c r="F42" s="5" t="n">
        <v>3</v>
      </c>
    </row>
    <row r="43" spans="1:6">
      <c r="A43" s="4" t="s">
        <v>670</v>
      </c>
    </row>
    <row r="44" spans="1:6">
      <c r="A44" s="3" t="s">
        <v>315</v>
      </c>
    </row>
    <row r="45" spans="1:6">
      <c r="A45" s="4" t="s">
        <v>96</v>
      </c>
      <c r="B45" s="6" t="n">
        <v>0</v>
      </c>
      <c r="C45" s="6" t="n">
        <v>47</v>
      </c>
      <c r="D45" s="6" t="n">
        <v>53</v>
      </c>
      <c r="E45" s="6" t="n">
        <v>103</v>
      </c>
      <c r="F45" s="6" t="n">
        <v>1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71</v>
      </c>
      <c r="B1" s="2" t="s">
        <v>93</v>
      </c>
      <c r="C1" s="2" t="s">
        <v>2</v>
      </c>
      <c r="D1" s="2" t="s">
        <v>94</v>
      </c>
      <c r="E1" s="2" t="s">
        <v>95</v>
      </c>
      <c r="F1" s="2" t="s">
        <v>94</v>
      </c>
    </row>
    <row r="2" spans="1:6">
      <c r="A2" s="3" t="s">
        <v>315</v>
      </c>
    </row>
    <row r="3" spans="1:6">
      <c r="A3" s="4" t="s">
        <v>672</v>
      </c>
      <c r="B3" s="6" t="n">
        <v>18</v>
      </c>
      <c r="C3" s="6" t="n">
        <v>99</v>
      </c>
      <c r="D3" s="6" t="n">
        <v>128</v>
      </c>
      <c r="E3" s="6" t="n">
        <v>233</v>
      </c>
      <c r="F3" s="6" t="n">
        <v>374</v>
      </c>
    </row>
    <row r="4" spans="1:6">
      <c r="A4" s="4" t="s">
        <v>329</v>
      </c>
    </row>
    <row r="5" spans="1:6">
      <c r="A5" s="3" t="s">
        <v>315</v>
      </c>
    </row>
    <row r="6" spans="1:6">
      <c r="A6" s="4" t="s">
        <v>672</v>
      </c>
      <c r="B6" s="5" t="n">
        <v>0</v>
      </c>
      <c r="C6" s="5" t="n">
        <v>50</v>
      </c>
      <c r="D6" s="5" t="n">
        <v>66</v>
      </c>
      <c r="E6" s="5" t="n">
        <v>111</v>
      </c>
      <c r="F6" s="5" t="n">
        <v>208</v>
      </c>
    </row>
    <row r="7" spans="1:6">
      <c r="A7" s="4" t="s">
        <v>330</v>
      </c>
    </row>
    <row r="8" spans="1:6">
      <c r="A8" s="3" t="s">
        <v>315</v>
      </c>
    </row>
    <row r="9" spans="1:6">
      <c r="A9" s="4" t="s">
        <v>672</v>
      </c>
      <c r="B9" s="5" t="n">
        <v>18</v>
      </c>
      <c r="C9" s="5" t="n">
        <v>66</v>
      </c>
      <c r="D9" s="5" t="n">
        <v>76</v>
      </c>
      <c r="E9" s="5" t="n">
        <v>152</v>
      </c>
      <c r="F9" s="5" t="n">
        <v>219</v>
      </c>
    </row>
    <row r="10" spans="1:6">
      <c r="A10" s="4" t="s">
        <v>502</v>
      </c>
    </row>
    <row r="11" spans="1:6">
      <c r="A11" s="3" t="s">
        <v>315</v>
      </c>
    </row>
    <row r="12" spans="1:6">
      <c r="A12" s="4" t="s">
        <v>672</v>
      </c>
      <c r="B12" s="6" t="n">
        <v>0</v>
      </c>
      <c r="C12" s="6" t="n">
        <v>-17</v>
      </c>
      <c r="D12" s="6" t="n">
        <v>-14</v>
      </c>
      <c r="E12" s="6" t="n">
        <v>-30</v>
      </c>
      <c r="F12" s="6" t="n">
        <v>-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3</v>
      </c>
      <c r="B1" s="2" t="s">
        <v>93</v>
      </c>
      <c r="C1" s="2" t="s">
        <v>2</v>
      </c>
      <c r="D1" s="2" t="s">
        <v>94</v>
      </c>
      <c r="E1" s="2" t="s">
        <v>95</v>
      </c>
      <c r="F1" s="2" t="s">
        <v>94</v>
      </c>
      <c r="G1" s="2" t="s">
        <v>30</v>
      </c>
    </row>
    <row r="2" spans="1:7">
      <c r="A2" s="3" t="s">
        <v>315</v>
      </c>
    </row>
    <row r="3" spans="1:7">
      <c r="A3" s="4" t="s">
        <v>674</v>
      </c>
      <c r="B3" s="6" t="n">
        <v>-3232</v>
      </c>
      <c r="C3" s="6" t="n">
        <v>0</v>
      </c>
      <c r="D3" s="6" t="n">
        <v>0</v>
      </c>
      <c r="E3" s="6" t="n">
        <v>-3076</v>
      </c>
      <c r="F3" s="6" t="n">
        <v>0</v>
      </c>
    </row>
    <row r="4" spans="1:7">
      <c r="A4" s="4" t="s">
        <v>675</v>
      </c>
      <c r="B4" s="5" t="n">
        <v>-29</v>
      </c>
      <c r="C4" s="5" t="n">
        <v>29</v>
      </c>
      <c r="D4" s="5" t="n">
        <v>0</v>
      </c>
      <c r="E4" s="5" t="n">
        <v>-29</v>
      </c>
      <c r="F4" s="5" t="n">
        <v>0</v>
      </c>
    </row>
    <row r="5" spans="1:7">
      <c r="A5" s="4" t="s">
        <v>676</v>
      </c>
      <c r="B5" s="5" t="n">
        <v>3054</v>
      </c>
      <c r="C5" s="5" t="n">
        <v>-43</v>
      </c>
      <c r="D5" s="5" t="n">
        <v>-18</v>
      </c>
      <c r="E5" s="5" t="n">
        <v>2894</v>
      </c>
      <c r="F5" s="5" t="n">
        <v>-53</v>
      </c>
    </row>
    <row r="6" spans="1:7">
      <c r="A6" s="4" t="s">
        <v>113</v>
      </c>
      <c r="B6" s="5" t="n">
        <v>0</v>
      </c>
      <c r="C6" s="5" t="n">
        <v>0</v>
      </c>
      <c r="D6" s="5" t="n">
        <v>0</v>
      </c>
      <c r="E6" s="5" t="n">
        <v>1</v>
      </c>
      <c r="F6" s="5" t="n">
        <v>1</v>
      </c>
    </row>
    <row r="7" spans="1:7">
      <c r="A7" s="4" t="s">
        <v>117</v>
      </c>
      <c r="B7" s="5" t="n">
        <v>3054</v>
      </c>
      <c r="C7" s="5" t="n">
        <v>-43</v>
      </c>
      <c r="D7" s="5" t="n">
        <v>-18</v>
      </c>
      <c r="E7" s="5" t="n">
        <v>2895</v>
      </c>
      <c r="F7" s="5" t="n">
        <v>-52</v>
      </c>
    </row>
    <row r="8" spans="1:7">
      <c r="A8" s="4" t="s">
        <v>109</v>
      </c>
      <c r="B8" s="5" t="n">
        <v>207</v>
      </c>
      <c r="C8" s="5" t="n">
        <v>-4</v>
      </c>
      <c r="D8" s="5" t="n">
        <v>6</v>
      </c>
      <c r="E8" s="5" t="n">
        <v>222</v>
      </c>
      <c r="F8" s="5" t="n">
        <v>17</v>
      </c>
      <c r="G8" s="6" t="n">
        <v>40</v>
      </c>
    </row>
    <row r="9" spans="1:7">
      <c r="A9" s="4" t="s">
        <v>105</v>
      </c>
      <c r="B9" s="5" t="n">
        <v>0</v>
      </c>
      <c r="C9" s="5" t="n">
        <v>28</v>
      </c>
      <c r="D9" s="5" t="n">
        <v>83</v>
      </c>
      <c r="E9" s="5" t="n">
        <v>89</v>
      </c>
      <c r="F9" s="5" t="n">
        <v>250</v>
      </c>
    </row>
    <row r="10" spans="1:7">
      <c r="A10" s="4" t="s">
        <v>98</v>
      </c>
      <c r="B10" s="5" t="n">
        <v>0</v>
      </c>
      <c r="C10" s="5" t="n">
        <v>55</v>
      </c>
      <c r="D10" s="5" t="n">
        <v>27</v>
      </c>
      <c r="E10" s="5" t="n">
        <v>52</v>
      </c>
      <c r="F10" s="5" t="n">
        <v>85</v>
      </c>
    </row>
    <row r="11" spans="1:7">
      <c r="A11" s="4" t="s">
        <v>128</v>
      </c>
      <c r="B11" s="5" t="n">
        <v>0</v>
      </c>
      <c r="C11" s="5" t="n">
        <v>0</v>
      </c>
      <c r="E11" s="5" t="n">
        <v>0</v>
      </c>
      <c r="F11" s="5" t="n">
        <v>30</v>
      </c>
    </row>
    <row r="12" spans="1:7">
      <c r="A12" s="4" t="s">
        <v>677</v>
      </c>
      <c r="D12" s="5" t="n">
        <v>2</v>
      </c>
      <c r="F12" s="5" t="n">
        <v>2</v>
      </c>
    </row>
    <row r="13" spans="1:7">
      <c r="A13" s="4" t="s">
        <v>678</v>
      </c>
      <c r="B13" s="5" t="n">
        <v>3261</v>
      </c>
      <c r="C13" s="5" t="n">
        <v>36</v>
      </c>
      <c r="D13" s="5" t="n">
        <v>100</v>
      </c>
      <c r="E13" s="5" t="n">
        <v>3258</v>
      </c>
      <c r="F13" s="5" t="n">
        <v>302</v>
      </c>
    </row>
    <row r="14" spans="1:7">
      <c r="A14" s="4" t="s">
        <v>679</v>
      </c>
      <c r="B14" s="5" t="n">
        <v>0</v>
      </c>
      <c r="C14" s="5" t="n">
        <v>0</v>
      </c>
      <c r="D14" s="5" t="n">
        <v>7</v>
      </c>
      <c r="E14" s="5" t="n">
        <v>0</v>
      </c>
      <c r="F14" s="5" t="n">
        <v>32</v>
      </c>
    </row>
    <row r="15" spans="1:7">
      <c r="A15" s="4" t="s">
        <v>102</v>
      </c>
      <c r="B15" s="5" t="n">
        <v>0</v>
      </c>
      <c r="C15" s="5" t="n">
        <v>13</v>
      </c>
      <c r="D15" s="5" t="n">
        <v>5</v>
      </c>
      <c r="E15" s="5" t="n">
        <v>15</v>
      </c>
      <c r="F15" s="5" t="n">
        <v>19</v>
      </c>
    </row>
    <row r="16" spans="1:7">
      <c r="A16" s="4" t="s">
        <v>100</v>
      </c>
      <c r="B16" s="5" t="n">
        <v>0</v>
      </c>
      <c r="C16" s="5" t="n">
        <v>0</v>
      </c>
      <c r="D16" s="5" t="n">
        <v>0</v>
      </c>
      <c r="E16" s="5" t="n">
        <v>0</v>
      </c>
      <c r="F16" s="5" t="n">
        <v>-44</v>
      </c>
    </row>
    <row r="17" spans="1:7">
      <c r="A17" s="4" t="s">
        <v>680</v>
      </c>
      <c r="B17" s="5" t="n">
        <v>0</v>
      </c>
      <c r="C17" s="5" t="n">
        <v>5</v>
      </c>
      <c r="D17" s="5" t="n">
        <v>4</v>
      </c>
      <c r="E17" s="5" t="n">
        <v>26</v>
      </c>
      <c r="F17" s="5" t="n">
        <v>10</v>
      </c>
    </row>
    <row r="18" spans="1:7">
      <c r="A18" s="4" t="s">
        <v>681</v>
      </c>
      <c r="B18" s="5" t="n">
        <v>0</v>
      </c>
      <c r="C18" s="5" t="n">
        <v>9</v>
      </c>
      <c r="D18" s="5" t="n">
        <v>4</v>
      </c>
      <c r="E18" s="5" t="n">
        <v>-6</v>
      </c>
      <c r="F18" s="5" t="n">
        <v>26</v>
      </c>
    </row>
    <row r="19" spans="1:7">
      <c r="A19" s="4" t="s">
        <v>682</v>
      </c>
      <c r="B19" s="5" t="n">
        <v>18</v>
      </c>
      <c r="C19" s="5" t="n">
        <v>7</v>
      </c>
      <c r="D19" s="5" t="n">
        <v>8</v>
      </c>
      <c r="E19" s="5" t="n">
        <v>45</v>
      </c>
      <c r="F19" s="5" t="n">
        <v>29</v>
      </c>
    </row>
    <row r="20" spans="1:7">
      <c r="A20" s="4" t="s">
        <v>683</v>
      </c>
      <c r="B20" s="5" t="n">
        <v>-3243</v>
      </c>
      <c r="C20" s="5" t="n">
        <v>63</v>
      </c>
      <c r="D20" s="5" t="n">
        <v>28</v>
      </c>
      <c r="E20" s="5" t="n">
        <v>-3025</v>
      </c>
      <c r="F20" s="5" t="n">
        <v>72</v>
      </c>
    </row>
    <row r="21" spans="1:7">
      <c r="A21" s="4" t="s">
        <v>672</v>
      </c>
      <c r="B21" s="5" t="n">
        <v>18</v>
      </c>
      <c r="C21" s="5" t="n">
        <v>99</v>
      </c>
      <c r="D21" s="5" t="n">
        <v>128</v>
      </c>
      <c r="E21" s="5" t="n">
        <v>233</v>
      </c>
      <c r="F21" s="5" t="n">
        <v>374</v>
      </c>
    </row>
    <row r="22" spans="1:7">
      <c r="A22" s="4" t="s">
        <v>329</v>
      </c>
    </row>
    <row r="23" spans="1:7">
      <c r="A23" s="3" t="s">
        <v>315</v>
      </c>
    </row>
    <row r="24" spans="1:7">
      <c r="A24" s="4" t="s">
        <v>672</v>
      </c>
      <c r="B24" s="5" t="n">
        <v>0</v>
      </c>
      <c r="C24" s="5" t="n">
        <v>50</v>
      </c>
      <c r="D24" s="5" t="n">
        <v>66</v>
      </c>
      <c r="E24" s="5" t="n">
        <v>111</v>
      </c>
      <c r="F24" s="5" t="n">
        <v>208</v>
      </c>
    </row>
    <row r="25" spans="1:7">
      <c r="A25" s="4" t="s">
        <v>330</v>
      </c>
    </row>
    <row r="26" spans="1:7">
      <c r="A26" s="3" t="s">
        <v>315</v>
      </c>
    </row>
    <row r="27" spans="1:7">
      <c r="A27" s="4" t="s">
        <v>672</v>
      </c>
      <c r="B27" s="5" t="n">
        <v>18</v>
      </c>
      <c r="C27" s="5" t="n">
        <v>66</v>
      </c>
      <c r="D27" s="5" t="n">
        <v>76</v>
      </c>
      <c r="E27" s="5" t="n">
        <v>152</v>
      </c>
      <c r="F27" s="5" t="n">
        <v>219</v>
      </c>
    </row>
    <row r="28" spans="1:7">
      <c r="A28" s="4" t="s">
        <v>502</v>
      </c>
    </row>
    <row r="29" spans="1:7">
      <c r="A29" s="3" t="s">
        <v>315</v>
      </c>
    </row>
    <row r="30" spans="1:7">
      <c r="A30" s="4" t="s">
        <v>672</v>
      </c>
      <c r="B30" s="6" t="n">
        <v>0</v>
      </c>
      <c r="C30" s="6" t="n">
        <v>-17</v>
      </c>
      <c r="D30" s="6" t="n">
        <v>-14</v>
      </c>
      <c r="E30" s="6" t="n">
        <v>-30</v>
      </c>
      <c r="F30" s="6" t="n">
        <v>-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4</v>
      </c>
      <c r="B1" s="2" t="s">
        <v>93</v>
      </c>
      <c r="C1" s="2" t="s">
        <v>2</v>
      </c>
      <c r="D1" s="2" t="s">
        <v>94</v>
      </c>
      <c r="E1" s="2" t="s">
        <v>95</v>
      </c>
      <c r="F1" s="2" t="s">
        <v>94</v>
      </c>
    </row>
    <row r="2" spans="1:6">
      <c r="A2" s="3" t="s">
        <v>685</v>
      </c>
    </row>
    <row r="3" spans="1:6">
      <c r="A3" s="4" t="s">
        <v>686</v>
      </c>
      <c r="C3" s="6" t="n">
        <v>0</v>
      </c>
      <c r="E3" s="6" t="n">
        <v>-18</v>
      </c>
      <c r="F3" s="6" t="n">
        <v>-8</v>
      </c>
    </row>
    <row r="4" spans="1:6">
      <c r="A4" s="4" t="s">
        <v>687</v>
      </c>
      <c r="C4" s="5" t="n">
        <v>0</v>
      </c>
      <c r="E4" s="5" t="n">
        <v>-1</v>
      </c>
      <c r="F4" s="5" t="n">
        <v>1</v>
      </c>
    </row>
    <row r="5" spans="1:6">
      <c r="A5" s="4" t="s">
        <v>688</v>
      </c>
      <c r="C5" s="5" t="n">
        <v>0</v>
      </c>
      <c r="E5" s="5" t="n">
        <v>-17</v>
      </c>
      <c r="F5" s="5" t="n">
        <v>-9</v>
      </c>
    </row>
    <row r="6" spans="1:6">
      <c r="A6" s="4" t="s">
        <v>689</v>
      </c>
      <c r="C6" s="5" t="n">
        <v>16</v>
      </c>
      <c r="E6" s="5" t="n">
        <v>-8</v>
      </c>
      <c r="F6" s="5" t="n">
        <v>-8</v>
      </c>
    </row>
    <row r="7" spans="1:6">
      <c r="A7" s="4" t="s">
        <v>690</v>
      </c>
      <c r="C7" s="5" t="n">
        <v>0</v>
      </c>
      <c r="E7" s="5" t="n">
        <v>0</v>
      </c>
      <c r="F7" s="5" t="n">
        <v>0</v>
      </c>
    </row>
    <row r="8" spans="1:6">
      <c r="A8" s="4" t="s">
        <v>119</v>
      </c>
      <c r="B8" s="6" t="n">
        <v>0</v>
      </c>
      <c r="C8" s="5" t="n">
        <v>-16</v>
      </c>
      <c r="D8" s="6" t="n">
        <v>-6</v>
      </c>
      <c r="E8" s="5" t="n">
        <v>-8</v>
      </c>
      <c r="F8" s="5" t="n">
        <v>-8</v>
      </c>
    </row>
    <row r="9" spans="1:6">
      <c r="A9" s="4" t="s">
        <v>691</v>
      </c>
      <c r="B9" s="5" t="n">
        <v>0</v>
      </c>
      <c r="C9" s="5" t="n">
        <v>0</v>
      </c>
      <c r="D9" s="5" t="n">
        <v>1</v>
      </c>
      <c r="F9" s="5" t="n">
        <v>1</v>
      </c>
    </row>
    <row r="10" spans="1:6">
      <c r="A10" s="4" t="s">
        <v>692</v>
      </c>
      <c r="B10" s="5" t="n">
        <v>0</v>
      </c>
      <c r="C10" s="5" t="n">
        <v>-16</v>
      </c>
      <c r="D10" s="5" t="n">
        <v>-17</v>
      </c>
      <c r="F10" s="5" t="n">
        <v>-17</v>
      </c>
    </row>
    <row r="11" spans="1:6">
      <c r="A11" s="4" t="s">
        <v>693</v>
      </c>
      <c r="B11" s="5" t="n">
        <v>0</v>
      </c>
      <c r="C11" s="6" t="n">
        <v>-16</v>
      </c>
      <c r="D11" s="6" t="n">
        <v>-16</v>
      </c>
      <c r="F11" s="6" t="n">
        <v>-16</v>
      </c>
    </row>
    <row r="12" spans="1:6">
      <c r="A12" s="4" t="s">
        <v>177</v>
      </c>
      <c r="B12" s="5" t="n">
        <v>0</v>
      </c>
      <c r="E12" s="5" t="n">
        <v>26</v>
      </c>
    </row>
    <row r="13" spans="1:6">
      <c r="A13" s="4" t="s">
        <v>694</v>
      </c>
    </row>
    <row r="14" spans="1:6">
      <c r="A14" s="3" t="s">
        <v>685</v>
      </c>
    </row>
    <row r="15" spans="1:6">
      <c r="A15" s="4" t="s">
        <v>177</v>
      </c>
      <c r="E15" s="5" t="n">
        <v>1</v>
      </c>
    </row>
    <row r="16" spans="1:6">
      <c r="A16" s="4" t="s">
        <v>695</v>
      </c>
    </row>
    <row r="17" spans="1:6">
      <c r="A17" s="3" t="s">
        <v>685</v>
      </c>
    </row>
    <row r="18" spans="1:6">
      <c r="A18" s="4" t="s">
        <v>177</v>
      </c>
      <c r="E18" s="6" t="n">
        <v>25</v>
      </c>
    </row>
    <row r="19" spans="1:6">
      <c r="A19" s="4" t="s">
        <v>168</v>
      </c>
    </row>
    <row r="20" spans="1:6">
      <c r="A20" s="3" t="s">
        <v>685</v>
      </c>
    </row>
    <row r="21" spans="1:6">
      <c r="A21" s="4" t="s">
        <v>177</v>
      </c>
      <c r="B2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696</v>
      </c>
      <c r="B1" s="2" t="s">
        <v>93</v>
      </c>
      <c r="C1" s="2" t="s">
        <v>2</v>
      </c>
      <c r="D1" s="2" t="s">
        <v>94</v>
      </c>
      <c r="E1" s="2" t="s">
        <v>95</v>
      </c>
      <c r="F1" s="2" t="s">
        <v>94</v>
      </c>
      <c r="G1" s="2" t="s">
        <v>30</v>
      </c>
    </row>
    <row r="2" spans="1:7">
      <c r="A2" s="3" t="s">
        <v>697</v>
      </c>
    </row>
    <row r="3" spans="1:7">
      <c r="A3" s="4" t="s">
        <v>698</v>
      </c>
      <c r="B3" s="6" t="n">
        <v>50</v>
      </c>
    </row>
    <row r="4" spans="1:7">
      <c r="A4" s="4" t="s">
        <v>109</v>
      </c>
      <c r="B4" s="6" t="n">
        <v>207</v>
      </c>
      <c r="C4" s="6" t="n">
        <v>-4</v>
      </c>
      <c r="D4" s="6" t="n">
        <v>6</v>
      </c>
      <c r="E4" s="6" t="n">
        <v>222</v>
      </c>
      <c r="F4" s="6" t="n">
        <v>17</v>
      </c>
      <c r="G4" s="6" t="n">
        <v>40</v>
      </c>
    </row>
    <row r="5" spans="1:7">
      <c r="A5" s="4" t="s">
        <v>699</v>
      </c>
      <c r="G5" s="5" t="n">
        <v>283</v>
      </c>
    </row>
    <row r="6" spans="1:7">
      <c r="A6" s="4" t="s">
        <v>700</v>
      </c>
      <c r="G6" s="6" t="n">
        <v>21</v>
      </c>
    </row>
    <row r="7" spans="1:7">
      <c r="A7" s="4" t="s">
        <v>646</v>
      </c>
      <c r="B7" s="4" t="s">
        <v>647</v>
      </c>
      <c r="C7" s="4" t="s">
        <v>648</v>
      </c>
      <c r="D7" s="4" t="s">
        <v>649</v>
      </c>
      <c r="E7" s="4" t="s">
        <v>650</v>
      </c>
      <c r="F7" s="4" t="s">
        <v>651</v>
      </c>
    </row>
    <row r="8" spans="1:7">
      <c r="A8" s="4" t="s">
        <v>466</v>
      </c>
      <c r="B8" s="6" t="n">
        <v>40</v>
      </c>
    </row>
    <row r="9" spans="1:7">
      <c r="A9" s="4" t="s">
        <v>701</v>
      </c>
      <c r="B9" s="6"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9"/>
    <col customWidth="1" max="3" min="3" width="11"/>
  </cols>
  <sheetData>
    <row r="1" spans="1:3">
      <c r="A1" s="1" t="s">
        <v>702</v>
      </c>
      <c r="B1" s="1" t="s">
        <v>703</v>
      </c>
      <c r="C1" s="2" t="s">
        <v>704</v>
      </c>
    </row>
    <row r="2" spans="1:3">
      <c r="A2" s="4" t="s">
        <v>705</v>
      </c>
    </row>
    <row r="3" spans="1:3">
      <c r="A3" s="4" t="s">
        <v>706</v>
      </c>
      <c r="B3" s="4" t="s">
        <v>707</v>
      </c>
      <c r="C3" s="6" t="n">
        <v>0</v>
      </c>
    </row>
    <row r="4" spans="1:3">
      <c r="A4" s="4" t="s">
        <v>708</v>
      </c>
    </row>
    <row r="5" spans="1:3">
      <c r="A5" s="4" t="s">
        <v>706</v>
      </c>
      <c r="B5" s="4" t="s">
        <v>707</v>
      </c>
      <c r="C5" s="5" t="n">
        <v>1157000000</v>
      </c>
    </row>
    <row r="6" spans="1:3">
      <c r="A6" s="4" t="s">
        <v>169</v>
      </c>
    </row>
    <row r="7" spans="1:3">
      <c r="A7" s="4" t="s">
        <v>706</v>
      </c>
      <c r="B7" s="4" t="s">
        <v>707</v>
      </c>
      <c r="C7" s="5" t="n">
        <v>1157000000</v>
      </c>
    </row>
    <row r="8" spans="1:3">
      <c r="A8" s="4" t="s">
        <v>167</v>
      </c>
    </row>
    <row r="9" spans="1:3">
      <c r="A9" s="4" t="s">
        <v>706</v>
      </c>
      <c r="B9" s="4" t="s">
        <v>707</v>
      </c>
      <c r="C9" s="5" t="n">
        <v>0</v>
      </c>
    </row>
    <row r="10" spans="1:3">
      <c r="A10" s="4" t="s">
        <v>170</v>
      </c>
    </row>
    <row r="11" spans="1:3">
      <c r="A11" s="4" t="s">
        <v>706</v>
      </c>
      <c r="B11" s="4" t="s">
        <v>707</v>
      </c>
      <c r="C11" s="5" t="n">
        <v>-1000000</v>
      </c>
    </row>
    <row r="12" spans="1:3">
      <c r="A12" s="4" t="s">
        <v>165</v>
      </c>
    </row>
    <row r="13" spans="1:3">
      <c r="A13" s="4" t="s">
        <v>706</v>
      </c>
      <c r="B13" s="4" t="s">
        <v>707</v>
      </c>
      <c r="C13" s="5" t="n">
        <v>0</v>
      </c>
    </row>
    <row r="14" spans="1:3">
      <c r="A14" s="4" t="s">
        <v>709</v>
      </c>
    </row>
    <row r="15" spans="1:3">
      <c r="A15" s="4" t="s">
        <v>706</v>
      </c>
      <c r="B15" s="4" t="s">
        <v>707</v>
      </c>
      <c r="C1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24"/>
    <col customWidth="1" max="6" min="6" width="48"/>
    <col customWidth="1" max="7" min="7" width="29"/>
    <col customWidth="1" max="8" min="8" width="16"/>
    <col customWidth="1" max="9" min="9" width="33"/>
  </cols>
  <sheetData>
    <row r="1" spans="1:9">
      <c r="A1" s="1" t="s">
        <v>163</v>
      </c>
      <c r="B1" s="2" t="s">
        <v>164</v>
      </c>
      <c r="C1" s="2" t="s">
        <v>165</v>
      </c>
      <c r="D1" s="2" t="s">
        <v>166</v>
      </c>
      <c r="E1" s="2" t="s">
        <v>167</v>
      </c>
      <c r="F1" s="2" t="s">
        <v>168</v>
      </c>
      <c r="G1" s="2" t="s">
        <v>115</v>
      </c>
      <c r="H1" s="2" t="s">
        <v>169</v>
      </c>
      <c r="I1" s="2" t="s">
        <v>170</v>
      </c>
    </row>
    <row r="2" spans="1:9">
      <c r="A2" s="4" t="s">
        <v>171</v>
      </c>
      <c r="B2" s="6" t="n">
        <v>-2742</v>
      </c>
      <c r="C2" s="6" t="n">
        <v>1</v>
      </c>
      <c r="D2" s="6" t="n">
        <v>526</v>
      </c>
      <c r="E2" s="6" t="n">
        <v>-296</v>
      </c>
      <c r="F2" s="6" t="n">
        <v>-8</v>
      </c>
      <c r="G2" s="6" t="n">
        <v>-2964</v>
      </c>
      <c r="H2" s="6" t="n">
        <v>-2741</v>
      </c>
      <c r="I2" s="6" t="n">
        <v>-1</v>
      </c>
    </row>
    <row r="3" spans="1:9">
      <c r="A3" s="3" t="s">
        <v>172</v>
      </c>
    </row>
    <row r="4" spans="1:9">
      <c r="A4" s="4" t="s">
        <v>117</v>
      </c>
      <c r="B4" s="5" t="n">
        <v>-52</v>
      </c>
      <c r="C4" s="5" t="n">
        <v>0</v>
      </c>
      <c r="D4" s="5" t="n">
        <v>0</v>
      </c>
      <c r="E4" s="5" t="n">
        <v>0</v>
      </c>
      <c r="F4" s="5" t="n">
        <v>0</v>
      </c>
      <c r="G4" s="5" t="n">
        <v>-53</v>
      </c>
      <c r="H4" s="5" t="n">
        <v>-53</v>
      </c>
      <c r="I4" s="5" t="n">
        <v>1</v>
      </c>
    </row>
    <row r="5" spans="1:9">
      <c r="A5" s="4" t="s">
        <v>173</v>
      </c>
      <c r="B5" s="5" t="n">
        <v>-8</v>
      </c>
      <c r="C5" s="5" t="n">
        <v>0</v>
      </c>
      <c r="D5" s="5" t="n">
        <v>0</v>
      </c>
      <c r="E5" s="5" t="n">
        <v>0</v>
      </c>
      <c r="F5" s="5" t="n">
        <v>-8</v>
      </c>
      <c r="G5" s="5" t="n">
        <v>0</v>
      </c>
      <c r="H5" s="5" t="n">
        <v>-8</v>
      </c>
      <c r="I5" s="5" t="n">
        <v>0</v>
      </c>
    </row>
    <row r="6" spans="1:9">
      <c r="A6" s="4" t="s">
        <v>119</v>
      </c>
      <c r="B6" s="5" t="n">
        <v>-8</v>
      </c>
    </row>
    <row r="7" spans="1:9">
      <c r="A7" s="4" t="s">
        <v>174</v>
      </c>
      <c r="B7" s="5" t="n">
        <v>1</v>
      </c>
      <c r="C7" s="5" t="n">
        <v>0</v>
      </c>
      <c r="D7" s="5" t="n">
        <v>0</v>
      </c>
      <c r="E7" s="5" t="n">
        <v>0</v>
      </c>
      <c r="F7" s="5" t="n">
        <v>0</v>
      </c>
      <c r="G7" s="5" t="n">
        <v>1</v>
      </c>
      <c r="H7" s="5" t="n">
        <v>1</v>
      </c>
      <c r="I7" s="5" t="n">
        <v>0</v>
      </c>
    </row>
    <row r="8" spans="1:9">
      <c r="A8" s="4" t="s">
        <v>175</v>
      </c>
      <c r="B8" s="5" t="n">
        <v>-2801</v>
      </c>
      <c r="C8" s="5" t="n">
        <v>1</v>
      </c>
      <c r="D8" s="5" t="n">
        <v>526</v>
      </c>
      <c r="E8" s="5" t="n">
        <v>-296</v>
      </c>
      <c r="F8" s="5" t="n">
        <v>-16</v>
      </c>
      <c r="G8" s="5" t="n">
        <v>-3016</v>
      </c>
      <c r="H8" s="5" t="n">
        <v>-2801</v>
      </c>
      <c r="I8" s="5" t="n">
        <v>0</v>
      </c>
    </row>
    <row r="9" spans="1:9">
      <c r="A9" s="4" t="s">
        <v>176</v>
      </c>
      <c r="B9" s="5" t="n">
        <v>-2777</v>
      </c>
      <c r="C9" s="5" t="n">
        <v>1</v>
      </c>
      <c r="D9" s="5" t="n">
        <v>526</v>
      </c>
      <c r="E9" s="5" t="n">
        <v>-296</v>
      </c>
      <c r="F9" s="5" t="n">
        <v>-10</v>
      </c>
      <c r="G9" s="5" t="n">
        <v>-2998</v>
      </c>
      <c r="H9" s="5" t="n">
        <v>-2777</v>
      </c>
      <c r="I9" s="5" t="n">
        <v>0</v>
      </c>
    </row>
    <row r="10" spans="1:9">
      <c r="A10" s="3" t="s">
        <v>172</v>
      </c>
    </row>
    <row r="11" spans="1:9">
      <c r="A11" s="4" t="s">
        <v>117</v>
      </c>
      <c r="B11" s="5" t="n">
        <v>-18</v>
      </c>
      <c r="C11" s="5" t="n">
        <v>0</v>
      </c>
      <c r="D11" s="5" t="n">
        <v>0</v>
      </c>
      <c r="E11" s="5" t="n">
        <v>0</v>
      </c>
      <c r="F11" s="5" t="n">
        <v>0</v>
      </c>
      <c r="G11" s="5" t="n">
        <v>-18</v>
      </c>
      <c r="H11" s="5" t="n">
        <v>-18</v>
      </c>
      <c r="I11" s="5" t="n">
        <v>0</v>
      </c>
    </row>
    <row r="12" spans="1:9">
      <c r="A12" s="4" t="s">
        <v>173</v>
      </c>
      <c r="B12" s="5" t="n">
        <v>-6</v>
      </c>
      <c r="C12" s="5" t="n">
        <v>0</v>
      </c>
      <c r="D12" s="5" t="n">
        <v>0</v>
      </c>
      <c r="E12" s="5" t="n">
        <v>0</v>
      </c>
      <c r="G12" s="5" t="n">
        <v>0</v>
      </c>
      <c r="H12" s="5" t="n">
        <v>-6</v>
      </c>
      <c r="I12" s="5" t="n">
        <v>0</v>
      </c>
    </row>
    <row r="13" spans="1:9">
      <c r="A13" s="4" t="s">
        <v>119</v>
      </c>
      <c r="B13" s="5" t="n">
        <v>-6</v>
      </c>
    </row>
    <row r="14" spans="1:9">
      <c r="A14" s="4" t="s">
        <v>175</v>
      </c>
      <c r="B14" s="5" t="n">
        <v>-2801</v>
      </c>
      <c r="C14" s="5" t="n">
        <v>1</v>
      </c>
      <c r="D14" s="5" t="n">
        <v>526</v>
      </c>
      <c r="E14" s="5" t="n">
        <v>-296</v>
      </c>
      <c r="F14" s="5" t="n">
        <v>-16</v>
      </c>
      <c r="G14" s="5" t="n">
        <v>-3016</v>
      </c>
      <c r="H14" s="5" t="n">
        <v>-2801</v>
      </c>
      <c r="I14" s="5" t="n">
        <v>0</v>
      </c>
    </row>
    <row r="15" spans="1:9">
      <c r="A15" s="4" t="s">
        <v>177</v>
      </c>
      <c r="B15" s="5" t="n">
        <v>26</v>
      </c>
    </row>
    <row r="16" spans="1:9">
      <c r="A16" s="4" t="s">
        <v>178</v>
      </c>
      <c r="B16" s="5" t="n">
        <v>-2914</v>
      </c>
      <c r="C16" s="5" t="n">
        <v>1</v>
      </c>
      <c r="D16" s="5" t="n">
        <v>526</v>
      </c>
      <c r="E16" s="5" t="n">
        <v>-296</v>
      </c>
      <c r="F16" s="5" t="n">
        <v>-18</v>
      </c>
      <c r="G16" s="5" t="n">
        <v>-3125</v>
      </c>
      <c r="H16" s="5" t="n">
        <v>-2912</v>
      </c>
      <c r="I16" s="5" t="n">
        <v>-2</v>
      </c>
    </row>
    <row r="17" spans="1:9">
      <c r="A17" s="3" t="s">
        <v>172</v>
      </c>
    </row>
    <row r="18" spans="1:9">
      <c r="A18" s="4" t="s">
        <v>117</v>
      </c>
      <c r="B18" s="5" t="n">
        <v>2895</v>
      </c>
      <c r="C18" s="5" t="n">
        <v>0</v>
      </c>
      <c r="D18" s="5" t="n">
        <v>0</v>
      </c>
      <c r="E18" s="5" t="n">
        <v>0</v>
      </c>
      <c r="F18" s="5" t="n">
        <v>0</v>
      </c>
      <c r="G18" s="5" t="n">
        <v>-160</v>
      </c>
      <c r="H18" s="5" t="n">
        <v>-160</v>
      </c>
      <c r="I18" s="5" t="n">
        <v>1</v>
      </c>
    </row>
    <row r="19" spans="1:9">
      <c r="A19" s="4" t="s">
        <v>179</v>
      </c>
      <c r="B19" s="5" t="n">
        <v>-159</v>
      </c>
    </row>
    <row r="20" spans="1:9">
      <c r="A20" s="4" t="s">
        <v>173</v>
      </c>
      <c r="B20" s="5" t="n">
        <v>-8</v>
      </c>
      <c r="C20" s="5" t="n">
        <v>0</v>
      </c>
      <c r="D20" s="5" t="n">
        <v>0</v>
      </c>
      <c r="E20" s="5" t="n">
        <v>0</v>
      </c>
      <c r="F20" s="5" t="n">
        <v>-8</v>
      </c>
      <c r="G20" s="5" t="n">
        <v>0</v>
      </c>
      <c r="H20" s="5" t="n">
        <v>-8</v>
      </c>
      <c r="I20" s="5" t="n">
        <v>0</v>
      </c>
    </row>
    <row r="21" spans="1:9">
      <c r="A21" s="4" t="s">
        <v>119</v>
      </c>
      <c r="B21" s="5" t="n">
        <v>-8</v>
      </c>
    </row>
    <row r="22" spans="1:9">
      <c r="A22" s="4" t="s">
        <v>180</v>
      </c>
      <c r="B22" s="5" t="n">
        <v>-3081</v>
      </c>
      <c r="C22" s="5" t="n">
        <v>1</v>
      </c>
      <c r="D22" s="5" t="n">
        <v>526</v>
      </c>
      <c r="E22" s="5" t="n">
        <v>-296</v>
      </c>
      <c r="F22" s="5" t="n">
        <v>-26</v>
      </c>
      <c r="G22" s="5" t="n">
        <v>-3285</v>
      </c>
      <c r="H22" s="5" t="n">
        <v>-3080</v>
      </c>
      <c r="I22" s="5" t="n">
        <v>-1</v>
      </c>
    </row>
    <row r="23" spans="1:9">
      <c r="A23" s="4" t="s">
        <v>177</v>
      </c>
      <c r="B23" s="5" t="n">
        <v>0</v>
      </c>
      <c r="C23" s="5" t="n">
        <v>-1</v>
      </c>
      <c r="D23" s="5" t="n">
        <v>-526</v>
      </c>
      <c r="E23" s="5" t="n">
        <v>296</v>
      </c>
      <c r="F23" s="5" t="n">
        <v>0</v>
      </c>
      <c r="G23" s="5" t="n">
        <v>231</v>
      </c>
      <c r="H23" s="5" t="n">
        <v>0</v>
      </c>
      <c r="I23" s="5" t="n">
        <v>0</v>
      </c>
    </row>
    <row r="24" spans="1:9">
      <c r="A24" s="4" t="s">
        <v>181</v>
      </c>
      <c r="B24" s="5" t="n">
        <v>1157</v>
      </c>
      <c r="C24" s="5" t="n">
        <v>0</v>
      </c>
      <c r="D24" s="5" t="n">
        <v>1157</v>
      </c>
      <c r="E24" s="5" t="n">
        <v>0</v>
      </c>
      <c r="F24" s="5" t="n">
        <v>0</v>
      </c>
      <c r="G24" s="5" t="n">
        <v>0</v>
      </c>
      <c r="H24" s="5" t="n">
        <v>1157</v>
      </c>
      <c r="I24" s="5" t="n">
        <v>0</v>
      </c>
    </row>
    <row r="25" spans="1:9">
      <c r="A25" s="3" t="s">
        <v>172</v>
      </c>
    </row>
    <row r="26" spans="1:9">
      <c r="A26" s="4" t="s">
        <v>117</v>
      </c>
      <c r="B26" s="5" t="n">
        <v>3054</v>
      </c>
      <c r="C26" s="5" t="n">
        <v>0</v>
      </c>
      <c r="D26" s="5" t="n">
        <v>0</v>
      </c>
      <c r="E26" s="5" t="n">
        <v>0</v>
      </c>
      <c r="F26" s="5" t="n">
        <v>0</v>
      </c>
      <c r="G26" s="5" t="n">
        <v>3054</v>
      </c>
      <c r="H26" s="5" t="n">
        <v>3054</v>
      </c>
      <c r="I26" s="5" t="n">
        <v>0</v>
      </c>
    </row>
    <row r="27" spans="1:9">
      <c r="A27" s="4" t="s">
        <v>179</v>
      </c>
      <c r="B27" s="5" t="n">
        <v>3054</v>
      </c>
    </row>
    <row r="28" spans="1:9">
      <c r="A28" s="4" t="s">
        <v>173</v>
      </c>
      <c r="B28" s="5" t="n">
        <v>0</v>
      </c>
    </row>
    <row r="29" spans="1:9">
      <c r="A29" s="4" t="s">
        <v>119</v>
      </c>
      <c r="B29" s="5" t="n">
        <v>0</v>
      </c>
    </row>
    <row r="30" spans="1:9">
      <c r="A30" s="4" t="s">
        <v>182</v>
      </c>
      <c r="B30" s="5" t="n">
        <v>26</v>
      </c>
      <c r="C30" s="5" t="n">
        <v>0</v>
      </c>
      <c r="D30" s="5" t="n">
        <v>0</v>
      </c>
      <c r="E30" s="5" t="n">
        <v>0</v>
      </c>
      <c r="F30" s="5" t="n">
        <v>26</v>
      </c>
      <c r="G30" s="5" t="n">
        <v>0</v>
      </c>
      <c r="H30" s="5" t="n">
        <v>26</v>
      </c>
      <c r="I30" s="5" t="n">
        <v>0</v>
      </c>
    </row>
    <row r="31" spans="1:9">
      <c r="A31" s="4" t="s">
        <v>183</v>
      </c>
      <c r="B31" s="5" t="n">
        <v>-1</v>
      </c>
      <c r="C31" s="5" t="n">
        <v>0</v>
      </c>
      <c r="D31" s="5" t="n">
        <v>0</v>
      </c>
      <c r="E31" s="5" t="n">
        <v>0</v>
      </c>
      <c r="F31" s="5" t="n">
        <v>0</v>
      </c>
      <c r="G31" s="5" t="n">
        <v>0</v>
      </c>
      <c r="H31" s="5" t="n">
        <v>0</v>
      </c>
      <c r="I31" s="5" t="n">
        <v>-1</v>
      </c>
    </row>
    <row r="32" spans="1:9">
      <c r="A32" s="3" t="s">
        <v>172</v>
      </c>
    </row>
    <row r="33" spans="1:9">
      <c r="A33" s="4" t="s">
        <v>117</v>
      </c>
      <c r="B33" s="5" t="n">
        <v>-43</v>
      </c>
      <c r="C33" s="5" t="n">
        <v>0</v>
      </c>
      <c r="D33" s="5" t="n">
        <v>0</v>
      </c>
      <c r="E33" s="5" t="n">
        <v>0</v>
      </c>
      <c r="F33" s="5" t="n">
        <v>0</v>
      </c>
      <c r="G33" s="5" t="n">
        <v>-43</v>
      </c>
      <c r="H33" s="5" t="n">
        <v>-43</v>
      </c>
      <c r="I33" s="5" t="n">
        <v>0</v>
      </c>
    </row>
    <row r="34" spans="1:9">
      <c r="A34" s="4" t="s">
        <v>173</v>
      </c>
      <c r="B34" s="5" t="n">
        <v>-16</v>
      </c>
      <c r="C34" s="5" t="n">
        <v>0</v>
      </c>
      <c r="D34" s="5" t="n">
        <v>0</v>
      </c>
      <c r="E34" s="5" t="n">
        <v>0</v>
      </c>
      <c r="F34" s="5" t="n">
        <v>-16</v>
      </c>
      <c r="G34" s="5" t="n">
        <v>0</v>
      </c>
      <c r="H34" s="5" t="n">
        <v>-16</v>
      </c>
      <c r="I34" s="5" t="n">
        <v>0</v>
      </c>
    </row>
    <row r="35" spans="1:9">
      <c r="A35" s="4" t="s">
        <v>119</v>
      </c>
      <c r="B35" s="5" t="n">
        <v>-16</v>
      </c>
    </row>
    <row r="36" spans="1:9">
      <c r="A36" s="4" t="s">
        <v>184</v>
      </c>
      <c r="B36" s="5" t="n">
        <v>5</v>
      </c>
      <c r="C36" s="5" t="n">
        <v>0</v>
      </c>
      <c r="E36" s="5" t="n">
        <v>0</v>
      </c>
      <c r="F36" s="5" t="n">
        <v>0</v>
      </c>
      <c r="G36" s="5" t="n">
        <v>0</v>
      </c>
      <c r="H36" s="5" t="n">
        <v>5</v>
      </c>
      <c r="I36" s="5" t="n">
        <v>0</v>
      </c>
    </row>
    <row r="37" spans="1:9">
      <c r="A37" s="4" t="s">
        <v>185</v>
      </c>
      <c r="B37" s="6" t="n">
        <v>1102</v>
      </c>
      <c r="C37" s="6" t="n">
        <v>0</v>
      </c>
      <c r="D37" s="6" t="n">
        <v>1162</v>
      </c>
      <c r="E37" s="6" t="n">
        <v>0</v>
      </c>
      <c r="F37" s="6" t="n">
        <v>-16</v>
      </c>
      <c r="G37" s="6" t="n">
        <v>-43</v>
      </c>
      <c r="H37" s="6" t="n">
        <v>1103</v>
      </c>
      <c r="I37"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28:55Z</dcterms:created>
  <dcterms:modified xmlns:dcterms="http://purl.org/dc/terms/" xmlns:xsi="http://www.w3.org/2001/XMLSchema-instance" xsi:type="dcterms:W3CDTF">2019-11-14T12:28:55Z</dcterms:modified>
</cp:coreProperties>
</file>